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in equity investees" sheetId="19" state="visible" r:id="rId19"/>
    <sheet xmlns:r="http://schemas.openxmlformats.org/officeDocument/2006/relationships" name="Short-term bank borrowing" sheetId="20" state="visible" r:id="rId20"/>
    <sheet xmlns:r="http://schemas.openxmlformats.org/officeDocument/2006/relationships" name="Other current liabilities" sheetId="21" state="visible" r:id="rId21"/>
    <sheet xmlns:r="http://schemas.openxmlformats.org/officeDocument/2006/relationships" name="Noncontrolling Interest" sheetId="22" state="visible" r:id="rId22"/>
    <sheet xmlns:r="http://schemas.openxmlformats.org/officeDocument/2006/relationships" name="Income tax" sheetId="23" state="visible" r:id="rId23"/>
    <sheet xmlns:r="http://schemas.openxmlformats.org/officeDocument/2006/relationships" name="Share-based compensation" sheetId="24" state="visible" r:id="rId24"/>
    <sheet xmlns:r="http://schemas.openxmlformats.org/officeDocument/2006/relationships" name="Ordinary shares" sheetId="25" state="visible" r:id="rId25"/>
    <sheet xmlns:r="http://schemas.openxmlformats.org/officeDocument/2006/relationships" name="Earnings per share and dividend"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urchase of ordinary share of" sheetId="29" state="visible" r:id="rId29"/>
    <sheet xmlns:r="http://schemas.openxmlformats.org/officeDocument/2006/relationships" name="Convertible redeemable preferre"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FINANCIAL STATEMENTS SCHEDULE I"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Land use rights, net (Tables)"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Investments in equity investe_2" sheetId="43" state="visible" r:id="rId43"/>
    <sheet xmlns:r="http://schemas.openxmlformats.org/officeDocument/2006/relationships" name="Short-term bank borrowing (Tabl" sheetId="44" state="visible" r:id="rId44"/>
    <sheet xmlns:r="http://schemas.openxmlformats.org/officeDocument/2006/relationships" name="Other current liabilities (Tabl" sheetId="45" state="visible" r:id="rId45"/>
    <sheet xmlns:r="http://schemas.openxmlformats.org/officeDocument/2006/relationships" name="Noncontrolling Interest (Tables" sheetId="46" state="visible" r:id="rId46"/>
    <sheet xmlns:r="http://schemas.openxmlformats.org/officeDocument/2006/relationships" name="Income tax (Tables)" sheetId="47" state="visible" r:id="rId47"/>
    <sheet xmlns:r="http://schemas.openxmlformats.org/officeDocument/2006/relationships" name="Share-based compensation (Table" sheetId="48" state="visible" r:id="rId48"/>
    <sheet xmlns:r="http://schemas.openxmlformats.org/officeDocument/2006/relationships" name="Earnings per share and divide_2"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Convertible redeemable prefe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Business Combination - 2016 Acq" sheetId="64" state="visible" r:id="rId64"/>
    <sheet xmlns:r="http://schemas.openxmlformats.org/officeDocument/2006/relationships" name="Business Combination - 2017 Acq" sheetId="65" state="visible" r:id="rId65"/>
    <sheet xmlns:r="http://schemas.openxmlformats.org/officeDocument/2006/relationships" name="Prepayments and other current_3" sheetId="66" state="visible" r:id="rId66"/>
    <sheet xmlns:r="http://schemas.openxmlformats.org/officeDocument/2006/relationships" name="Property and equipment, net (De" sheetId="67" state="visible" r:id="rId67"/>
    <sheet xmlns:r="http://schemas.openxmlformats.org/officeDocument/2006/relationships" name="Land use rights, net (Details)" sheetId="68" state="visible" r:id="rId68"/>
    <sheet xmlns:r="http://schemas.openxmlformats.org/officeDocument/2006/relationships" name="Intangible assets, net (Details" sheetId="69" state="visible" r:id="rId69"/>
    <sheet xmlns:r="http://schemas.openxmlformats.org/officeDocument/2006/relationships" name="Goodwill (Details)" sheetId="70" state="visible" r:id="rId70"/>
    <sheet xmlns:r="http://schemas.openxmlformats.org/officeDocument/2006/relationships" name="Investments in equity investe_3" sheetId="71" state="visible" r:id="rId71"/>
    <sheet xmlns:r="http://schemas.openxmlformats.org/officeDocument/2006/relationships" name="Investments in equity investe_4" sheetId="72" state="visible" r:id="rId72"/>
    <sheet xmlns:r="http://schemas.openxmlformats.org/officeDocument/2006/relationships" name="Investments in equity investe_5" sheetId="73" state="visible" r:id="rId73"/>
    <sheet xmlns:r="http://schemas.openxmlformats.org/officeDocument/2006/relationships" name="Short-term bank borrowing (Deta" sheetId="74" state="visible" r:id="rId74"/>
    <sheet xmlns:r="http://schemas.openxmlformats.org/officeDocument/2006/relationships" name="Other current liabilities (Deta" sheetId="75" state="visible" r:id="rId75"/>
    <sheet xmlns:r="http://schemas.openxmlformats.org/officeDocument/2006/relationships" name="Noncontrolling Interest (Detail" sheetId="76" state="visible" r:id="rId76"/>
    <sheet xmlns:r="http://schemas.openxmlformats.org/officeDocument/2006/relationships" name="Income tax - Current and deferr" sheetId="77" state="visible" r:id="rId77"/>
    <sheet xmlns:r="http://schemas.openxmlformats.org/officeDocument/2006/relationships" name="Income tax - Reconciliations be" sheetId="78" state="visible" r:id="rId78"/>
    <sheet xmlns:r="http://schemas.openxmlformats.org/officeDocument/2006/relationships" name="Income tax - Effect of tax holi" sheetId="79" state="visible" r:id="rId79"/>
    <sheet xmlns:r="http://schemas.openxmlformats.org/officeDocument/2006/relationships" name="Income tax - Deferred tax asset" sheetId="80" state="visible" r:id="rId80"/>
    <sheet xmlns:r="http://schemas.openxmlformats.org/officeDocument/2006/relationships" name="Income tax - Other information " sheetId="81" state="visible" r:id="rId81"/>
    <sheet xmlns:r="http://schemas.openxmlformats.org/officeDocument/2006/relationships" name="Share-based compensation - Shar" sheetId="82" state="visible" r:id="rId82"/>
    <sheet xmlns:r="http://schemas.openxmlformats.org/officeDocument/2006/relationships" name="Share-based compensation - 2016" sheetId="83" state="visible" r:id="rId83"/>
    <sheet xmlns:r="http://schemas.openxmlformats.org/officeDocument/2006/relationships" name="Ordinary shares (Details)" sheetId="84" state="visible" r:id="rId84"/>
    <sheet xmlns:r="http://schemas.openxmlformats.org/officeDocument/2006/relationships" name="Earnings per share and divide_3" sheetId="85" state="visible" r:id="rId85"/>
    <sheet xmlns:r="http://schemas.openxmlformats.org/officeDocument/2006/relationships" name="Related party transactions (Det" sheetId="86" state="visible" r:id="rId86"/>
    <sheet xmlns:r="http://schemas.openxmlformats.org/officeDocument/2006/relationships" name="Related party transactions - Du" sheetId="87" state="visible" r:id="rId87"/>
    <sheet xmlns:r="http://schemas.openxmlformats.org/officeDocument/2006/relationships" name="Related party transactions - 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3" sheetId="91" state="visible" r:id="rId91"/>
    <sheet xmlns:r="http://schemas.openxmlformats.org/officeDocument/2006/relationships" name="Repurchase of ordinary share _2" sheetId="92" state="visible" r:id="rId92"/>
    <sheet xmlns:r="http://schemas.openxmlformats.org/officeDocument/2006/relationships" name="Convertible redeemable prefer_3" sheetId="93" state="visible" r:id="rId93"/>
    <sheet xmlns:r="http://schemas.openxmlformats.org/officeDocument/2006/relationships" name="Employee Benefit Plans (Details" sheetId="94" state="visible" r:id="rId94"/>
    <sheet xmlns:r="http://schemas.openxmlformats.org/officeDocument/2006/relationships" name="Segment Information (Details)" sheetId="95" state="visible" r:id="rId95"/>
    <sheet xmlns:r="http://schemas.openxmlformats.org/officeDocument/2006/relationships" name="Restricted Net Assets (Details)" sheetId="96" state="visible" r:id="rId96"/>
    <sheet xmlns:r="http://schemas.openxmlformats.org/officeDocument/2006/relationships" name="Subsequent Events (Details)" sheetId="97" state="visible" r:id="rId97"/>
    <sheet xmlns:r="http://schemas.openxmlformats.org/officeDocument/2006/relationships" name="FINANCIAL STATEMENTS SCHEDULE_2" sheetId="98" state="visible" r:id="rId98"/>
    <sheet xmlns:r="http://schemas.openxmlformats.org/officeDocument/2006/relationships" name="FINANCIAL STATEMENTS SCHEDULE_3" sheetId="99" state="visible" r:id="rId99"/>
    <sheet xmlns:r="http://schemas.openxmlformats.org/officeDocument/2006/relationships" name="FINANCIAL STATEMENTS SCHEDULE_4" sheetId="100" state="visible" r:id="rId100"/>
    <sheet xmlns:r="http://schemas.openxmlformats.org/officeDocument/2006/relationships" name="FINANCIAL STATEMENTS SCHEDULE_5" sheetId="101" state="visible" r:id="rId101"/>
    <sheet xmlns:r="http://schemas.openxmlformats.org/officeDocument/2006/relationships" name="FINANCIAL STATEMENTS SCHEDULE_6" sheetId="102" state="visible" r:id="rId102"/>
  </sheets>
  <definedNames/>
  <calcPr calcId="124519" fullCalcOnLoad="1"/>
</workbook>
</file>

<file path=xl/sharedStrings.xml><?xml version="1.0" encoding="utf-8"?>
<sst xmlns="http://schemas.openxmlformats.org/spreadsheetml/2006/main" uniqueCount="966">
  <si>
    <t>Document and Entity Information</t>
  </si>
  <si>
    <t>12 Months Ended</t>
  </si>
  <si>
    <t>Dec. 31, 2018shares</t>
  </si>
  <si>
    <t>Entity Registrant Name</t>
  </si>
  <si>
    <t>ZTO Express (Cayman) Inc.</t>
  </si>
  <si>
    <t>Entity Central Index Key</t>
  </si>
  <si>
    <t>0001677250</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Emerging Growth Company</t>
  </si>
  <si>
    <t>Entity Filer Category</t>
  </si>
  <si>
    <t>Large Accelerated Filer</t>
  </si>
  <si>
    <t>Entity Shell Company</t>
  </si>
  <si>
    <t>Document Fiscal Year Focus</t>
  </si>
  <si>
    <t>2018</t>
  </si>
  <si>
    <t>Document Fiscal Period Focus</t>
  </si>
  <si>
    <t>FY</t>
  </si>
  <si>
    <t>Class A ordinary shares</t>
  </si>
  <si>
    <t>Entity Common Stock, Shares Outstanding</t>
  </si>
  <si>
    <t>Class B ordinary shares</t>
  </si>
  <si>
    <t>Ordinary shares</t>
  </si>
  <si>
    <t>CONSOLIDATED BALANCE SHEETS ¥ in Thousands, $ in Thousands</t>
  </si>
  <si>
    <t>Dec. 31, 2018USD ($)</t>
  </si>
  <si>
    <t>Dec. 31, 2018CNY (¥)</t>
  </si>
  <si>
    <t>Dec. 31, 2017CNY (¥)</t>
  </si>
  <si>
    <t>Current assets:</t>
  </si>
  <si>
    <t>Cash and cash equivalents</t>
  </si>
  <si>
    <t>Restricted cash</t>
  </si>
  <si>
    <t>Accounts receivable, net of allowance for doubtful accounts of RMB13,798 and RMB13,996 at December 31, 2017 and 2018, respectively</t>
  </si>
  <si>
    <t>Financing receivables, net of allowance for doubtful accounts of nil and RMB4,139 at December 31, 2017 and 2018, respectively</t>
  </si>
  <si>
    <t>Short-term investment</t>
  </si>
  <si>
    <t>Inventories</t>
  </si>
  <si>
    <t>Advances to suppliers</t>
  </si>
  <si>
    <t>Prepayments and other current assets</t>
  </si>
  <si>
    <t>Amounts due from related parties</t>
  </si>
  <si>
    <t>Total current assets</t>
  </si>
  <si>
    <t>Investments in equity investees</t>
  </si>
  <si>
    <t>Property and equipment, net</t>
  </si>
  <si>
    <t>Land use rights, net</t>
  </si>
  <si>
    <t>Intangible assets, net</t>
  </si>
  <si>
    <t>Goodwill</t>
  </si>
  <si>
    <t>Deferred tax assets</t>
  </si>
  <si>
    <t>Other non-current assets</t>
  </si>
  <si>
    <t>TOTAL ASSETS</t>
  </si>
  <si>
    <t>Current liabilities (including amounts of the consolidated VIE without recourse to ZTO Express (Cayman) Inc. See Note 2(b))</t>
  </si>
  <si>
    <t>Short-term bank borrowing</t>
  </si>
  <si>
    <t>Accounts payable</t>
  </si>
  <si>
    <t>Advances from customers</t>
  </si>
  <si>
    <t>Income tax payable</t>
  </si>
  <si>
    <t>Amounts due to related parties</t>
  </si>
  <si>
    <t>Acquisition consideration payable, current</t>
  </si>
  <si>
    <t>Dividends payable</t>
  </si>
  <si>
    <t>Other current liabilities</t>
  </si>
  <si>
    <t>Total current liabilities</t>
  </si>
  <si>
    <t>Deferred tax liabilities</t>
  </si>
  <si>
    <t>Acquisition consideration payable, non-current</t>
  </si>
  <si>
    <t>Other non-current liabilities</t>
  </si>
  <si>
    <t>TOTAL LIABILITIES</t>
  </si>
  <si>
    <t>Commitments and contingencies (Note 17)</t>
  </si>
  <si>
    <t xml:space="preserve"> </t>
  </si>
  <si>
    <t>Shareholders' equity</t>
  </si>
  <si>
    <t>Ordinary shares (US$0.0001 par value; 10,000,000,000 ordinary shares authorized as of December 31, 2017 and 2018; 525,306,440 Class A ordinary shares issued and 504,704,716 Class A ordinary shares outstanding as of December 31, 2017; 605,167,551 Class A ordinary shares issued and 579,363,859 Class A ordinary shares outstanding as of December 31, 2018; 206,100,000 Class B ordinary shares issued and outstanding as of December 31, 2017 and 2018)</t>
  </si>
  <si>
    <t>Additional paid-in capital</t>
  </si>
  <si>
    <t>Treasury shares, at cost</t>
  </si>
  <si>
    <t>Retained earnings</t>
  </si>
  <si>
    <t>Accumulated other comprehensive income/(loss)</t>
  </si>
  <si>
    <t>ZTO Express (Cayman) Inc. shareholders' equity</t>
  </si>
  <si>
    <t>Noncontrolling interests</t>
  </si>
  <si>
    <t>Total Equity</t>
  </si>
  <si>
    <t>TOTAL LIABILITIES AND EQUITY</t>
  </si>
  <si>
    <t>CONSOLIDATED BALANCE SHEETS (Parenthetical) ¥ in Thousands</t>
  </si>
  <si>
    <t>Dec. 31, 2018CNY (¥)shares</t>
  </si>
  <si>
    <t>Dec. 31, 2017CNY (¥)shares</t>
  </si>
  <si>
    <t>Accounts receivable, allowance for doubtful accounts | ¥</t>
  </si>
  <si>
    <t>Financing receivables, allowance for doubtful accounts | ¥</t>
  </si>
  <si>
    <t>Ordinary shares, share authorized</t>
  </si>
  <si>
    <t>Ordinary shares, shares issued</t>
  </si>
  <si>
    <t>Ordinary shares, shares outstanding</t>
  </si>
  <si>
    <t>CONSOLIDATED STATEMENTS OF COMPREHENSIVE INCOME ¥ in Thousands, $ in Thousands</t>
  </si>
  <si>
    <t>Dec. 31, 2018USD ($)$ / sharesshares</t>
  </si>
  <si>
    <t>Dec. 31, 2018CNY (¥)¥ / sharesshares</t>
  </si>
  <si>
    <t>Dec. 31, 2017CNY (¥)¥ / sharesshares</t>
  </si>
  <si>
    <t>Dec. 31, 2016CNY (¥)¥ / sharesshares</t>
  </si>
  <si>
    <t>CONSOLIDATED STATEMENTS OF COMPREHENSIVE INCOME</t>
  </si>
  <si>
    <t>Revenues</t>
  </si>
  <si>
    <t>Cost of revenues (including related party cost of revenues of RMB954,861, RMB887,900 and RMB677,831 for the years ended December 31, 2016, 2017 and 2018, respectively)</t>
  </si>
  <si>
    <t>Gross profit</t>
  </si>
  <si>
    <t>Operating income (expenses)</t>
  </si>
  <si>
    <t>Selling, general and administrative</t>
  </si>
  <si>
    <t>Other operating income, net</t>
  </si>
  <si>
    <t>Total operating expenses</t>
  </si>
  <si>
    <t>Income from operations</t>
  </si>
  <si>
    <t>Other income (expenses)</t>
  </si>
  <si>
    <t>Interest income</t>
  </si>
  <si>
    <t>Interest expense</t>
  </si>
  <si>
    <t>Gain on deemed disposal of equity method investments</t>
  </si>
  <si>
    <t>Gain on disposal of equity investees and subsidiary</t>
  </si>
  <si>
    <t>Impairment of investment in equity investee</t>
  </si>
  <si>
    <t>Foreign currency exchange gain/(loss)</t>
  </si>
  <si>
    <t>Income before income tax and share of profit (loss) in equity method investments</t>
  </si>
  <si>
    <t>Income tax expense</t>
  </si>
  <si>
    <t>Share of loss in equity method investments, net of tax of nil</t>
  </si>
  <si>
    <t>Net income</t>
  </si>
  <si>
    <t>Net loss/(income) attributable to noncontrolling interests</t>
  </si>
  <si>
    <t>Change in redemption value of convertible redeemable preferred shares</t>
  </si>
  <si>
    <t>Net income attributable to ordinary shareholders</t>
  </si>
  <si>
    <t>Net earnings per share attributable to ordinary shareholders:</t>
  </si>
  <si>
    <t>Basic | (per share)</t>
  </si>
  <si>
    <t>Diluted | (per share)</t>
  </si>
  <si>
    <t>Weighted average shares used in calculating net earnings per ordinary share:</t>
  </si>
  <si>
    <t>Basic | shares</t>
  </si>
  <si>
    <t>Diluted | shares</t>
  </si>
  <si>
    <t>Other comprehensive income (loss), net of tax of nil</t>
  </si>
  <si>
    <t>Foreign currency translation adjustment</t>
  </si>
  <si>
    <t>Comprehensive income</t>
  </si>
  <si>
    <t>Comprehensive income/(loss) attributable to noncontrolling interests</t>
  </si>
  <si>
    <t>Comprehensive income attributable to ZTO Express (Cayman) Inc.</t>
  </si>
  <si>
    <t>CONSOLIDATED STATEMENTS OF COMPREHENSIVE INCOME (Parenthetical) - CNY (¥) ¥ in Thousands</t>
  </si>
  <si>
    <t>Dec. 31, 2018</t>
  </si>
  <si>
    <t>Dec. 31, 2017</t>
  </si>
  <si>
    <t>Dec. 31, 2016</t>
  </si>
  <si>
    <t>Related party cost of revenue</t>
  </si>
  <si>
    <t>Share of loss in equity method investments, tax</t>
  </si>
  <si>
    <t>Other comprehensive income/(loss), tax</t>
  </si>
  <si>
    <t>CONSOLIDATED STATEMENTS OF CHANGES IN SHAREHOLDERS' EQUITY ¥ in Thousands, $ in Thousands</t>
  </si>
  <si>
    <t>IPOParent CompanyCNY (¥)</t>
  </si>
  <si>
    <t>IPOOrdinary sharesCNY (¥)shares</t>
  </si>
  <si>
    <t>IPOAdditional paid-in capitalCNY (¥)</t>
  </si>
  <si>
    <t>IPOCNY (¥)</t>
  </si>
  <si>
    <t>Parent CompanyCNY (¥)</t>
  </si>
  <si>
    <t>Ordinary sharesCNY (¥)shares</t>
  </si>
  <si>
    <t>Additional paid-in capitalCNY (¥)</t>
  </si>
  <si>
    <t>Treasury shares, at costCNY (¥)</t>
  </si>
  <si>
    <t>Retained earningsCNY (¥)</t>
  </si>
  <si>
    <t>Accumulated other comprehensive income/(loss)CNY (¥)</t>
  </si>
  <si>
    <t>Noncontrolling interestsCNY (¥)</t>
  </si>
  <si>
    <t>USD ($)</t>
  </si>
  <si>
    <t>CNY (¥)</t>
  </si>
  <si>
    <t>Balance at beginning of the period at Dec. 31, 2015</t>
  </si>
  <si>
    <t>Shares outstanding, beginning of the period at Dec. 31, 2015 | shares</t>
  </si>
  <si>
    <t>Increase (Decrease) in Stockholders' Equity</t>
  </si>
  <si>
    <t>Net income (loss)</t>
  </si>
  <si>
    <t>Foreign currency translation adjustments</t>
  </si>
  <si>
    <t>Ordinary shares consideration for business acquisitions</t>
  </si>
  <si>
    <t>Ordinary shares consideration for business acquisitions (in shares) | shares</t>
  </si>
  <si>
    <t>Conversion of redeemable and contingently convertible share units</t>
  </si>
  <si>
    <t>Conversion of redeemable and contingently convertible share units (in shares) | shares</t>
  </si>
  <si>
    <t>Ordinary shares issued for share based compensation</t>
  </si>
  <si>
    <t>Ordinary shares issued for share based compensation (in shares) | shares</t>
  </si>
  <si>
    <t>Share based compensation related share options</t>
  </si>
  <si>
    <t>Additional capital contribution from shareholders</t>
  </si>
  <si>
    <t>Capital contribution from noncontrolling interest shareholder</t>
  </si>
  <si>
    <t>Acquisition of noncontrolling interest of the Group's subsidiaries</t>
  </si>
  <si>
    <t>Conversion of preferred shares into Class A ordinary shares upon IPO</t>
  </si>
  <si>
    <t>Conversion of preferred shares into Class A ordinary shares upon IPO (in shares) | shares</t>
  </si>
  <si>
    <t>Issuance of ordinary shares</t>
  </si>
  <si>
    <t>Issuance of ordinary shares (in shares) | shares</t>
  </si>
  <si>
    <t>Balance at ending of the period at Dec. 31, 2016</t>
  </si>
  <si>
    <t>Shares outstanding, end of the period at Dec. 31, 2016 | shares</t>
  </si>
  <si>
    <t>Repurchase of ordinary shares</t>
  </si>
  <si>
    <t>Repurchase of ordinary shares (in shares) | shares</t>
  </si>
  <si>
    <t>Balance at ending of the period at Dec. 31, 2017</t>
  </si>
  <si>
    <t>Shares outstanding, end of the period at Dec. 31, 2017 | shares</t>
  </si>
  <si>
    <t>Distribution of dividends</t>
  </si>
  <si>
    <t>Balance at ending of the period at Dec. 31, 2018</t>
  </si>
  <si>
    <t>Shares outstanding, end of the period at Dec. 31, 2018 | shares</t>
  </si>
  <si>
    <t>CONSOLIDATED STATEMENTS OF CHANGES IN SHAREHOLDERS' EQUITY (Parenthetical) ¥ in Thousands</t>
  </si>
  <si>
    <t>Dec. 31, 2016CNY (¥)</t>
  </si>
  <si>
    <t>CONSOLIDATED STATEMENTS OF CHANGES IN SHAREHOLDERS' EQUITY</t>
  </si>
  <si>
    <t>Issuance cost on IPO</t>
  </si>
  <si>
    <t>CONSOLIDATED STATEMENTS OF CASH FLOWS ¥ in Thousands, $ in Thousands</t>
  </si>
  <si>
    <t>Operating activities</t>
  </si>
  <si>
    <t>Net Income</t>
  </si>
  <si>
    <t>Adjustments to reconcile net income to net cash provided by operating activities:</t>
  </si>
  <si>
    <t>Share-based compensation</t>
  </si>
  <si>
    <t>Depreciation and amortization</t>
  </si>
  <si>
    <t>Loss on disposal of property and equipment</t>
  </si>
  <si>
    <t>Allowance for doubtful accounts</t>
  </si>
  <si>
    <t>Deferred income tax</t>
  </si>
  <si>
    <t>Impairment of equity investees</t>
  </si>
  <si>
    <t>Share of loss in equity method investments</t>
  </si>
  <si>
    <t>Changes in operating assets and liabilities:</t>
  </si>
  <si>
    <t>Accounts receivable</t>
  </si>
  <si>
    <t>Financing receivables</t>
  </si>
  <si>
    <t>Net cash provided by operating activities</t>
  </si>
  <si>
    <t>Cash flows from investing activities</t>
  </si>
  <si>
    <t>Purchases of property and equipment</t>
  </si>
  <si>
    <t>Purchases of land use rights</t>
  </si>
  <si>
    <t>Repayment of amounts due from related parties</t>
  </si>
  <si>
    <t>Cash paid for business acquisitions, net of cash received</t>
  </si>
  <si>
    <t>Purchases of short-term investments</t>
  </si>
  <si>
    <t>Repayment of short-term investments</t>
  </si>
  <si>
    <t>Cash received from disposal of equity investees and subsidiary</t>
  </si>
  <si>
    <t>Cash received from disposal of land use rights</t>
  </si>
  <si>
    <t>Others</t>
  </si>
  <si>
    <t>Net cash used in investing activities</t>
  </si>
  <si>
    <t>Cash flows from financing activities</t>
  </si>
  <si>
    <t>Proceeds from issuance of ordinary shares</t>
  </si>
  <si>
    <t>Proceeds from capital contribution from shareholders</t>
  </si>
  <si>
    <t>Proceeds from capital contribution from noncontrolling interest shareholder</t>
  </si>
  <si>
    <t>Proceeds from short-term borrowing</t>
  </si>
  <si>
    <t>Proceeds from issuance of ordinary shares for shared based compensation</t>
  </si>
  <si>
    <t>Repayment of short-term borrowing</t>
  </si>
  <si>
    <t>Payment of dividends</t>
  </si>
  <si>
    <t>Net cash provided by/used in financ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year</t>
  </si>
  <si>
    <t>IPO</t>
  </si>
  <si>
    <t>CONSOLIDATED STATEMENTS OF CASH FLOWS - Reconciliation of Cash, Cash Equivalents and Restricted Cash ¥ in Thousands, $ in Thousands</t>
  </si>
  <si>
    <t>Dec. 31, 2017USD ($)</t>
  </si>
  <si>
    <t>Dec. 31, 2015CNY (¥)</t>
  </si>
  <si>
    <t>Reconciliation of cash, cash equivalents, and restricted cash reported within the statement of financial position that sum to the total of the same such amounts shown in the statement of cash flows</t>
  </si>
  <si>
    <t>Total cash, cash equivalents, equivalents, and restricted cash shown in the statement of cash flows</t>
  </si>
  <si>
    <t>CONSOLIDATED STATEMENTS OF CASH FLOWS (Parenthetical) ¥ in Thousands, $ in Thousands, $ in Thousands</t>
  </si>
  <si>
    <t>1 Months Ended</t>
  </si>
  <si>
    <t>Oct. 31, 2017CNY (¥)</t>
  </si>
  <si>
    <t>Jan. 31, 2016CNY (¥)</t>
  </si>
  <si>
    <t>Supplemental disclosure of cash flow information</t>
  </si>
  <si>
    <t>Income taxes paid</t>
  </si>
  <si>
    <t>Interest expense paid</t>
  </si>
  <si>
    <t>Supplemental disclosure on non-cash investing and financing activities:</t>
  </si>
  <si>
    <t>Payables for repurchasing the ordinary shares</t>
  </si>
  <si>
    <t>Payable for dividends</t>
  </si>
  <si>
    <t>Payables for equity investment</t>
  </si>
  <si>
    <t>Payables for purchase of property and equipment</t>
  </si>
  <si>
    <t>Suzhou Zhongtong Express Ltd. ("Suzhou ZTO")</t>
  </si>
  <si>
    <t>Interest acquired (as a percent)</t>
  </si>
  <si>
    <t>40.00%</t>
  </si>
  <si>
    <t>Issuance of equity consideration</t>
  </si>
  <si>
    <t>Cash consideration paid</t>
  </si>
  <si>
    <t>Fair value of assets acquired and liabilities assumed</t>
  </si>
  <si>
    <t>COE Business</t>
  </si>
  <si>
    <t>ORGANIZATION AND PRINCIPAL ACTIVITIES</t>
  </si>
  <si>
    <t xml:space="preserve">1. ORGANIZATION AND PRINCIPAL ACTIVITIES
ZTO Express (Cayman) Inc. (the “Company”) was incorporated under the laws of Cayman Islands on April 8, 2015. The Company, its subsidiaries and its variable interest entity and subsidiaries of variable interest entity (“VIE”) (collectively referred to as the “Group”) are principally engaged in express delivery services in the People's Republic of China (“PRC”) through a nationwide network partner model. </t>
  </si>
  <si>
    <t>SUMMARY OF SIGNIFICANT ACCOUNTING POLICIES</t>
  </si>
  <si>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and VIE. All intercompany transactions and balances have been eliminated on consolidation.
The Group evaluates the need to consolidate certain VIE of which the Group is the primary beneficiary. In determining whether the Group is the primary beneficiary, the Group considers if the Group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Group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Group effective control over its variable interest entity, ZTO Express Co., Ltd.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certain services to be provided to ZTO Express.
The Call Option Agreement and Voting Rights Proxy Agreement provide the Company with effective control over the VIE and its subsidiaries,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aforementioned Control Documents are effective agreements between a parent and a consolidated subsidiary, neither of which is accounted for in the consolidated financial statements or is ultimately eliminated upon consolidation, such as the service fees provided under the Consulting Services Agreement and Operating Agreement.
The Group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Group's operation through any transactions between the Group's PRC subsidiaries and consolidated affiliated entities;
·
imposing fines, confiscating the income from PRC subsidiaries or consolidated affiliated entities, or imposing other requirements with which such entities may not be able to comply;
·
requiring the Group to restructure its ownership structure or operations, including terminating the contractual arrangements with its variable interest entity and deregistering the equity pledges of its variable interest entity, which in turn would affect the Group's ability to consolidate, derive economic interests from, or exert effective control over its variable interest entity, or
·
restricting or prohibiting the Group’s use of the proceeds of its initial public offering to finance its business and operations in China.
The following amounts and balances of ZTO Express and its subsidiaries (the “VIE”) were included in the Group's consolidated financial statements after the elimination of intercompany balances and transactions:
As of December 31,
2017
2018
RMB
RMB
Assets
Current assets:
Cash and cash equivalents
930,829
575,605
Restricted cash
192,559
400
Accounts receivable, net
286,286
519,389
Inventories
32,571
40,480
Advances to suppliers
60,369
118,216
Prepayments and other current assets
581,825
984,004
Amounts due from related parties
9,900
6,600
Total current assets
2,094,339
2,244,694
Investments in equity investees
272,195
124,590
Property and equipment, net
3,545,635
4,541,751
Land use rights, net
1,077,385
1,085,729
Goodwill
4,157,111
4,157,111
Deferred tax assets
91,586
213,745
Other non-current assets
70,609
118,858
TOTAL ASSETS
11,308,860
12,486,478
Liabilities
Current liabilities:
Short-term bank borrowing
250,000
—
Accounts payable
774,182
1,093,822
Advances from customers
256,893
435,784
Income tax payable
110,116
16,692
Amounts due to related parties
857,665
622,298
Other current liabilities
1,625,089
2,119,810
Total current liabilities
3,873,945
4,288,406
Deferred tax liabilities
96,582
94,364
TOTAL LIABILITIES
3,970,527
4,382,770
Years ended December 31,
2016
2017
2018
RMB
RMB
RMB
Total revenue
9,788,768
12,866,016
17,127,930
Net income
472,753
726,915
720,323
Net cash generated from operating activities
1,451,316
1,256,049
436,074
Net cash used in investing activities
(1,680,896)
(703,679)
(777,197)
Net cash provided by (used in) financing activities
151,056
(203,900)
(206,260)
Net increase (decrease) in cash and cash equivalents
(78,524)
348,470
(547,383)
Cash and cash equivalents and restricted cash at beginning of year
853,442
774,918
1,123,388
Cash and cash equivalents and restricted cash at end of year
774,918
1,123,388
576,005
The VIE contributed 100%, 98.5% and 97.3% of the Group's consolidated revenues for the years ended December 31, 2016, 2017 and 2018, respectively. As of December 31, 2017 and 2018, the VIE accounted for an aggregate of 44% and 31%, respectively, of the consolidated total assets, and 91% and 81%, respectively, of the consolidated total liabilities. Total assets not associated with the VIE mainly consisted of cash and cash equivalents, short-term investment and property and equipment.
The VIE pays transportation fees and service fees pursuant to the Exclusive Consulting and Services Agreements to Shanghai Zhongtongji Network (the “WFOE”) based on the VIE’s operating results and WFOE’s operating cost of sorting hubs and the Group’s owned fleet. The WFOE is entitled to receive substantially all of the net income and transfer a majority of the economic benefits in the form of service fees from the VIEs. Group has historically presented net income of VIE before deductions of inter-company transportation fees and service fees charged by WOFE, which amounted to RMB4,145,150 and RMB5,982,432 for the year ended December 31, 2016 and 2017. The Group started to present net income of VIE after deduction of inter-company transportation fees and service fees charged by WOFE for the year ended December 31, 2018 with prior year disclosure revised for consistent presentation. The inter-company transportation fees and service fees charged by WOFE is RMB7,776,622 for the year ended December 31, 2018.
There are no terms in any arrangements, considering both explicit arrangements and implicit variable interests that require the Company or its subsidiaries to provide financial support to the VIE. However, if the VIE was ever to need financial support, the Company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3 for disclosure of restricted net assets.
Nonconsolidated Variable Interest Entity
Tonglu Tongze Logistics Ltd. and its subsidiaries (“Tonglu”), established in 2013, is a transportation service company providing line-haul transportation services to the Group. Tonglu is majority owned by the employees of the Group who are considered as related parties to the Group. The Group has concluded that it is not the primary beneficiary of Tonglu as it does not have the obligation to absorb losses of Tonglu that could potentially be significant to Tonglu or the right to receive benefits from Tonglu that could potentially be significant to Tonglu.
The Group held variable interests in Tonglu in the form of a waiver of management fees and an outstanding loan receivable of RMB15 million as of December 31, 2015 that was repaid in full in 2016. As of December 31, 2018, the Group has no exposure to loss included in the Group’s consolidated balance sheets as a result of the Group’s variable interest in Tonglu.
The Group had transactions with Tonglu for the years ended December 31, 2016, 2017 and 2018 and amounts due to Tonglu as of December 31, 2017 and 2018 for transportation service received from Tonglu, in connection with a contractual arrangement and considered by management to be on terms that are commensurate with market. Transactions and balances relating to the transportation services are disclosed in Note 17 (a) and (b).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share-based compensation, realization of deferred tax assets, impairment assessment of long-lived assets and goodwill and assumptions used to determine the fair value of the assets acquired through business combin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has stock unit awards payable that was required to be measured at fair value on a recurring basis at the end of each reporting period prior to June 28, 2016. Change in fair value and inputs in the valuations are disclosed in Note 14.
The carrying values of financial instruments, which consist of cash and cash equivalents, accounts receivable, financing receivable, short-term investment, amounts due from related parties, advances to suppliers, prepayments and other current assets, short-term bank borrowing, accounts payable, advances from customers, amounts due to related parties, and other current liabilities are recorded at cost which approximates their fair value due to the short-term nature of these instruments.
The Group measures certain assets, including the equity method investment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arry amount of the investment exceeds its fair value and this condition is determined to be other-than-temporary. During the years ended December 31, 2016, 2017 and 2018, the Group recognized impairment of investment in equity investees in the amount of nil, RMB30,000 and nil, respectively.
Certain non-financial assets are measured at fair value on a nonrecurring basis, including property, plant, and equipment, goodwill and intangible asset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e) Foreign currency translation
The Group’s reporting currency is Renminbi (“RMB”). The functional currency of the Company and subsidiaries incorporated outside the mainland China are the United States dollar (“US dollar” or “US$”).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in the Consolidated Statements of Operations and Comprehensive Income.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f) Convenience translation
The Group's business is primarily conducted in China and almost all of the Group’s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8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g) Cash and cash equivalents
Cash and cash equivalents consist of cash on hand and highly liquid investments which are unrestricted as to withdrawal or use, and which have maturities of three months or less when purchased.
(h) Restricted cash
Restricted cash represents (a) cash received from network partners that was immediately restricted for use until the final delivery of parcel to the recipients; and (b) secured deposits held in designated bank accounts for issuance of bank acceptance notes and letter of guarantee for short-term borrowings.
(i) Short-term investment
Short-term investment primarily comprises of the time deposits with maturities between three months and one year, and investments in wealth management products with variable interest rates or principal not-guaranteed with certain financial institutions, whereby the Group has the intent and the ability to hold to maturity within one year. The Group classifies the short-term investment as “Held-to-maturity” securities and stated at amortized cost.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 ended 2017 and 2018.
The Group recorded the interest income of RMB74,127 and RMB307,084 from the short-term investments in the consolidated statements of comprehensive income for the year ended December 31, 2017 and 2018, respectively.
(j) Financing receivables
The Group started to provide financing services to certain of its network partner in 2017 with credit term mainly ranging from 3 months to one year. Such amounts are recorded at the outstanding principal amount less allowance for doubtful accounts and include accrued interest receivable as of the balance sheet date. Allowance for doubtful accounts relating to financing receivables represents the Group's best estimate of the losses inherent in the outstanding portfolio of financing receivables. Nil and RMB 4,139 for doubtful accounts relating to financing receivables was recorded for the year ended December 31, 2017 and 2018, respectively. Interest revenue generated from the financing receivable are immaterial for the periods presented.
(k) Property and equipment, net
Property and equipment are stated at cost less accumulated depreciation. Depreciation is calculated on a straight-line basis over the following estimated useful lives:
Leasehold improvements
Lesser of lease term or estimated useful life of 3 years
Furniture, office and electric equipment
3 to 5 years
Machinery and equipment
10 years
Vehicles
5 years
Buildings
20 years
(l)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See Note 3 “Business Combination” for further details.
(m) Investments in equity investees
Investments in equity investee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profit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continually reviews investments in equity investees to determine whether a decline in fair value to below the carrying value is other-than-temporary. The primary factors the Group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Prior to January 1, 2018, for equity investment over which the Group does not have significant influence or control, the cost method of accounting was used. Effective from January 1, 2018, upon adoption of ASC 321, the Company elected to measure the investments without readily determinable fair value at its cost minus impairment, if any, plus or minus changes resulting from observable price changes in orderly transactions for the identical or a similar investment of the same issuer. There was no impairment or observable changes in price recorded during 2018 related to the Company's equity investments without readily determinable fair values.
(n)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the years ended December 31, 2016, 2017 and 2018.
(o) Goodwill
Goodwill is recognized for the excess of the purchase price over the fair value of tangible and identifiable intangible net assets of business acquired. Several factors give rise to goodwill in the Group’s acquisitions, such as the expected benefit from synergies of the combination and the existing workforce of the acquired businesses. Unless circumstances otherwise dictate, goodwill is reviewed annually at December 31 for impairment. In evaluation of goodwill impairment, the Group performs a qualitative assessment to determine if it is more likely than not that the fair value of a reporting unit is less than its carrying amount. If the qualitative assessment is not conclusive, the Company proceeds to a two-step process to test goodwill for impairment, including comparing the fair value the reporting unit to its carrying value (including attributable goodwill). Fair value for the Group’s reporting units is determined using an income or market approach incorporating market participant considerations and management's assumptions on revenue growth rates, operating margins, discount rates and expected capital expenditures. Fair value determinations mainly include both internal and third-party valuations. No impairment charge was recognized for the years ended December 31, 2016, 2017 and 2018.
(p) Share-based compensation
The Group grants share options and Ordinary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forfeitures, over the requisite service period, which is the vesting period. When there is a modification of the terms and conditions of an award, the Group measures the pre-modification and post-modification fair value of the share-based awards as of the modification date and recognizes the incremental value as compensation cost over the remaining service period.
All transactions in which goods or services are received in exchange for equity instruments are accounted for based on the fair value of the consideration received or the fair value of the equity instrument issued, whichever is more reliably measurable.
Prior to the IPO of the Company, the fair value of the share options and Ordinary Share Unit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PO of the Company, in determining the fair value of the share options and Ordinary Share Units, the closing market price of the underlying shares on the grant date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q) Treasury shares
Treasury shares represents ordinary shares repurchased by the Group that are no longer outstanding and are held by the Group. The repurchase of ordinary shares is accounted for under the cost method whereby the entire cost of the acquired stock is recorded as treasury stock.
(r) Revenue recognition
</t>
  </si>
  <si>
    <t>Business Combination</t>
  </si>
  <si>
    <t>3. Business Combination
2016 Acquisition of Network Partner
In January 2016, the Group purchased the remaining 40% equity interest of Suzhou Zhongtong Express Ltd. ("Suzhou ZTO") that was previously accounted for under the equity method for cash consideration of RMB30,660 and equity consideration of 600,000 ordinary shares, determined to have a per share fair value of RMB50.11. The total consideration is RMB60,726, and the goodwill resulted from this acquisition is RMB65,892.
As a result of acquiring Suzhou ZTO, the Group's existing equity interests was remeasured to a fair value of RMB91,089, with the excess over the carrying amount recognized as gain on deemed disposal of equity method investment of RMB9,551 in the consolidated statement of comprehensive income for the year ended December 31, 2016. The acquisition of Suzhou ZTO was not material to the consolidated financial statements for the year ended December 31, 2016.
2017 Acquisition
In October 2017, the Group acquired the core business of the China Oriental Express Co., Ltd. and its subsidiaries (the “COE Business"), a freight forwarding services provider in Hong Kong and Shenzhen, for cash consideration of HK$180,000 (approximate to RMB152,946). As a result of the acquisition, the Group recognized fixed assets of RMB17,123, intangible assets of RMB61,973, representing customer relations of the COE Business, and goodwill of RMB84,430. The unpaid balance in relation to the acquisition of COE Business was RMB 42,523 as of December 31, 2018 and has been recorded in acquisition consideration payable. The acquisition was not material to the consolidated financial statements for the year ended December 31, 2017, as such pro forma results of operations are not presented.</t>
  </si>
  <si>
    <t>4. Prepayments and other current assets
Prepayments and other current assets consist of the following:
As of December 31,
2017
2018
RMB
RMB
Input value added tax ("VAT")
489,700
927,645
Prepaid expenses
63,780
109,702
Accrued interest income
40,447
185,555
Deposits
16,749
28,098
Others
109,307
256,996
Total
719,983
1,507,996</t>
  </si>
  <si>
    <t xml:space="preserve">5. Property and equipment, net
Property and equipment, net consist of the following:
As of December 31,
2017
2018
RMB
RMB
Buildings
2,697,230
3,586,898
Machinery and equipment
1,299,553
2,475,795
Leasehold improvements
262,419
344,786
Vehicles
1,545,786
2,319,342
Furniture, office and electric equipment
207,953
309,214
Construction in progress
1,434,699
1,711,971
Total
7,447,640
10,748,006
Accumulated depreciation
(974,630)
(1,712,302)
Property and equipment, net
6,473,010
9,035,704
Depreciation expenses were RMB301,668, RMB522,853 and RMB809,005 for the years ended December 31, 2016, 2017 and 2018, respectively.
As at December 31, 2017 and 2018, the title certificates for certain buildings of the Group with an aggregate net book value of approximately RMB1,425,167 and RMB2,040,167, respectively, had not been obtained. </t>
  </si>
  <si>
    <t xml:space="preserve">6.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As of December 31,
2017
2018
RMB
RMB
Cost
1,688,966
2,093,750
Less: Accumulated amortization
(86,058)
(124,574)
Land use rights, net
1,602,908
1,969,176
Amortization expenses for land use rights were RMB23,310, RMB35,964 and RMB38,516 for the years ended December 31, 2016, 2017 and 2018, respectively.
As at December 31, 2017 and 2018, the title certificates for certain land use right of the Group with carrying value of approximately RMB36,998 and RMB114,807, respectively, has not been obtained. </t>
  </si>
  <si>
    <t>7. Intangible assets, net
As of December 31,
2017
2018
RMB
RMB
Customer relationships
61,973
61,973
Less: accumulated amortization
(1,549)
(7,746)
Customer relationships, net
60,424
54,227
Amortization expenses for customer relationships acquired through business combination of COE Business were nil, RMB1,549 and RMB6,197 for the years ended December 31, 2016, 2017 and 2018, respectively.
The estimated amortization expenses for each of the five succeeding fiscal years and thereafter are as follows:
Years ending
December 31,
RMB
2019
6,197
2020
6,197
2021
6,197
2022
6,197
2023
6,197
2024 and after
23,242
Total
54,227</t>
  </si>
  <si>
    <t>8. Goodwill
The changes in the carrying amount of goodwill for the years ended December 31, 2017 and 2018 were as follows:
Amount
RMB
Balance at January 1, 2017
4,157,111
Increase in goodwill related to acquisition of COE Business
84,430
Balance at December 31, 2017 and 2018
4,241,541</t>
  </si>
  <si>
    <t>9. Investments in equity investees
The Group's investments in equity investees comprise the following:
As of December 31,
2017
2018
RMB
RMB
Investments accounted for under equity method:
ZTO Supply Chain Management Co., Ltd. (“ZTO LTL”) (1)
76,014
194,235
Feng Wang Investment Co., Ltd. ("Feng Wang") (2)
51,419
52,238
Shanghai CRRC Green City Logistics Co., Ltd. ("CRRC") (3)
30,000
27,999
Others
22,328
36,225
Total investments accounted for under the equity method
179,761
310,697
Investments accounted for equity investments without readily determinable fair values:
Cai Niao Smart Logistics Network Limited ("Cai Niao") (4)
212,063
224,097
Shenzhen Feng Chao Technology Ltd. (“Feng Chao”) (5)
149,230
—
Wheat Commune Group Inc. ("Wheat Commune) (6)
48,228
47,552
Zhejiang Yizhan Network Technology Co., Ltd. (“Cainiao Post”) (7)
—
1,075,000
Zhijiang New Industries Limited (“ZJ New Industries”) (8)
—
500,000
Globaltime Inc.
—
22,345
Others
20,878
27,719
Total investments accounted for equity investments without readily determinable fair values
430,399
1,896,713
Total investments in equity investees
610,160
2,207,410
(1)
ZTO LTL
On August 22, 2016, the Group has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Group. Owing to the shareholders' structure of ZTO LTL, the Group has significant influence on ZTO LTL's significant operating activities. Therefore, the investment is accounted for using the equity method. In August 2017, the Group increased investment in ZTO LTL by RMB36,000 to maintain its equity shares in ZTO LTL at 18%.In 2018, ZTO LTL went through a restructuring and as a result, became a wholly owned subsidiary of ZTO Freight (Cayman) Inc. (“ZTO Freight”), a newly established Cayman company by shareholders of ZTO LTL. The Group holds 18% equity in ZTO Freight after the restructuring.The Group contributed additional investment in ZTO Freight by USD19,000 (approximate to RMB130,150) and its equity interest decreased to 17.7% due to the additional capital contributions from other shareholders in 2018.
(2)
Feng Wang
In December 2013, the Group entered into an agreement with other three top express delivery companies in China, to establish Feng Wang, which is to invest in the upstream industries and integrate resources across the express delivery value chain. The capital contribution by the Group was RMB50,000 in cash, representing 25% of the equity interest of Feng Wang. In 2015, the Group's equity interest to Feng Wang decreased to 20% due to the additional capital contributions from other shareholders of Feng Wang.
(3)
CRRC
In December 2017, the Group entered into a subscription and contribution agreement with CRRC Urban Traffic Co., Ltd. and two other express delivery companies in PRC, to establish a new company named CRRC, to develop the clean energy vehicles used in the express and logistics industries. The capital contribution by the Group was RMB30,000, representing 15% of the equity interest of CRRC. The Group has one board seat out of seven of CRRC, and has a significant influence on CRRC’s significant operating activities. Therefore, the investment is accounted for using the equity method.
(4)
Cai Niao
In May 2013, the Group entered into an investment agreement with several e-Commerce firms, investment corporations and delivery companies, to launch a new company named Cai Niao, which provides a platform that connects with a network of logistics providers through a proprietary logistics information system and facilitates the delivery of packages across PRC. The Group invested RMB50,000 in Cai Niao, and held 1% of its equity interests. In March 2016, the Group subscribed for an additional 30,000,000 ordinary shares for consideration of USD15,473 (approximate to RMB100,285) pursuant to the share subscription agreement dated as of March 11, 2016 during the new round of financing by Cai Niao. The additional subscription did not change the percentage of equity interest the Group held in Cai Niao. In October 2017, the Group subscribed for an additional 12,000,000 ordinary shares at the consideration of USD9,056 (approximate to RMB59,668) pursuant to the share subscription agreement dated October 17, 2017 during another round of financing by Cai Niao. After this contribution, the Group still maintained 1% of equity interest of Cai Niao.
(5)
Feng Chao
In June 2015, the Group entered into a subscription and contribution agreement with three other express delivery companies in PRC, to establish a new company named Feng Chao, which focuses on optimizing the delivery process, for example, by creating storage lockers for deliveries, innovating on the "last mile" delivery of express parcels. The capital contribution by the Group was RMB100,000 in cash, representing 20% of the equity interest of Feng Chao. The Group has one board seat out of five of Feng Chao, and has significant influence on Feng Chao's significant operating activities. Therefore, the investment is accounted for using the equity method. In May 2016, the Group entered into the capital increase agreement with Feng Chao, to increase its investment by RMB100,000 to maintain its equity shares in Feng Chao at 20%, which was closed in August 2016. In July 2016, to coordinate with the Feng Chao’s employee incentive plan, all the investors of Feng Chao have agreed to transfer totally 5% of equity interests of Feng Chao to the employee share holding platform. As a result, the Group agreed to sell 1% of its equity interests in Feng Chao with the consideration of RMB2,500. In November 2016, the Group quit the board seat of Feng Chao, and no longer has significant influence on Feng Chao's significant operating activities. Thereafter, the Group accounts for this investment equity investments without readily determinable fair values. In January 2017, the Group's equity interest to Feng Chao decreased to 10.4% due to the additional capital contributions from other shareholders of Feng Chao. In May 2018, the Group disposed its share of Feng Chao for cash consideration of RMB697,850 and recognized gain on disposal of equity investee of RMB548,620.
(6)
Wheat Commune
In December 2015, the Group entered into a share purchase agreement to obtain 7.45% equity interest in Wheat Commune for US$12,000 (equivalent to RMB77,668). Wheat Commune is an Omni-channel platform providing comprehensive campus service in more than 100 cities across the country. Due to the continued operating loss, the Group conducted an impairment assessment and concluded that there is an other than temporary decline in the fair value of the investment. Thus the Group recorded impairment of RMB30,000 for the year ended December 31, 2017.
(7)
Cainiao Post
In May 2018, the Group entered into a subscription and contribution agreement with four other leading express delivery companies in PRC, to obtain 15% equity interest in Cainiao Post, Cainiao’s network of last-mile delivery stations, in amount of RMB1,075,000. The Group has no significant influence on Cainiao Post’s significant operating activities. Therefore, the investment is accounted for equity investments without readily determinable fair values.
(8)
ZJ New Industries
In October 2018, the Group entered into an investment agreement with several investment corporations to establish a new investment company, named ZJ New Industries to obtain 2% equity interest in ZJ New Industries. The capital contribution made by the Group was RMB500,000 as of December 31, 2018. The Group has no significant influence on ZJ New Industries. Therefore, the investment is accounted for equity investments without readily determinable fair values.</t>
  </si>
  <si>
    <t>10. Short-term bank borrowing
Short-term bank borrowing consists of the following:
As of December 31,
2017
2018
RMB
RMB
PRC domestic commercial banks
250,000
—
250,000
—
On January 13, 2017, a PRC subsidiary of the Group entered into a short-term borrowing agreement of RMB100,000 with a commercial bank in the PRC at a fixed interest rate of 3.828% per annum. The Group fully repaid this borrowing in January 2018.
On January 23, 2017, a PRC subsidiary of the Group entered into a short-term borrowing agreement of RMB150,000 with a commercial bank in the PRC at a fixed interest rate of 3.915% per annum, collateralized by the letter of guarantee issued from the Group's designated bank accounts by RMB156,151 for this short-term borrowing. The Group fully repaid this borrowing in January 2018.</t>
  </si>
  <si>
    <t>11. Other current liabilities
Other current liabilities consist of the following:
As of December 31,
2017
2018
RMB
RMB
Payables related to property and equipment
710,002
973,620
Deposits from network partners (1)
645,923
741,914
Salary and welfare payable
576,581
643,129
Payables related to land use rights
67,644
7,644
Payables for repurchasing ordinary shares
56,953
24,146
Payables for equity investment
35,000
5,000
Construction deposits
20,360
27,362
Others
168,604
410,954
Total
2,281,067
2,833,769
(1)
Amount primarily represents the dispatching fee deposits collected from the pickup outlets operated by network partners, which is refunded when the parcel is delivered to the recipients.</t>
  </si>
  <si>
    <t>Noncontrolling Interest</t>
  </si>
  <si>
    <t>12. Noncontrolling Interest
Below are the changes in the Group's ownership in its subsidiary on the Group's equity.
As of December 31,
2016
2017
2018
RMB
RMB
RMB
Net income attributable to ZTO Express (Cayman) Inc.
2,053,855
3,159,663
4,383,025
Transfers from (to) noncontrolling interest
Increase in ZTO's paid in capital for capital contribution from noncontrolling interest shareholder
4,000
—
23,740
Increase (decrease) in ZTO's paid in capital for purchase shares of the Group's subsidiaries
11,139
(4,952)
—
Net transfers from (to) noncontrolling interest
15,139
(4,952)
23,740
Change from net income attribute to ZTO and transfers from (to) noncontrolling interest
2,068,994
3,154,711
4,406,765
In 2018, a third-party investor made a capital contribution to one of the Group's subsidiary. As a result, additional paid-in capital and the value of the noncontrolling interests increased.</t>
  </si>
  <si>
    <t>Income tax</t>
  </si>
  <si>
    <t xml:space="preserve">13.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Group's subsidiary incorporated in British Virgin Island are not subject to tax.
The Group’s subsidiary in the U.S. is registered in the state of Oregon and is subject to U.S. federal corporate marginal income tax rate of 21% and state income tax rate of 5%-9.9% respectively. Under the current Hong Kong Inland Revenue Ordinance, the Group's subsidiaries domiciled in Hong Kong has introduced a two-tiered profits tax rate regime which is applicable to any year of assessment commencing on or after April 1, 2018. The profits tax rate for the first HK $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Under the Law of the People's Republic of China on Enterprise Income Tax ("EIT Law"), the Group's subsidiaries domiciled in the PRC are subject to statutory rate of 25%. Certain enterprises will benefit from a preferential tax rate of 15% under the EIT Law if they qualify as "high and new technology enterprises," or HNTEs, or if they are located in applicable PRC regions as specified in the Catalogue of Encouraged Industries in Western Regions (initially effective through the end of 2010 and further extended to 2020), or the Western Regions Catalogue, subject to certain general restrictions described in the EIT Law and the related regulations.
Shanghai Zhongtongji Network Technology Co. Ltd. is qualified for HNTE status and is eligible to a reduced income tax rate of 15% for the years ended 2017, 2018 and 2019.
In 2018, 10 of the Companies' subsidiaries, which are located in the municipalities or provinces of Chongqing, Sichuan, Guizhou, Yunnan and Shaanxi are qualified enterprises within the Catalog of Encouraged Industries in the Western Region to have the 15% preferential income tax rate.
The current and deferred portion of income tax expenses included in the consolidated statements of comprehensive income, which were substantially attributable to the Group's subsidiaries are as follows:
Years ended December 31,
2016
2017
2018
RMB
RMB
RMB
Current tax expenses
762,540
675,396
1,068,214
Deferred tax
(30,553)
(29,035)
(139,081)
Total
731,987
646,361
929,133
Reconciliations of the differences between PRC statutory income tax rate and the Group's effective income tax rate for the years ended December 31, 2016, 2017 and 2018 are as follows:
Years ended December 31,
2016
2017
2018
RMB
RMB
RMB
Statutory income tax rate
25.00
%
25.00
%
25.00
%
Preferential tax rates
—
(7.67)
%
(7.36)
%
R&amp;D super deduction
(0.18)
%
(0.29)
%
(0.61)
%
Non-deductible expenses
0.72
%
0.53
%
1.41
%
Non-taxable income
(0.09)
%
—
(0.24)
%
Different tax rate of subsidiary operation in other jurisdiction
0.58
%
(0.63)
%
(0.74)
%
True up
(0.08)
%
(0.02)
%
(0.05)
%
25.95
%
16.92
%
17.41
%
The effect of the tax holiday on the income (loss) per share is as follows:
As of December 31,
2016
2017
2018
RMB
RMB
RMB
Tax saving amount due to preferential tax rates
—
293,066
392,761
Income (loss) per share effect- basic
—
0.41
0.52
Income (loss) per share effect- diluted
—
0.41
0.52
The principal components of the Group's deferred income tax assets and liabilities as of December 31, 2017 and 2018 are as follows:
As of December 31,
2017
2018
RMB
RMB
Deferred tax assets:
Accrued expense
75,858
96,786
Net loss carryforward
35,021
147,634
Financial subsidy
19,400
29,781
Depreciation for property and equipment
13,553
28,013
Unrealized gain for intragroup transaction
5,105
9,760
Provision for allowance for doubtful accounts
3,826
6,089
Total deferred tax assets
152,763
318,063
Deferred tax liabilities:
Difference in basis of land use rights
(146,740)
(148,993)
Difference in basis of intangible assets
(10,580)
(8,947)
Total deferred tax liabilities
(157,320)
(157,940)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Considering all the above factors, the management concluded that all the deferred tax assets could be utilized before its expiry. As such, no valuation allowances are provided to the deferred tax assets.
As of December 31, 2018, the Group had tax loss carryforward in subsidiaries of RMB590,535 which will expire from 2019 to 2023.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8, the Group is subject to examination of the PRC tax authorities.
Aggregate undistributed earnings of the Group's PRC subsidiaries and VIE that are available for distribution was RMB6,034,204 and RMB10,019,541 as of December 31, 2017 and 2018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7 and 2018.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t>
  </si>
  <si>
    <t>14. Share-based compensation
Employee Share Holding Platform
In June 2016, the Group established an employee share holding platform (the "Share Holding Platform"). The purpose of the Share Holding Platform is to allow employees of the Group in the PRC to receive equity share incentives. ZTO ES Holding Limited ("ZTO ES"), a British Virgin Islands company was established as a holding vehicle for the Group's Share Holding Platform. Four limited liability partnerships ("LLPs") were established in the PRC as the shareholders of ZTO ES, each holding 25% equity interest in ZTO ES. At the time of establishment of these LLPs, Mr. Lai Meisong, chairman and chief executive officer of the Group, and his wife, Ms. Lai Yufeng agreed to serve as the general partner and sole limited partner of each of the four LLPs, respectively. ZTO ES and the LLPs have no activities other than administering the plan and does not have employees. On behalf of the Group and subject to approval of board of director of the Company, Mr. Lai Meisong as the general partner of the LLPs, has the authority to select the eligible participants to whom awards will be granted; and determine the number of shares covered; establish the terms, conditions and provision of such awards.
On June 28, 2016, the Company issued 16 million ordinary shares to ZTO ES. At the time of issuance, all shareholder rights associated with these 16 million ordinary shares including but not limited to voting right and dividend right were waived initially until such time when the economic interests in the ordinary shares are granted to the employees, through transfer of interests in the LLPs. Pursuant to the terms of the partnership agreement, a recipient of limited partnership interests is entitled to indirectly all of the economic rights associated with the underlying ordinary shares of the Company and accordingly, at the direction of the employee, the LLP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Group referred to these limited partner's partnership interests as Ordinary Share Units and five Ordinary Share Units correspond to the indirect economic interest in one ordinary share of the Company.
Pursuant to a board of director resolution, on June 28, 2016, the following awards were approved to be granted to certain of Group's employees:
·
584,000 outstanding redeemable and contingently convertible share units were converted to 17,520,000 Ordinary Share Units, which correspond to 3,504,000 Company's ordinary shares. This conversion is calculated based on the original conversion ratio of one redeemable and contingently convertible share units to six ordinary shares. Upon conversion to the Ordinary Share Units, the cash redemption right and contingent conversion right were terminated.
·
5,270,820 Ordinary Share Units corresponding to 1,054,164 Company's ordinary shares were transferred to certain employees to award them for past performance. Of these awards, 1,540,500 Ordinary Share Units were granted to one employee with a cash subscription payment of RMB10,000, and the remaining 3,730,320 Ordinary Share Units were granted to employees for no cash subscription.
·
These Ordinary Share Units awards have no vesting conditions and can be transferred in accordance with the applicable limited liability partnership agreement.
The conversion of 584,000 redeemable and contingently convertible share units to Ordinary Share Units was accounted for as a modification in accordance with ASC 718, Compensation-Stock Compensation. As a result of the modification, the cash redemption clause and contingent conversion upon IPO clause were terminated. As the Group is not obligated to settle the Ordinary Share Units in cash, this modification changed the award's classification from liability to equity. The fair value of the modified awards on the date of the modification was RMB236,181. Compensation cost of RMB60,981 representing the difference between the fair value of the modified awards on the date of modification and the fair value of the redeemable and contingently convertible share units as of December 31, 2015 was recorded as shared-based compensation expenses and included in selling, general and administrative expenses in the consolidated statement of comprehensive income for the year ended December 31, 2016. As these Ordinary Share Units have no vesting condition, the total fair value of the modified award of RMB236,179 has been recorded as a credit to the additional paid in capital at the date of modification.
The Group accounted 5,270,820 Ordinary Share Units (equivalent to 1,054,164 ordinary shares) as equity awards and measured them at fair value at the date of the grant in accordance with ASC 718. As these awards vested immediately at the date of grant, the Group recorded share-based compensation of RMB61,019 at the date of the grant based on a determined per share fair value of ordinary shares at RMB67.37 in the consolidated statement of comprehensive income for the year ended December 31, 2016.
Pursuant to a board of director resolution, on March 28, 2017, 3,945,750 Ordinary Share Units corresponding to 789,150 Company's ordinary shares were granted to certain employees to award them for past performance at the consideration of nil. These awards are subject to vesting ratably over a period of three years. As of December 31, 2018, there was RMB23,303 of total unrecognized compensation expense related to unvested Ordinary Share Units. That cost is expected to be recognized over a weighted average period of 1.17 years. The Group recorded the share-based compensation of RMB23,303 and RMB23,303 based on the market price of ordinary shares at USD12.88 on the grant date in the consolidated statement of comprehensive income for the year ended December 31, 2017 and 2018, respectively.
On March 7, 2018, the Group granted economic rights associated with 906,949 Class A ordinary shares through its employee share holding platform to certain executive officers and employees at nil subscription consideration. These share awards vested immediately upon grant. The Group recorded the share-based compensation of RMB97,424 based on the market price at USD16.99 of ordinary shares on the grant date in the consolidated statement of comprehensive income for the year ended December 31, 2018.
A summary of changes in the ordinary share awards relating to the Share Holding Platform granted by the Group during the year ended December 31, 2018 is as follows:
Number of
ordinary shares
Weighted average
under
grant-date
Incentive Platform
fair value
Non-Vested at January 1, 2018
789,150
88.59
Granted
906,949
107.42
Vested
1,159,581
103.32
Non-Vested at December 31, 2018
536,518
88.59
Prior to the consummation of the IPO in October 2016, the fair value of Ordinary Share Units was based on the fair value of the underlying ordinary shares which was determined by using option-pricing method to allocate enterprise value to preferred and ordinary shares on a fully diluted basis. The method treats ordinary shares and preferred shares as call options on the enterprise’s value, with exercise prices on the liquidation preference of the preferred shares. Upon the completion of the IPO, the fair value of Ordinary Share Units was based on the fair value of the underlying ordinary shares which was determined by the market price of ordinary shares on the grant date.
2016 Share Incentive Plan
On June 20, 2016, the Board also approved a 2016 share incentive plan (the "2016 Share Incentive Plan") in order to provide appropriate incentives to the relevant directors, executive officers and other employees of the Company and its affiliates, pursuant to which the maximum number of shares of the Company available for issuance pursuant to all awards under the 2016 Share Incentive Plan shall be 3,000,000 ordinary shares. On the same date, the Company granted options to purchase 300,000 ordinary shares to certain executive of the Company at an exercise price of US$9.97 per share under the 2016 Share Incentive Plan. The options expire in 10 years from the date of grant and vest ratably at each grant date anniversary over a requisite service period of five years.
In September, 2016, the Board approved 2016 Share Incentive Plan (as amended and restated), the maximum aggregate number of shares which may be issued pursuant to all awards under the 2016 Plan is initially 3,000,000, plus an annual increase on the first day of each of the Company’s fiscal year during the term of the 2016 Plan commencing with the fiscal year beginning January 1, 2017, by an amount equal to the least of (i) 0.5% of the total number of shares issued and outstanding on the last day of the immediately preceding fiscal year; (ii) 3,000,000 shares or (iii) such number of shares as may be determined by our board of directors.
The Group uses a binominal pricing model to estimate the fair value of the above options granted under the 2016 Share Incentive Plan. The fair value per option was estimated at the date of grant using the following weighted-average assumptions:
June 20, 2016
Risk-free interest rate
2.54
%
Contract life
9.7
Expected volatility range
31.25
%
Expected dividend yield
3.14
%
Exercise multiple
2.8x
Fair value of underlying ordinary shares on the date of option grants (RMB)
67.37
The Group estimated the risk 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contract life. The Group estimated dividend yield based on the average dividend yield of comparable peer companies.
In April 2018, the Company granted 125,000 options with exercise price of nil to certain executive. The options vested immediately and was fully exercised as of December 31, 2018. The Company has recorded share based compensation expense in selling, general and administrative expenses based on grant date fair value of options, totalled at RMB13,148, in the consolidated statement of comprehensive income for the year ended December 31, 2018.
In May 2018, the Group cancelled 300,000 share options granted in June 2016. Total unrecognized share-based compensation expense of RMB3,261 was recorded as share based compensation expense and included in selling, general and administrative expenses in the consolidated statement of comprehensive income for the year ended December 31, 2018.
A summary of changes in the share options relating to ordinary shares granted by the Company during the year ended December 31, 2018 is as follows:
Weighted
Weighted
average
Aggregate
Number of
average
remaining
Intrinsic
share options
exercise price
contractual life
Value of option
Outstanding at January 1, 2018
300,000
66.26
years
11,477
Granted
125,000
105.25
year
13,148
Exercised
125,000
105.25
year
13,148
Cancelled
300,000
66.26
year
11,477
Outstanding at December 31, 2018
—
—
Restricted share units
On March 28, 2017, the Group granted 679,645 restricted share units (“RSU”) at par value to certain director, executive offices and employees pursuit to the 2016 Share Incentive Plan. These grants are subject to vesting ratably over a period of three years from the grant date. As of December 31, 2018, there was RMB22,596 of total unrecognized compensation expense related to unvested restricted share units. That cost is expected to be recognized over a weighted-average period of 1.17 years. The Group recorded the share-based compensation of RMB16,419 and RMB21,192 based on the market price of ordinary shares at USD12.88 on the grant date in the consolidated statement of comprehensive income for the year ended December 31, 2017 and 2018, respectively.
On March 7, 2018, the Group granted 852,390 restricted share units (“RSU”) at par value to certain director, executive offices and employees pursuit to the 2016 Share Incentive Plan. These grants are vested immediately upon grant. The Group recorded the share-based compensation of RMB91,150 based on the market price of ordinary shares at USD16.99 on the grant date in the consolidated statement of comprehensive income for the year ended December 31, 2018.</t>
  </si>
  <si>
    <t>15. Ordinary shares
As disclosed in Note 14, on June 28, 2016, 16 million ordinary shares of the Company were issued to ZTO ES to establish a reserve pool for future issuance of equity share incentive to the Group’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10,841,836 and 9,682,255 ordinary shares transferred to ZTO ES are considered issued but not outstanding as of December 31, 2017 and 2018, respectively.
Prior to the consummation of the IPO, on October 27, 2016, pursuant to the revised Articles of Association,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authorized 10,000,000,000 share of the Company was comprised of 8,000,000,000 Class A ordinary shares, 1,000,000,000 Class B ordinary shares and 1,000,000,000 shares designated as the board of directors may determine. Upon such re-designation, the Company had 453,206,440 Class A ordinary shares issued and 442,364,604 Class A ordinary shares outstanding; and 206,100,000 Class B ordinary shares issued and outstanding. All of the Class B ordinary shares were held by the Chairman of the Company.
Upon the IPO in October 2016, the Company issued 72,100,000 Class A ordinary shares.
On May 29, 2018, Alibaba Group Holding Limited (“Alibaba”) and its logistic arm Cainiao Network (“Cainiao”), and the Company announced a strategic agreement in which investors led by Alibaba and Cainiao invested US$1.38 billion in the Company in exchange for an approximately 10% equity stake in the company, accordingly, the Company issued 79,861,111 Class A ordinary shares. The transaction was closed by the end of June 2018.</t>
  </si>
  <si>
    <t>Earnings per share and dividends per share</t>
  </si>
  <si>
    <t>16. Earnings per share and dividends per share
The Group has used the two-class method of computing earnings per share as its Series A convertible redeemable preferred shares participate in undistributed earnings on the same basis as the ordinary shares. Under this method, net income applicable to holders of ordinary shares is allocated on a prorate basis to the ordinary and preferred shares to the extent that each class may share in income for the period had it been distributed. Losses are not allocated to the participating securities. Diluted earnings per share are computed using the more dilutive of (a) the two-class method or (b) the if-converted method. Upon the consummation of the Company's IPO on October 27, 2016, the convertible redeemable preferred shares were automatically converted into Class A ordinary shares. The two-class method of computing earnings per share ceased to apply on the conversion date.
Basic and diluted earnings per share for each of the years presented are calculated as follows:
Years ended December 31,
2016
2017
2018
RMB
RMB
RMB
Numerator:
Net income attributable to ZTO Express (Cayman) Inc.
2,053,855
3,159,663
4,383,025
Less:
Change in redemption value for redeemable preferred shares
(133,568)
—
—
Earnings attributable to participating securities
(71,819)
—
—
Net income attributable to ordinary shareholders in computing basic and diluted earnings per share
1,848,468
3,159,663
4,383,025
Shares (Denominator):
Weight average ordinary shares outstanding—basic
634,581,307
717,138,526
751,814,077
Plus:
Shares for option
—
49,054
19,376
Shares for Ordinary Share Units and restricted share units
—
411,982
839,503
Weight average ordinary shares outstanding—diluted
634,581,307
717,599,562
752,672,956
Earnings per share—basic
2.91
4.41
5.83
Earnings per share—diluted
5.82
Diluted earnings per share were computed using the two-class method for the years ended December 31, 2016 as it is more dilutive than the if converted method.
10,841,836, 10,841,836 and 9,682,255 ordinary shares transferred to ZTO ES were considered issued but not outstanding as of December 31, 2016, 2017 and 2018 , respectively, and therefore not included in the calculation of basic and dilutive earnings per share.</t>
  </si>
  <si>
    <t>Related party transactions</t>
  </si>
  <si>
    <t>17. Related party transactions
The table below sets forth the major related parties and their relationships with the Group:
Name of related parties
Relationship with the Group
Tonglu Tongze Logistics Ltd and its subsidiaries
Majority equity interests held by the employees of the Group
Shanghai Mingyu Barcode Technology Ltd.
Controlled by brother of chairman of the Group
Fengwang Investments Ltd.
Group’s equity investee
Heilongjiang Ruston Express Ltd.
Group’s equity investee
Shanghai Kuaibao Network Technology Ltd.
Group’s equity investee
Quanzhou Zhongtong Express Ltd
Group’s equity investee until December 2017
Suzhou Zhongtong Express Ltd.
Group’s equity investee until the Group’s acquisition of this entity in January 1, 2016
ZTO Lianshang Technology Co., Ltd.
Group’s equity investee
ZTO Supply Chain Management Co., Ltd. (1)
Group’s equity investee
Zto Es Holding Limited.
Entity controlled by Chairman of the Group
(1)
In June 2018, ZTO LTL went through a restructuring and as a result, became a wholly owned subsidiary of ZTO Freight (Cayman) Inc. (“ZTO Freight”), a newly established Cayman company by shareholders of ZTO LTL. The Group holds 18% equity in ZTO Freight after the restructuring. The Group contributed additional investment in ZTO Freight by USD19,000 (approximate to RMB130,150) and its equity interest decreased to 17.7% due to the additional capital contributions from other shareholders in 2018.
(a) The Group entered into the following transactions with its related parties:
Years ended December 31,
2016
2017
2018
RMB
RMB
RMB
Gain on disposal of subsidiary derived from
ZTO Lianshang Technology Co., Ltd.
—
—
12,904
Rental income derived from
ZTO Supply Chain Management Co., Ltd.
—
9,436
11,103
Transportation service fees paid to
Tonglu Tongze Logistics Ltd and its subsidiaries
853,198
809,415
547,500
ZTO Supply Chain Management Co., Ltd.
12,779
35,421
40,280
Total
865,977
844,836
587,780
Purchases of supplies from
Shanghai Mingyu Barcode Technology Ltd.
88,884
43,064
90,051
On June 28, 2016, the Company issued 16 million ordinary shares to ZTO ES. At the time of issuance, all shareholder rights associated with these 16 million ordinary shares including but not limited to voting right and dividend right were waived initially until such time when the economic interests in the ordinary shares are granted to the employees, through transfer of interests in the LLPs. Pursuant to board of director resolutions, 5,158,164 of which ordinary share were granted by the Group during the year ended December 31, 2016. As of December 31, 2016, all shareholder rights associated with the remaining 10,841,836 ordinary shares were still waived. In September 2016, Mr. Meisong Lai paid RMB11,789 to the Company as additional capital contribution recorded in additional paid-in capital in its consolidated balance sheets as of December 31, 2016.
In March 2018, the Group invested in a newly established company, named ZTO Lianshang Technology, with consideration of RMB7,500 in exchange for 15% equity interest. In July 2018, the Company entered into an agreement with ZTO Lianshang Technology whereby the Company disposed of a wholly-owned subsidiary to ZTO Lianshang Technology Co., Ltd. for cash consideration of RMB10,000. The gain on disposal for the year ended December 31, 2018 amounted to RMB12,904, which has been recorded in gain on disposal of equity investees and subsidiary in the consolidated statements of comprehensive income.
(b) The Group had the following balances with its related parties:
As of December 31,
2017
2018
RMB
RMB
Amounts due to
Tonglu Tongze Logistics Ltd. and its subsidiaries
45,483
Shanghai Mingyu Barcode Technology Ltd.
17,237
ZTO Supply Chain Management Co., Ltd.
69,496
Total
132,216
Amounts due to related parties consisted of accounts payable to related parties for transportation, waybill material and deposits as of December 31, 2017 and 2018, respectively.
(c) The Group had the following balances with its related parties:
As of December 31,
2017
2018
RMB
RMB
Amounts due from
Shanghai Kuaibao Network Technology Ltd. (1)
9,900
6,600
Total
9,900
6,600
(1)
Amounts due from related parties are loan to related parties.</t>
  </si>
  <si>
    <t>Commitments and contingencies</t>
  </si>
  <si>
    <t>18. Commitments and contingencies
Operating Leases Commitments
The Group leases office space, sorting hubs and warehouse facilities under non-cancellable operating lease agreements that expire at various dates through December 2032. During the three years ended December 31, 2016, 2017 and 2018, the Group incurred rental expenses amounting to RMB146,780, RMB195,176 and RMB 271,630, respectively.
As of December 31, 2018, minimum lease payments under all non-cancellable leases are as follows:
Years ending
December 31,
RMB
2019
167,585
2020
152,779
2021
103,181
2022
85,816
2023
61,779
2024 and after
411,050
Total lease commitment
982,190
Capital Commitments
The Group's capital commitments primarily relate to commitments on construction of office building, sorting hubs and warehouse facilities. Total capital commitments contracted but not yet reflected in the consolidated financial statements amounted to RMB 930,958 as of December 31, 2018. All of these capital commitments will be fulfilled in the following years based on the construction progress.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
The Group has not made adequate contributions to employee benefit plans, as required by applicable PRC laws and regulations, but the Group has recorded accruals for the estimated underpaid amounts in the consolidated financial statements. However, the Group has not made any accruals for the interest on underpayments and penalties that may be imposed by the relevant PRC government authorities in the consolidated financial statements as the Group believes it would be unlikely that the relevant PRC government authorities will impose any significant interests or penalties.
Starting in May 2017, the Company, certain directors and officers of the Company, and the underwriters of the Company's initial public offering in October 2016 have been named as defendants in the three putative securities class actions. Management of the Company believes that the claims are without merit and intends to defend vigorously.</t>
  </si>
  <si>
    <t>Repurchase of ordinary share of ZTO Express</t>
  </si>
  <si>
    <t>19. Repurchase of ordinary share of ZTO Express
In November 2014, the Group repurchased an aggregate of 13,800,000 ordinary shares of ZTO Express from certain shareholders at RMB16.67 per share for total cash consideration of RMB230 million, which approximated fair value. Consideration of RMB46 million was not paid as of December 31, 2016, 2017 and 2018.
On May 21, 2017, the Company announced a share repurchase program whereby ZTO is authorized to repurchase its own Class A ordinary shares in the form of ADSs with an aggregate value of up to US$300 million during the 12-month period thereafter. As of December 31, 2017, the Company has purchased an aggregate of 9,759,888 ADSs at an average purchase price of US$14.12, for total cash consideration of RMB914,611 , including repurchase commissions, among which RMB56,953 was not paid as of December 31, 2017 and has been paid in January 2018. As of December 31, 2018, the Company has purchased an aggregate of 15,625,375 ADSs at an average purchase price of US$14.42, for total cash consideration of RMB1,465,942, including repurchase commissions, which has been fully paid as of December 31, 2018, under this share repurchase program.
On November 14, 2018, the Company announced a new share repurchase program whereby ZTO is authorized to repurchase its own Class A ordinary shares in the form of ADSs with an aggregate value of up to US$500 million during an 18-month period thereafter. The Company expects to fund the repurchase out of its existing cash balance. As of December 31, 2018, the Company has purchased an aggregate of 1,700,000 ADSs at an average purchase price of US$15.85 per ADS, for total cash consideration of RMB185,673 including repurchase commissions, among which RMB24,149 was not paid as of December 31, 2018 and has been paid in January 2019.</t>
  </si>
  <si>
    <t>Convertible redeemable preferred shares</t>
  </si>
  <si>
    <t>20. Convertible redeemable preferred shares
In 2015, the Company issued 30,079,918 shares of Series A preferred shares (“Preferred Shares”) at a per-share purchase price of about US$9.97 (equivalent to RMB64.58) for a total consideration of US$300 million (equivalent to RMB1,943 million) to a group of unrelated third-party investors. Given the nature of certain key terms of the Preferred Shares as listed below, the Company has classified the Preferred Shares as mezzanine equity. The key terms of the Preferred Shares are as follows:
Conversion
Each holder of Preferred Shares shall have the right, at such holder’s sole discretion, to convert all or any portion of the Preferred Shares into ordinary shares based on a one-for-one basis at any time. The initial conversion price is the issuance price of Preferred Share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Preferred Shares will be automatically converted into ordinary shares at the then applicable conversion price upon the earlier of (1) the closing of a Qualified Initial Public Offering (QIPO), which refers to a firm underwritten initial public offering of the Company’s ordinary shares for trading on the New York Stock Exchange, NASDAQ Global Market, Main Board of the Hong Kong Stock Exchange or any other stock exchange as approved by a majority of the Company’s shareholders; or (2) the date specified by written consent or agreement of majority holders of Preferred Shares.
Upon the closing of a QIPO, the conversion of the Preferred Share is subject to a Guarantee Return provision which is defined as below:
Upon consummation of a QIPO, valuation of Preferred Shares determined by reference to the per-share offering price in the QIPO shall not be less than the Guaranteed Return which is the lower of (i) the aggregate purchase price for the Preferred Shares subscribed prior to the consummation of a QIPO plus return on such investment calculated based on 25% per annual compound rate of return; or (ii) 200% of the aggregate purchase price for the Preferred Shares.
If the valuation of all or the portion of the Preferred Shares determined by reference to the offering price in the IPO shall be less than the Guaranteed Return upon the completion of the QIPO (such shortfall, the “Shortfall Amount”), the Company is obligated issue warrants to such preferred shareholders or have the conversion price or conversion rate applicable to the Preferred Shares automatically adjusted or cash or share compensation (at the election of preferred shareholders) shall be payable from the Company according to the shortfall amount.
The Group has determined that there was no beneficial conversion feature (“BCF”) attributable to the Preferred Shares, as the effective conversion price was greater than the fair value of the ordinary shares on the respective commitment date. The Group will reevaluate whether additional BCF is required to be recorded upon the modification to the effective conversion price of the Preferred Shares, if any.
Voting Rights
The Preferred Shareholders are entitled to vote with ordinary shareholders on an as-converted basis.
Dividends
The Preferred Shareholders participate in dividends on an as-converted basis and must be paid prior to any payment on ordinary shares.
Redemption
In the event that a QIPO has not been completed by August 18, 2019 (the fourth anniversary of the first closing date), holders of the Preferred Shares may at any time thereafter require that the Company redeem all or a portion of the Preferred Shares held by such holder at a redemption price per share equal to the sum of (i) an amount equal to the original issuance price plus annual rate of return of 8% from the date that such holder made payment to the Company, and (ii) all dividends accrued and unpaid with respect thereto (as adjusted for any share splits, share dividends, combinations, recapitalizations and similar transactions). Management of the Group evaluated on the issuance date of preferred shares that the redemption is probable to occur until the occurrence of the IPO. Therefore, the preferred shares were recorded at fair value on closing dates, and subsequently accreted to redemption value based on the terms stipulated in the shareholder agreement. Changes in the redemption value are recorded against retained earnings.
All of the preferred shares were converted to ordinary shares immediately upon the completion of the Group’s IPO on October 27, 2016.
The following is the rollforward of the carrying amounts of Preferred Share for the year ended December 31, 2016:
Balance as of January 1, 2016
1,976,855
Issuance of Preferred Shares
133,568
Change in redemption value
(2,110,423)
Balance as of December 31, 2016
—
Liquidation
In the event of any liquidation, dissolution or winding up of the Company, whether voluntary or involuntary, all assets and funds of the Company legally available for distribution to the shareholders (after satisfaction of all creditors’ claims and claims that may be preferred by law) shall be distributed to all shareholders on parity with each other and shall be made ratably to the holders of the outstanding Preferred Shares and Ordinary Shares, on an asconverted to Ordinary Share basis determined pursuant to an Optional Conversion as of the time of such distribution.</t>
  </si>
  <si>
    <t>Employee Benefit Plans</t>
  </si>
  <si>
    <t xml:space="preserve">21. Employee Benefit Plans
The Group's PRC subsidiaries are required by law to contribute a certain percentages of applicable salaries for retirement benefits, medical insurance benefits, housing funds, unemployment and other statutory benefits for full time employees. The Group contributed RMB168,688, RMB158,389 and RMB195,101 for the years ended December 31, 2016, 2017 and 2018, respectively, for such benefits and has no legal obligation for the benefits beyond the contribution made. The PRC government is responsible for the medical benefits and ultimate liability to those employees. </t>
  </si>
  <si>
    <t>Segment Information</t>
  </si>
  <si>
    <t xml:space="preserve">22.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Majority of the Company's revenues for the years ended December 31, 2016, 2017 and 2018 were generated from the PRC. As of December 31, 2017 and 2018, all of the long-lived assets of the Group are located in the PRC, and no geographical segments are presented. </t>
  </si>
  <si>
    <t>Restricted Net Assets</t>
  </si>
  <si>
    <t xml:space="preserve">23. Restricted Net Assets
Pursuant to the laws applicable to the PRC's Foreign Investment Enterprises and local enterprises, the Group's entities in the PRC must make appropriation from after-tax profit to non-distributable reserve funds as determined by the Board of Directors of the Company.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up to the amount of net assets held in each subsidiary and VIE.
The appropriation to these reserves by the Company's PRC entities were RMB180,976, RMB291,064 and RMB353,803 for the years ended December 31, 2016, 2017 and 2018, respectively. The accumulated reserves as of December 31, 2017 and 2018 were RMB627,239 and RMB981,042,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8, the aggregate amount of capital and statutory reserves restricted which represented the amount of net assets of the relevant subsidiaries and VIE in the Group not available for distribution was RMB9,867,680. </t>
  </si>
  <si>
    <t>Subsequent Events</t>
  </si>
  <si>
    <t>24. Subsequent Events
On March 11, 2019, the Group granted 1,076,532 Restricted Share Units to certain director, executive officers and employees pursuant to the 2016 Share Incentive Plan. In addition, the Group granted Ordinary Share Units with 944,577 Class A ordinary shares through its employee incentive platform to certain executive officers and employees at nil subscription consideration. These grants vested immediately upon grant.
On March 18, 2019, the board of directors approved a special dividend of US$0.24 per ADS for 2018, to be paid to shareholders of record as of the close of business on April 1, 2019.</t>
  </si>
  <si>
    <t>FINANCIAL STATEMENTS SCHEDULE I</t>
  </si>
  <si>
    <t>ADDITIONAL FINANCIAL INFORMATION OF PARENT COMPANY
FINANCIAL STATEMENTS SCHEDULE I
ZTO EXPRESS (CAYMAN) INC.
FINANCIAL INFORMATION OF PARENT COMPANY
CONDENSED BALANCE SHEETS
(Amounts in thousands, except for share and per share data)
As of December 31,
Notes
2017
2018
RMB
RMB
US$
(Note 2)
ASSETS
Current assets:
Cash and cash equivalents
2,366,916
773,884
112,557
Restricted cash
156,151
—
—
Short-term investment
4,866,712
12,611,386
1,834,250
Prepayments and other current assets
40,929
172,251
25,053
Amounts due from subsidiaries
1,197,564
1,521,880
221,349
Total current assets
8,628,272
15,079,401
2,193,209
Deferred tax assets
—
27,288
3,969
Investments in subsidiaries and VIE
12,924,039
19,227,355
2,796,503
TOTAL ASSETS
21,552,311
34,334,044
4,993,681
Other current liability
56,953
25,845
3,759
Other non-current liability
60,045
90,961
13,231
Total liabilities
116,998
116,806
16,990
Shareholders' equity:
Ordinary shares (US$0.0001 par value; 10,000,000,000 ordinary shares authorized as of December 31, 2017 and 2018; 525,306,440 Class A ordinary shares issued and 504,704,716 Class A ordinary shares outstanding as of December 31, 2017; 605,167,551 Class A ordinary shares issued and 579,363,859 Class A ordinary shares outstanding as of December 31, 2018; 206,100,000 Class B ordinary shares issued and outstanding as of December 31, 2017 and 2018)
471
523
76
Additional paid-in capital
15,975,979
24,137,681
3,510,680
Treasury shares, at cost
(914,611)
(1,545,077)
(224,722)
Retained earnings
6,669,370
11,052,395
1,607,504
Accumulated other comprehensive (loss)/gain
(295,896)
571,716
83,153
Total shareholders' equity
21,435,313
34,217,238
4,976,691
TOTAL LIABILITIES AND EQUITY
21,552,311
34,334,044
4,993,681
CONDENSED STATEMENTS OF COMPREHENSIVE INCOME
(Amounts in thousands, except for share and per share data)
Year ended December 31,
2016
2017
2018
RMB
RMB
RMB
US$
(Note 2)
Operating expenses:
General and administrative
(72,921)
(59,214)
(271,378)
(39,470)
Other operating income, net
—
15,559
43,575
6,338
Total operating expenses
(72,921)
(43,655)
(227,803)
(33,132)
Interest income
8,301
120,510
317,714
46,210
Gain/(Loss) from operations
(64,620)
76,855
89,911
13,078
Income tax expense
—
(4,649)
(43,581)
(6,339)
Equity in profit of subsidiaries and VIE
2,118,475
3,087,457
4,336,695
630,746
Net income
2,053,855
3,159,663
4,383,025
637,485
Change in redemption value of convertible redeemable preferred shares
(133,568)
—
—
—
Net income attributable to ordinary shareholders
1,920,287
3,159,663
4,383,025
637,485
Net income
2,053,855
3,159,663
4,383,025
637,485
Other comprehensive income/(loss), net of tax of nil
Foreign currency translation adjustment
308,398
(590,545)
867,612
126,189
Comprehensive income
2,362,253
2,569,118
5,250,637
763,674
CONDENSED STATEMENTS OF CASH FLOWS
(Amounts in thousands, except for share and per share data)
Year ended December 31,
2016
2017
2018
RMB
RMB
RMB
US$
(Note 2)
Cash flows from operating activities:
Net income
2,053,855
3,159,663
4,383,025
637,485
Adjustments to reconcile net income to net cash used by operating activities
Share-based compensation
61,521
40,725
249,478
36,285
Equity in profit of subsidiaries and VIE
(2,118,475)
(3,087,457)
(4,336,695)
(630,746)
Changes in operating assets and liabilities:
Prepayments and other current assets
(3,755)
(37,174)
(131,322)
(19,100)
Deferred tax assets
—
—
(27,288)
(3,969)
Other non-current liability
—
60,045
9,231
1,343
Net cash used in/provided by operating activities
(6,854)
135,802
146,429
21,298
Cash flows from investing activities:
Amounts due from subsidiaries
(774,302)
680,814
(318,064)
(46,260)
Purchases of short-term investments
—
(9,716,466)
(12,564,140)
(1,827,378)
Repayments of short-term investments
—
4,679,500
5,376,252
781,943
Investments in equity investees
(155,627)
(1,701,629)
(1,881,891)
(273,710)
Net cash used in investing activities
(929,929)
(6,057,781)
(9,387,843)
(1,365,405)
Cash flows from financing activities:
Proceeds from issuance of ordinary shares through IPO, net of issuance cost of RMB339,355
9,183,847
—
—
—
Proceeds from issuance of ordinary shares-alibaba
—
—
8,891,909
1,293,275
Proceeds from issuance of ordinary shares for share based compensation
68,400
—
—
—
Proceeds from capital contribution from shareholders
11,789
—
—
—
Payment of dividends
—
—
(895,136)
(130,192)
Share repurchase
—
(857,658)
(769,811)
(111,965)
Net cash used in/provided by financing activities
9,264,036
(857,658)
7,226,962
1,051,118
Effect of exchange rate changes on cash, cash equivalents and restricted cash
212,632
(211,221)
265,269
38,581
Net change in cash, cash equivalents and restricted cash
8,539,885
(6,990,858)
(1,749,183)
(254,408)
Cash, cash equivalents and restricted cash, beginning of year
974,040
9,513,925
2,523,067
366,965
Cash, cash equivalents and restricted cash, end of year
9,513,925
2,523,067
773,884
112,557
CONDENSED STATEMENTS OF CASH FLOWS
(Amounts in thousands, except for share and per share data)
The following table provides a reconciliation of cash, cash equivalents, and restricted cash reported within the statement of financial position that sum to the total of the same such amounts shown in the statement of cash flows.
Years ended December 31,
2016
2017
2018
RMB
RMB
RMB
Cash and cash equivalents
9,180,661
2,366,916
773,884
Restricted cash
333,264
156,151
—
Total cash, cash equivalents, and restricted cash shown in the statement of cash flows
9,513,925
2,523,067
773,884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As disclosed in Note 1 to the consolidated financial statements, the Company was incorporated on April 8, 2015 in the Cayman Islands to be the holding company of the Group. The Company undertook a series of transactions to redomicile its business from PRC to the Cayman Islands. The Company has presented Schedule I as if Cayman Islands parent company has been incorporated on January 1, 2015.
3)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and VIE” and the subsidiaries and VIE’s profit or loss as “Equity in profit/loss of subsidiaries and VIE”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4) As of December 31, 2017 and 2018, there were no material contingencies, significant provisions of long‑term obligations, mandatory dividend or redemption requirements of redeemable stocks or guarantees of the Company.
5) Translations of balances in the additional financial information of Parent Company‑ Financial Statements Schedule I from RMB into US$ as of and for the year ended December 31, 2018 are solely for the convenience of the readers and were calculated at the rate of US$1.00= RMB6.5063,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VIE. All intercompany transactions and balances have been eliminated on consolidation.
The Group evaluates the need to consolidate certain VIE of which the Group is the primary beneficiary. In determining whether the Group is the primary beneficiary, the Group considers if the Group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Group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Group effective control over its variable interest entity, ZTO Express Co., Ltd.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certain services to be provided to ZTO Express.
The Call Option Agreement and Voting Rights Proxy Agreement provide the Company with effective control over the VIE and its subsidiaries,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aforementioned Control Documents are effective agreements between a parent and a consolidated subsidiary, neither of which is accounted for in the consolidated financial statements or is ultimately eliminated upon consolidation, such as the service fees provided under the Consulting Services Agreement and Operating Agreement.
The Group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Group's operation through any transactions between the Group's PRC subsidiaries and consolidated affiliated entities;
·
imposing fines, confiscating the income from PRC subsidiaries or consolidated affiliated entities, or imposing other requirements with which such entities may not be able to comply;
·
requiring the Group to restructure its ownership structure or operations, including terminating the contractual arrangements with its variable interest entity and deregistering the equity pledges of its variable interest entity, which in turn would affect the Group's ability to consolidate, derive economic interests from, or exert effective control over its variable interest entity, or
·
restricting or prohibiting the Group’s use of the proceeds of its initial public offering to finance its business and operations in China.
The following amounts and balances of ZTO Express and its subsidiaries (the “VIE”) were included in the Group's consolidated financial statements after the elimination of intercompany balances and transactions:
As of December 31,
2017
2018
RMB
RMB
Assets
Current assets:
Cash and cash equivalents
930,829
575,605
Restricted cash
192,559
400
Accounts receivable, net
286,286
519,389
Inventories
32,571
40,480
Advances to suppliers
60,369
118,216
Prepayments and other current assets
581,825
984,004
Amounts due from related parties
9,900
6,600
Total current assets
2,094,339
2,244,694
Investments in equity investees
272,195
124,590
Property and equipment, net
3,545,635
4,541,751
Land use rights, net
1,077,385
1,085,729
Goodwill
4,157,111
4,157,111
Deferred tax assets
91,586
213,745
Other non-current assets
70,609
118,858
TOTAL ASSETS
11,308,860
12,486,478
Liabilities
Current liabilities:
Short-term bank borrowing
250,000
—
Accounts payable
774,182
1,093,822
Advances from customers
256,893
435,784
Income tax payable
110,116
16,692
Amounts due to related parties
857,665
622,298
Other current liabilities
1,625,089
2,119,810
Total current liabilities
3,873,945
4,288,406
Deferred tax liabilities
96,582
94,364
TOTAL LIABILITIES
3,970,527
4,382,770
Years ended December 31,
2016
2017
2018
RMB
RMB
RMB
Total revenue
9,788,768
12,866,016
17,127,930
Net income
472,753
726,915
720,323
Net cash generated from operating activities
1,451,316
1,256,049
436,074
Net cash used in investing activities
(1,680,896)
(703,679)
(777,197)
Net cash provided by (used in) financing activities
151,056
(203,900)
(206,260)
Net increase (decrease) in cash and cash equivalents
(78,524)
348,470
(547,383)
Cash and cash equivalents and restricted cash at beginning of year
853,442
774,918
1,123,388
Cash and cash equivalents and restricted cash at end of year
774,918
1,123,388
576,005
The VIE contributed 100%, 98.5% and 97.3% of the Group's consolidated revenues for the years ended December 31, 2016, 2017 and 2018, respectively. As of December 31, 2017 and 2018, the VIE accounted for an aggregate of 44% and 31%, respectively, of the consolidated total assets, and 91% and 81%, respectively, of the consolidated total liabilities. Total assets not associated with the VIE mainly consisted of cash and cash equivalents, short-term investment and property and equipment.
The VIE pays transportation fees and service fees pursuant to the Exclusive Consulting and Services Agreements to Shanghai Zhongtongji Network (the “WFOE”) based on the VIE’s operating results and WFOE’s operating cost of sorting hubs and the Group’s owned fleet. The WFOE is entitled to receive substantially all of the net income and transfer a majority of the economic benefits in the form of service fees from the VIEs. Group has historically presented net income of VIE before deductions of inter-company transportation fees and service fees charged by WOFE, which amounted to RMB4,145,150 and RMB5,982,432 for the year ended December 31, 2016 and 2017. The Group started to present net income of VIE after deduction of inter-company transportation fees and service fees charged by WOFE for the year ended December 31, 2018 with prior year disclosure revised for consistent presentation. The inter-company transportation fees and service fees charged by WOFE is RMB7,776,622 for the year ended December 31, 2018.
There are no terms in any arrangements, considering both explicit arrangements and implicit variable interests that require the Company or its subsidiaries to provide financial support to the VIE. However, if the VIE was ever to need financial support, the Company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3 for disclosure of restricted net assets.
Nonconsolidated Variable Interest Entity
Tonglu Tongze Logistics Ltd. and its subsidiaries (“Tonglu”), established in 2013, is a transportation service company providing line-haul transportation services to the Group. Tonglu is majority owned by the employees of the Group who are considered as related parties to the Group. The Group has concluded that it is not the primary beneficiary of Tonglu as it does not have the obligation to absorb losses of Tonglu that could potentially be significant to Tonglu or the right to receive benefits from Tonglu that could potentially be significant to Tonglu.
The Group held variable interests in Tonglu in the form of a waiver of management fees and an outstanding loan receivable of RMB15 million as of December 31, 2015 that was repaid in full in 2016. As of December 31, 2018, the Group has no exposure to loss included in the Group’s consolidated balance sheets as a result of the Group’s variable interest in Tonglu.
The Group had transactions with Tonglu for the years ended December 31, 2016, 2017 and 2018 and amounts due to Tonglu as of December 31, 2017 and 2018 for transportation service received from Tonglu, in connection with a contractual arrangement and considered by management to be on terms that are commensurate with market. Transactions and balances relating to the transportation services are disclosed in Note 17 (a) and (b).</t>
  </si>
  <si>
    <t>Use of estimates</t>
  </si>
  <si>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share-based compensation, realization of deferred tax assets, impairment assessment of long-lived assets and goodwill and assumptions used to determine the fair value of the assets acquired through business combination. Actual results may differ materially from those estimates. </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has stock unit awards payable that was required to be measured at fair value on a recurring basis at the end of each reporting period prior to June 28, 2016. Change in fair value and inputs in the valuations are disclosed in Note 14.
The carrying values of financial instruments, which consist of cash and cash equivalents, accounts receivable, financing receivable, short-term investment, amounts due from related parties, advances to suppliers, prepayments and other current assets, short-term bank borrowing, accounts payable, advances from customers, amounts due to related parties, and other current liabilities are recorded at cost which approximates their fair value due to the short-term nature of these instruments.
The Group measures certain assets, including the equity method investment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arry amount of the investment exceeds its fair value and this condition is determined to be other-than-temporary. During the years ended December 31, 2016, 2017 and 2018, the Group recognized impairment of investment in equity investees in the amount of nil, RMB30,000 and nil, respectively.
Certain non-financial assets are measured at fair value on a nonrecurring basis, including property, plant, and equipment, goodwill and intangible asset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t>
  </si>
  <si>
    <t>Foreign currency translation</t>
  </si>
  <si>
    <t xml:space="preserve">(e) Foreign currency translation
The Group’s reporting currency is Renminbi (“RMB”). The functional currency of the Company and subsidiaries incorporated outside the mainland China are the United States dollar (“US dollar” or “US$”).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in the Consolidated Statements of Operations and Comprehensive Income.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t>
  </si>
  <si>
    <t>Convenience translation</t>
  </si>
  <si>
    <t>(f) Convenience translation
The Group's business is primarily conducted in China and almost all of the Group’s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8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g) Cash and cash equivalents
Cash and cash equivalents consist of cash on hand and highly liquid investments which are unrestricted as to withdrawal or use, and which have maturities of three months or less when purchased.</t>
  </si>
  <si>
    <t>(h) Restricted cash
Restricted cash represents (a) cash received from network partners that was immediately restricted for use until the final delivery of parcel to the recipients; and (b) secured deposits held in designated bank accounts for issuance of bank acceptance notes and letter of guarantee for short-term borrowings.</t>
  </si>
  <si>
    <t>(i) Short-term investment
Short-term investment primarily comprises of the time deposits with maturities between three months and one year, and investments in wealth management products with variable interest rates or principal not-guaranteed with certain financial institutions, whereby the Group has the intent and the ability to hold to maturity within one year. The Group classifies the short-term investment as “Held-to-maturity” securities and stated at amortized cost.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 ended 2017 and 2018.
The Group recorded the interest income of RMB74,127 and RMB307,084 from the short-term investments in the consolidated statements of comprehensive income for the year ended December 31, 2017 and 2018, respectively.</t>
  </si>
  <si>
    <t>Financing Receivables</t>
  </si>
  <si>
    <t>(j) Financing receivables
The Group started to provide financing services to certain of its network partner in 2017 with credit term mainly ranging from 3 months to one year. Such amounts are recorded at the outstanding principal amount less allowance for doubtful accounts and include accrued interest receivable as of the balance sheet date. Allowance for doubtful accounts relating to financing receivables represents the Group's best estimate of the losses inherent in the outstanding portfolio of financing receivables. Nil and RMB 4,139 for doubtful accounts relating to financing receivables was recorded for the year ended December 31, 2017 and 2018, respectively. Interest revenue generated from the financing receivable are immaterial for the periods presented.</t>
  </si>
  <si>
    <t>(k) Property and equipment, net
Property and equipment are stated at cost less accumulated depreciation. Depreciation is calculated on a straight-line basis over the following estimated useful lives:
Leasehold improvements
Lesser of lease term or estimated useful life of 3 years
Furniture, office and electric equipment
3 to 5 years
Machinery and equipment
10 years
Vehicles
5 years
Buildings
20 years</t>
  </si>
  <si>
    <t>Intangible assets</t>
  </si>
  <si>
    <t>(l)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See Note 3 “Business Combination” for further details.</t>
  </si>
  <si>
    <t>(m) Investments in equity investees
Investments in equity investee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profit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continually reviews investments in equity investees to determine whether a decline in fair value to below the carrying value is other-than-temporary. The primary factors the Group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Prior to January 1, 2018, for equity investment over which the Group does not have significant influence or control, the cost method of accounting was used. Effective from January 1, 2018, upon adoption of ASC 321, the Company elected to measure the investments without readily determinable fair value at its cost minus impairment, if any, plus or minus changes resulting from observable price changes in orderly transactions for the identical or a similar investment of the same issuer. There was no impairment or observable changes in price recorded during 2018 related to the Company's equity investments without readily determinable fair values.</t>
  </si>
  <si>
    <t>Impairment of long-lived assets</t>
  </si>
  <si>
    <t xml:space="preserve">(n)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the years ended December 31, 2016, 2017 and 2018. </t>
  </si>
  <si>
    <t xml:space="preserve">(o) Goodwill
Goodwill is recognized for the excess of the purchase price over the fair value of tangible and identifiable intangible net assets of business acquired. Several factors give rise to goodwill in the Group’s acquisitions, such as the expected benefit from synergies of the combination and the existing workforce of the acquired businesses. Unless circumstances otherwise dictate, goodwill is reviewed annually at December 31 for impairment. In evaluation of goodwill impairment, the Group performs a qualitative assessment to determine if it is more likely than not that the fair value of a reporting unit is less than its carrying amount. If the qualitative assessment is not conclusive, the Company proceeds to a two-step process to test goodwill for impairment, including comparing the fair value the reporting unit to its carrying value (including attributable goodwill). Fair value for the Group’s reporting units is determined using an income or market approach incorporating market participant considerations and management's assumptions on revenue growth rates, operating margins, discount rates and expected capital expenditures. Fair value determinations mainly include both internal and third-party valuations. No impairment charge was recognized for the years ended December 31, 2016, 2017 and 2018. </t>
  </si>
  <si>
    <t>(p) Share-based compensation
The Group grants share options and Ordinary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forfeitures, over the requisite service period, which is the vesting period. When there is a modification of the terms and conditions of an award, the Group measures the pre-modification and post-modification fair value of the share-based awards as of the modification date and recognizes the incremental value as compensation cost over the remaining service period.
All transactions in which goods or services are received in exchange for equity instruments are accounted for based on the fair value of the consideration received or the fair value of the equity instrument issued, whichever is more reliably measurable.
Prior to the IPO of the Company, the fair value of the share options and Ordinary Share Unit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PO of the Company, in determining the fair value of the share options and Ordinary Share Units, the closing market price of the underlying shares on the grant date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Treasury shares</t>
  </si>
  <si>
    <t>(q) Treasury shares
Treasury shares represents ordinary shares repurchased by the Group that are no longer outstanding and are held by the Group. The repurchase of ordinary shares is accounted for under the cost method whereby the entire cost of the acquired stock is recorded as treasury stock.</t>
  </si>
  <si>
    <t>Revenue recognition</t>
  </si>
  <si>
    <t>(r) Revenue recognition
The Group derives substantial part of its revenues from express delivery services provided to its network partners, mainly including parcel sorting and line-haul transportation. In addition, the Group directly provides express delivery services to certain enterprise customers, including vertical e-commerce and traditional merchants, in connection with the delivery of their products to end consumers. The Group also provides freight forwarding services to customers. Revenues generated from express delivery services and freight forwarding services, whether carried out by or arranged by ZTO generally occur over a very short period of time and are recognized over time as the Group performs the services.
Revenues also include sales of accessories, such as portable barcode readers and ZTO-branded packing supplies and apparels. Revenues are recognized when control of the product is transferred to the customer and in an amount the Group expects to earn in exchange for the product.
Prior to January 1, 2018, the Group recognizes express delivery services revenue when the parcels are delivered. Effective from January 1, 2018, upon adoption of ASC 606, the Group generally recognizes revenue over time as the Group performs the services in the contract because of the continuous transfer of control to the customer.The Group adopted the requirements of ASU 606 using the modified retrospective method. The cumulative adjustment to the Group’s retained earnings as of January 1, 2018 for the cumulative effect of initially applying the new standard was less than RMB 5,000 because of the short delivery period. Comparative information has not been restated and continues to be reported under the accounting standards in effect for those periods.
Disaggregation of Revenue
Year Ended December 31,
2016
2017
2018
RMB
%
RMB
%
RMB
US$
%
(in thousands)
Express delivery services
9,369,693
95.7
12,173,690
93.2
15,400,080
2,239,850
87.5
Freight forwarding services
—
—
269,557
2.1
1,278,741
185,985
7.3
Sale of accessories
419,075
4.3
591,716
4.5
812,866
118,226
4.6
Others
—
—
25,110
0.2
112,764
16,400
0.6
Total revenues
9,788,768
100.0
13,060,073
100.0
17,604,451
2,560,461
100.0
Performance Obligations
A performance obligation is a promise in a contract to transfer a distinct good or service to the customer, and is the basis of revenue recognition in accordance with U.S. GAAP. To determine the proper revenue recognition method for contracts, the Group evaluates whether single contract should be treated as containing more than one performance obligation. This evaluation requires judgment, and the decision to separate one single contract into multiple performance obligations could change the amount of revenue and profit recorded in a given period. For most of the contracts, the customer contracts with us to provide distinct services within a contract, such as express delivery services. The vast majority of the contracts with customers for express delivery services include only one performance obligation, the express delivery services themselves. However, if a contract is separated into more than one performance obligation, the Group allocates the total transaction price to each performance obligation in an amount based on the estimated relative standalone selling prices of the promised goods or services underlying each performance obligation. The Group frequently sells standard express delivery services with observable standalone sales prices. In these instances, the observable standalone sales are used to determine the standalone selling price.
Satisfaction of Performance Obligations
The Group generally recognizes revenue over time as the Group performs the services in the contract because of the continuous transfer of control to the customer. The customers receive the benefit of the services as the goods are transported from one location to another. Further, if the Group was unable to complete delivery to the final location, another entity would not need to reperform the transportation service already performed. As control transfers over time, revenue is recognized based on the extent of progress towards completion of the performance obligation. The period of the completion of performance obligation is short. The Group has determined that the impact of this change to the statements of consolidated income is not material.
Variable Consideration
The Group provides customers with certain volume-based incentives in relation to express delivery service, which is recorded as a reduction to the revenue in the period the express delivery services are performed and earned. This causes the revenue from express delivery services to contain a variable portion called variable consideration. The Group estimates the variable consideration in the most likely amount it expects to earn. The estimation of the variable consideration to be reflected in the transaction price is based on an assessment of anticipated customer spending and all other pertinent information (historical, current and forecasted) that is reasonably available to us.
Principal vs. Agent Considerations
In ZTO’s express delivery business, the Group normally utilizes delivery outlets operated by its network partners to perform the dispatching services. The Group fulfills parcel sorting and line-haul transportation obligations. U.S. GAAP requires the Group to use a control-model approach to evaluate whether the Group performs services directly to the customers (as the principal) or arranges for services to be provided by another party (as the agent). In majority of the Group’s arrangements, the Group considers the pickup outlets to be its customers. Based on evaluation of the control model, the Group determined that it acts as a principal in providing sorting and line haul transportation services to the pickup outlets, and the Group acts as an agent for dispatching services as it arranges for such services to be provided by the delivery outlets. Therefore, the revenue recorded on net basis excludes the dispatching fee paid to delivery outlet.
The Group also directly provides express delivery services to certain enterprise customers. According to the enterprise customers contract terms, the Group has control over the dispatching service. Therefore, the Group determined that it acts as a principal for the express delivery services provided to enterprise customers rather than an agent. Therefore, the revenues to enterprise customers are recorded on gross basis which include the dispatching fees paid to the delivery outlets.
Contract Assets and Liabilities
Contract assets include billed and unbilled amounts resulting from in-transit parcels, as the Group has an unconditional right to payment only once all performance obligations have been completed (i.e., packages have been delivered), and the Group’s right to payment is not solely based on the passage of time. Contract assets are generally classified as current based on the timing of when the parcels are expected to be delivered. There are RMB 4,029 and RMB 9,196 billed and unbilled receivable in relation to in-transit parcels, which are not material and recorded in accounts receivable as of December 31, 2017 and 2018, respectively.
Contract liabilities consist of advance payments as well as deferred revenue. Advance payments represent payments received from the customers that are in relation to specific contracts and will be earned over the contract term. Deferred revenue represents the amount of consideration due from customers related to in-transit express delivery services revenues that have not yet been recognized. The Group classifies advance payments as current in nature given consideration the short delivery period. The Group classifies deferred revenue as current in nature based on the timing of when the Group expects to recognize revenue, which typically occurs within a short window after period-end. There are RMB 10,024 and RMB 11,239 contract liability, which are not material and recorded as advances from customers as of December 31, 2017 and 2018, respectively.</t>
  </si>
  <si>
    <t>Cost of revenues</t>
  </si>
  <si>
    <t>(s) Cost of revenues
Cost of revenues consists of the following:
·
Line-haul transportation costs, including payments to outsourced transportation companies, as well as costs associated with the Group'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and
·
cost of accessories including portable barcode readers, thermal papers and packaging materials.
·
cost of freight forwarding services, including cost of line-haul transportation and cargo handling costs.</t>
  </si>
  <si>
    <t>Income taxes</t>
  </si>
  <si>
    <t xml:space="preserve">(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Group recognizes the tax benefit from an uncertain tax position only if it is more likely than not that the tax position will be sustained on examination by the taxing authorities, based on the technical merits of the position. </t>
  </si>
  <si>
    <t xml:space="preserve">(u)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 </t>
  </si>
  <si>
    <t>Operating leases as lessee</t>
  </si>
  <si>
    <t>(v) Operating leases as lessee
Leases, including leases of offices and sorting hub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presented herein.</t>
  </si>
  <si>
    <t>Concentration credit risk</t>
  </si>
  <si>
    <t>(w) Concentration credit risk
Financial instruments that potentially expose the Group to concentrations of credit risk consist primarily of cash and cash equivalents, accounts receivable, financing receivables, short-term investment, other receivables and advances to suppliers and prepayments and other current assets. The Group places its cash and cash equivalents and short-term investment with financial institutions with high-credit ratings and quality. Accounts receivable primarily comprise amounts receivable from enterprise customers. Financing receivable primarily comprise financing receivable from network partners. The Group conducts a credit evaluation of these enterprise customers and network partners. With respect to other receivables, advances to suppliers, prepayments and other current assets, the Group performs on-going credit evaluations of the financial condition of its suppliers and other vendors. The Group establishes an allowance for doubtful accounts based upon estimates, factors surrounding the credit risk of specific customers and other information. The allowance amounts were immaterial for all periods presented.</t>
  </si>
  <si>
    <t>Earnings per share</t>
  </si>
  <si>
    <t>(x) Earnings per share
Basic earnings per share are computed by dividing income attributable to holders of ordinary shares by the weighted average number of ordinary shares outstanding during the period.
The Company's convertible redeemable preferred shares were participating securities as the preferred shares participate in undistributed earnings on an as-if-converted basis. Accordingly, the Company used the two-class method whereby undistributed net income was allocated on a pro rata basis to each participating share to the extent that each class may share in income for the period.
Diluted earning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convertible redeemable preferred shares, which could potentially dilute basic earnings per share in the future. Diluted earnings per share are computed using the two-class method or the as-if converted method, whichever is more dilutive.
On October 27, 2016, the Company's shareholders voted in favor of a proposal to adopt a dual-class share structure, pursuant to which the Company's authorized share capital were reclassified and redesigned into Class A ordinary shares and Class B ordinary shares (Note 15).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
Upon the consummation of the Company's IPO on October 27, 2016, the convertible redeemable preferred shares were automatically converted into Class A ordinary shares. The two-class method of computing earnings per share ceased to apply on such conversion date.</t>
  </si>
  <si>
    <t>Adoption of New Accounting Standards and Accounting Standards Issued But Not Yet Effective</t>
  </si>
  <si>
    <t>(y) Adoption of New Accounting Standards
In May 2014, the FASB issued an accounting standards update ("ASU") that changes the revenue recognition for companies that enter into contracts with customers to transfer goods or services ("Revenue from Contracts with Customer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the Group adopted the requirements of this ASU using the modified retrospective method. See note 2(r) for required disclosures pertaining to the new ASU.
In January 2016, FASB issued ASU 2016-01, “Financial Instruments”, to improve the recognition and measurement of financial instruments. The Group adopted this standard on January 1, 2018. This accounting standards update does not have a material impact on the Group’s consolidated financial statements.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
In May 2017, the FASB issued ASU 2017-09, “Compensation-Stock Compensation”, to provide clarity and reduce complexity on when to apply modification accounting to existing share-based payment awards. The guidance was applied prospectively. The Group adopted this standard in the year ended December 31, 2018. This accounting standards update does not have a material impact on its consolidated financial statements.
(z) Accounting Standards Issued But Not Yet Effective
In February 2016, the FASB issued ASU 2016-02, Leases (Topic 842), which requires lessees to recognize a right-of-use asset and lease liability on their balance sheet for all leases with terms beyond twelve months. The new standard also requires enhanced disclosures that will provided more transparency and information to financial statement users about the Group's lease portfolio.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The Group adopted this ASU on January 1, 2019 using the modified retrospective approach and will not restate comparative periods. The Group are substantially complete with the implementation plan. The Group plan to elect the transition package of three practical expedients permitted within the standard. In accordance with the package of practical expedients, the Group will not reassess initial direct costs, lease classification, or whether the Group’s contracts contain or are leases. The Group also made an accounting policy election to not recognize right-of-use assets and liabilities for leases with a term of 12 months or less, unless the leases include options to renew or purchase the underlying asset that are reasonably certain to be exercised.
Based on the lease portfolio as of December 31, 2018, The Group plans to recognize an operating lease liability and related right-of-use asset on the Group’s balance sheet of approximately RMB811 million and RMB838 million, respectively. The Group do not anticipate material changes to income statement or statement of cash flows.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In November 2018, this was further updated with the issuance of ASU 2018-19, which excludes operating leases from the scope. The Group does not expect a material impact to its consolidated financial statement upon adoption of this accounting standards updates.
In January 2017, the FASB issued ASU 2017-04, “Intangibles-Goodwill and Other”,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in the first quarter of 2020, but early adoption is permitted. The Group is currently evaluating this update to determine the full impact of its adoption but does not expect this accounting standards update to have a material impact on its consolidated financial statements.</t>
  </si>
  <si>
    <t>SUMMARY OF SIGNIFICANT ACCOUNTING POLICIES (Tables)</t>
  </si>
  <si>
    <t>Schedule of estimated useful lives for property and equipment</t>
  </si>
  <si>
    <t>Leasehold improvements
Lesser of lease term or estimated useful life of 3 years
Furniture, office and electric equipment
3 to 5 years
Machinery and equipment
10 years
Vehicles
5 years
Buildings
20 years</t>
  </si>
  <si>
    <t>Disaggregation of Revenue</t>
  </si>
  <si>
    <t>Year Ended December 31,
2016
2017
2018
RMB
%
RMB
%
RMB
US$
%
(in thousands)
Express delivery services
9,369,693
95.7
12,173,690
93.2
15,400,080
2,239,850
87.5
Freight forwarding services
—
—
269,557
2.1
1,278,741
185,985
7.3
Sale of accessories
419,075
4.3
591,716
4.5
812,866
118,226
4.6
Others
—
—
25,110
0.2
112,764
16,400
0.6
Total revenues
9,788,768
100.0
13,060,073
100.0
17,604,451
2,560,461
100.0</t>
  </si>
  <si>
    <t>ZTO Express and its subsidiaries (the "VIE")</t>
  </si>
  <si>
    <t>Schedule of financial statements after elimination of intercompany balances and transactions</t>
  </si>
  <si>
    <t>As of December 31,
2017
2018
RMB
RMB
Assets
Current assets:
Cash and cash equivalents
930,829
575,605
Restricted cash
192,559
400
Accounts receivable, net
286,286
519,389
Inventories
32,571
40,480
Advances to suppliers
60,369
118,216
Prepayments and other current assets
581,825
984,004
Amounts due from related parties
9,900
6,600
Total current assets
2,094,339
2,244,694
Investments in equity investees
272,195
124,590
Property and equipment, net
3,545,635
4,541,751
Land use rights, net
1,077,385
1,085,729
Goodwill
4,157,111
4,157,111
Deferred tax assets
91,586
213,745
Other non-current assets
70,609
118,858
TOTAL ASSETS
11,308,860
12,486,478
Liabilities
Current liabilities:
Short-term bank borrowing
250,000
—
Accounts payable
774,182
1,093,822
Advances from customers
256,893
435,784
Income tax payable
110,116
16,692
Amounts due to related parties
857,665
622,298
Other current liabilities
1,625,089
2,119,810
Total current liabilities
3,873,945
4,288,406
Deferred tax liabilities
96,582
94,364
TOTAL LIABILITIES
3,970,527
4,382,770
Years ended December 31,
2016
2017
2018
RMB
RMB
RMB
Total revenue
9,788,768
12,866,016
17,127,930
Net income
472,753
726,915
720,323
Net cash generated from operating activities
1,451,316
1,256,049
436,074
Net cash used in investing activities
(1,680,896)
(703,679)
(777,197)
Net cash provided by (used in) financing activities
151,056
(203,900)
(206,260)
Net increase (decrease) in cash and cash equivalents
(78,524)
348,470
(547,383)
Cash and cash equivalents and restricted cash at beginning of year
853,442
774,918
1,123,388
Cash and cash equivalents and restricted cash at end of year
774,918
1,123,388
576,005</t>
  </si>
  <si>
    <t>Prepayments and other current assets (Tables)</t>
  </si>
  <si>
    <t>Schedule of prepayments and other current assets</t>
  </si>
  <si>
    <t>As of December 31,
2017
2018
RMB
RMB
Input value added tax ("VAT")
489,700
927,645
Prepaid expenses
63,780
109,702
Accrued interest income
40,447
185,555
Deposits
16,749
28,098
Others
109,307
256,996
Total
719,983
1,507,996</t>
  </si>
  <si>
    <t>Property and equipment, net (Tables)</t>
  </si>
  <si>
    <t>Schedule of property and equipment, net</t>
  </si>
  <si>
    <t>As of December 31,
2017
2018
RMB
RMB
Buildings
2,697,230
3,586,898
Machinery and equipment
1,299,553
2,475,795
Leasehold improvements
262,419
344,786
Vehicles
1,545,786
2,319,342
Furniture, office and electric equipment
207,953
309,214
Construction in progress
1,434,699
1,711,971
Total
7,447,640
10,748,006
Accumulated depreciation
(974,630)
(1,712,302)
Property and equipment, net
6,473,010
9,035,704</t>
  </si>
  <si>
    <t>Land use rights, net (Tables)</t>
  </si>
  <si>
    <t>Schedule of land use rights are amortized using straight-line method</t>
  </si>
  <si>
    <t>As of December 31,
2017
2018
RMB
RMB
Cost
1,688,966
2,093,750
Less: Accumulated amortization
(86,058)
(124,574)
Land use rights, net
1,602,908
1,969,176</t>
  </si>
  <si>
    <t>Intangible assets, net (Tables)</t>
  </si>
  <si>
    <t>Schedule of intangible assets, net</t>
  </si>
  <si>
    <t>As of December 31,
2017
2018
RMB
RMB
Customer relationships
61,973
61,973
Less: accumulated amortization
(1,549)
(7,746)
Customer relationships, net
60,424
54,227</t>
  </si>
  <si>
    <t>Schedule of estimated amortization expenses for each of five succeeding fiscal years</t>
  </si>
  <si>
    <t>Years ending
December 31,
RMB
2019
6,197
2020
6,197
2021
6,197
2022
6,197
2023
6,197
2024 and after
23,242
Total
54,227</t>
  </si>
  <si>
    <t>Goodwill (Tables)</t>
  </si>
  <si>
    <t>Schedule of changes in carrying amount of goodwill</t>
  </si>
  <si>
    <t>Amount
RMB
Balance at January 1, 2017
4,157,111
Increase in goodwill related to acquisition of COE Business
84,430
Balance at December 31, 2017 and 2018
4,241,541</t>
  </si>
  <si>
    <t>Investments in equity investees (Tables)</t>
  </si>
  <si>
    <t>Schedule of investments in equity investees</t>
  </si>
  <si>
    <t>As of December 31,
2017
2018
RMB
RMB
Investments accounted for under equity method:
ZTO Supply Chain Management Co., Ltd. (“ZTO LTL”) (1)
76,014
194,235
Feng Wang Investment Co., Ltd. ("Feng Wang") (2)
51,419
52,238
Shanghai CRRC Green City Logistics Co., Ltd. ("CRRC") (3)
30,000
27,999
Others
22,328
36,225
Total investments accounted for under the equity method
179,761
310,697
Investments accounted for equity investments without readily determinable fair values:
Cai Niao Smart Logistics Network Limited ("Cai Niao") (4)
212,063
224,097
Shenzhen Feng Chao Technology Ltd. (“Feng Chao”) (5)
149,230
—
Wheat Commune Group Inc. ("Wheat Commune) (6)
48,228
47,552
Zhejiang Yizhan Network Technology Co., Ltd. (“Cainiao Post”) (7)
—
1,075,000
Zhijiang New Industries Limited (“ZJ New Industries”) (8)
—
500,000
Globaltime Inc.
—
22,345
Others
20,878
27,719
Total investments accounted for equity investments without readily determinable fair values
430,399
1,896,713
Total investments in equity investees
610,160
2,207,410
(1)
ZTO LTL
On August 22, 2016, the Group has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Group. Owing to the shareholders' structure of ZTO LTL, the Group has significant influence on ZTO LTL's significant operating activities. Therefore, the investment is accounted for using the equity method. In August 2017, the Group increased investment in ZTO LTL by RMB36,000 to maintain its equity shares in ZTO LTL at 18%.In 2018, ZTO LTL went through a restructuring and as a result, became a wholly owned subsidiary of ZTO Freight (Cayman) Inc. (“ZTO Freight”), a newly established Cayman company by shareholders of ZTO LTL. The Group holds 18% equity in ZTO Freight after the restructuring.The Group contributed additional investment in ZTO Freight by USD19,000 (approximate to RMB130,150) and its equity interest decreased to 17.7% due to the additional capital contributions from other shareholders in 2018.
(2)
Feng Wang
In December 2013, the Group entered into an agreement with other three top express delivery companies in China, to establish Feng Wang, which is to invest in the upstream industries and integrate resources across the express delivery value chain. The capital contribution by the Group was RMB50,000 in cash, representing 25% of the equity interest of Feng Wang. In 2015, the Group's equity interest to Feng Wang decreased to 20% due to the additional capital contributions from other shareholders of Feng Wang.
(3)
CRRC
In December 2017, the Group entered into a subscription and contribution agreement with CRRC Urban Traffic Co., Ltd. and two other express delivery companies in PRC, to establish a new company named CRRC, to develop the clean energy vehicles used in the express and logistics industries. The capital contribution by the Group was RMB30,000, representing 15% of the equity interest of CRRC. The Group has one board seat out of seven of CRRC, and has a significant influence on CRRC’s significant operating activities. Therefore, the investment is accounted for using the equity method.
(4)
Cai Niao
In May 2013, the Group entered into an investment agreement with several e-Commerce firms, investment corporations and delivery companies, to launch a new company named Cai Niao, which provides a platform that connects with a network of logistics providers through a proprietary logistics information system and facilitates the delivery of packages across PRC. The Group invested RMB50,000 in Cai Niao, and held 1% of its equity interests. In March 2016, the Group subscribed for an additional 30,000,000 ordinary shares for consideration of USD15,473 (approximate to RMB100,285) pursuant to the share subscription agreement dated as of March 11, 2016 during the new round of financing by Cai Niao. The additional subscription did not change the percentage of equity interest the Group held in Cai Niao. In October 2017, the Group subscribed for an additional 12,000,000 ordinary shares at the consideration of USD9,056 (approximate to RMB59,668) pursuant to the share subscription agreement dated October 17, 2017 during another round of financing by Cai Niao. After this contribution, the Group still maintained 1% of equity interest of Cai Niao.
(5)
Feng Chao
In June 2015, the Group entered into a subscription and contribution agreement with three other express delivery companies in PRC, to establish a new company named Feng Chao, which focuses on optimizing the delivery process, for example, by creating storage lockers for deliveries, innovating on the "last mile" delivery of express parcels. The capital contribution by the Group was RMB100,000 in cash, representing 20% of the equity interest of Feng Chao. The Group has one board seat out of five of Feng Chao, and has significant influence on Feng Chao's significant operating activities. Therefore, the investment is accounted for using the equity method. In May 2016, the Group entered into the capital increase agreement with Feng Chao, to increase its investment by RMB100,000 to maintain its equity shares in Feng Chao at 20%, which was closed in August 2016. In July 2016, to coordinate with the Feng Chao’s employee incentive plan, all the investors of Feng Chao have agreed to transfer totally 5% of equity interests of Feng Chao to the employee share holding platform. As a result, the Group agreed to sell 1% of its equity interests in Feng Chao with the consideration of RMB2,500. In November 2016, the Group quit the board seat of Feng Chao, and no longer has significant influence on Feng Chao's significant operating activities. Thereafter, the Group accounts for this investment equity investments without readily determinable fair values. In January 2017, the Group's equity interest to Feng Chao decreased to 10.4% due to the additional capital contributions from other shareholders of Feng Chao. In May 2018, the Group disposed its share of Feng Chao for cash consideration of RMB697,850 and recognized gain on disposal of equity investee of RMB548,620.
(6)
Wheat Commune
In December 2015, the Group entered into a share purchase agreement to obtain 7.45% equity interest in Wheat Commune for US$12,000 (equivalent to RMB77,668). Wheat Commune is an Omni-channel platform providing comprehensive campus service in more than 100 cities across the country. Due to the continued operating loss, the Group conducted an impairment assessment and concluded that there is an other than temporary decline in the fair value of the investment. Thus the Group recorded impairment of RMB30,000 for the year ended December 31, 2017.
(7)
Cainiao Post
In May 2018, the Group entered into a subscription and contribution agreement with four other leading express delivery companies in PRC, to obtain 15% equity interest in Cainiao Post, Cainiao’s network of last-mile delivery stations, in amount of RMB1,075,000. The Group has no significant influence on Cainiao Post’s significant operating activities. Therefore, the investment is accounted for equity investments without readily determinable fair values.
(8)
ZJ New Industries
In October 2018, the Group entered into an investment agreement with several investment corporations to establish a new investment company, named ZJ New Industries to obtain 2% equity interest in ZJ New Industries. The capital contribution made by the Group was RMB500,000 as of December 31, 2018. The Group has no significant influence on ZJ New Industries. Therefore, the investment is accounted for equity investments without readily determinable fair values.</t>
  </si>
  <si>
    <t>Short-term bank borrowing (Tables)</t>
  </si>
  <si>
    <t>Schedule of short-term bank borrowing</t>
  </si>
  <si>
    <t>As of December 31,
2017
2018
RMB
RMB
PRC domestic commercial banks
250,000
—
250,000
—</t>
  </si>
  <si>
    <t>Other current liabilities (Tables)</t>
  </si>
  <si>
    <t>Schedule of other current liabilities</t>
  </si>
  <si>
    <t>As of December 31,
2017
2018
RMB
RMB
Payables related to property and equipment
710,002
973,620
Deposits from network partners (1)
645,923
741,914
Salary and welfare payable
576,581
643,129
Payables related to land use rights
67,644
7,644
Payables for repurchasing ordinary shares
56,953
24,146
Payables for equity investment
35,000
5,000
Construction deposits
20,360
27,362
Others
168,604
410,954
Total
2,281,067
2,833,769
(1)
Amount primarily represents the dispatching fee deposits collected from the pickup outlets operated by network partners, which is refunded when the parcel is delivered to the recipients.</t>
  </si>
  <si>
    <t>Noncontrolling Interest (Tables)</t>
  </si>
  <si>
    <t>Schedule of Noncontrolling Interest</t>
  </si>
  <si>
    <t>As of December 31,
2016
2017
2018
RMB
RMB
RMB
Net income attributable to ZTO Express (Cayman) Inc.
2,053,855
3,159,663
4,383,025
Transfers from (to) noncontrolling interest
Increase in ZTO's paid in capital for capital contribution from noncontrolling interest shareholder
4,000
—
23,740
Increase (decrease) in ZTO's paid in capital for purchase shares of the Group's subsidiaries
11,139
(4,952)
—
Net transfers from (to) noncontrolling interest
15,139
(4,952)
23,740
Change from net income attribute to ZTO and transfers from (to) noncontrolling interest
2,068,994
3,154,711
4,406,765</t>
  </si>
  <si>
    <t>Income tax (Tables)</t>
  </si>
  <si>
    <t>Schedule of current and deferred portion of income tax expenses</t>
  </si>
  <si>
    <t>Years ended December 31,
2016
2017
2018
RMB
RMB
RMB
Current tax expenses
762,540
675,396
1,068,214
Deferred tax
(30,553)
(29,035)
(139,081)
Total
731,987
646,361
929,133</t>
  </si>
  <si>
    <t>Schedule of reconciliations of differences between PRC statutory income tax rate and effective income tax rate</t>
  </si>
  <si>
    <t>Years ended December 31,
2016
2017
2018
RMB
RMB
RMB
Statutory income tax rate
25.00
%
25.00
%
25.00
%
Preferential tax rates
—
(7.67)
%
(7.36)
%
R&amp;D super deduction
(0.18)
%
(0.29)
%
(0.61)
%
Non-deductible expenses
0.72
%
0.53
%
1.41
%
Non-taxable income
(0.09)
%
—
(0.24)
%
Different tax rate of subsidiary operation in other jurisdiction
0.58
%
(0.63)
%
(0.74)
%
True up
(0.08)
%
(0.02)
%
(0.05)
%
25.95
%
16.92
%
17.41
%</t>
  </si>
  <si>
    <t>Summary of effect of the tax holiday on the income (loss) per share</t>
  </si>
  <si>
    <t>As of December 31,
2016
2017
2018
RMB
RMB
RMB
Tax saving amount due to preferential tax rates
—
293,066
392,761
Income (loss) per share effect- basic
—
0.41
0.52
Income (loss) per share effect- diluted
—
0.41
0.52</t>
  </si>
  <si>
    <t>Schedule of components of deferred income tax assets and liabilities</t>
  </si>
  <si>
    <t>As of December 31,
2017
2018
RMB
RMB
Deferred tax assets:
Accrued expense
75,858
96,786
Net loss carryforward
35,021
147,634
Financial subsidy
19,400
29,781
Depreciation for property and equipment
13,553
28,013
Unrealized gain for intragroup transaction
5,105
9,760
Provision for allowance for doubtful accounts
3,826
6,089
Total deferred tax assets
152,763
318,063
Deferred tax liabilities:
Difference in basis of land use rights
(146,740)
(148,993)
Difference in basis of intangible assets
(10,580)
(8,947)
Total deferred tax liabilities
(157,320)
(157,940)</t>
  </si>
  <si>
    <t>Share-based compensation (Tables)</t>
  </si>
  <si>
    <t>Summary of changes in the ordinary share awards relating to the Share Holding Platform</t>
  </si>
  <si>
    <t>Number of
ordinary shares
Weighted average
under
grant-date
Incentive Platform
fair value
Non-Vested at January 1, 2018
789,150
88.59
Granted
906,949
107.42
Vested
1,159,581
103.32
Non-Vested at December 31, 2018
536,518
88.59</t>
  </si>
  <si>
    <t>Summary of changes in the share options relating to ordinary shares granted</t>
  </si>
  <si>
    <t>Weighted
Weighted
average
Aggregate
Number of
average
remaining
Intrinsic
share options
exercise price
contractual life
Value of option
Outstanding at January 1, 2018
300,000
66.26
years
11,477
Granted
125,000
105.25
year
13,148
Exercised
125,000
105.25
year
13,148
Cancelled
300,000
66.26
year
11,477
Outstanding at December 31, 2018
—
—</t>
  </si>
  <si>
    <t>2016 Share Incentive Plan</t>
  </si>
  <si>
    <t>Schedule of binominal option pricing model to estimate the fair value of the share units granted</t>
  </si>
  <si>
    <t>June 20, 2016
Risk-free interest rate
2.54
%
Contract life
9.7
Expected volatility range
31.25
%
Expected dividend yield
3.14
%
Exercise multiple
2.8x
Fair value of underlying ordinary shares on the date of option grants (RMB)
67.37</t>
  </si>
  <si>
    <t>Earnings per share and dividends per share (Tables)</t>
  </si>
  <si>
    <t>Schedule of basic and diluted earnings per share</t>
  </si>
  <si>
    <t>Years ended December 31,
2016
2017
2018
RMB
RMB
RMB
Numerator:
Net income attributable to ZTO Express (Cayman) Inc.
2,053,855
3,159,663
4,383,025
Less:
Change in redemption value for redeemable preferred shares
(133,568)
—
—
Earnings attributable to participating securities
(71,819)
—
—
Net income attributable to ordinary shareholders in computing basic and diluted earnings per share
1,848,468
3,159,663
4,383,025
Shares (Denominator):
Weight average ordinary shares outstanding—basic
634,581,307
717,138,526
751,814,077
Plus:
Shares for option
—
49,054
19,376
Shares for Ordinary Share Units and restricted share units
—
411,982
839,503
Weight average ordinary shares outstanding—diluted
634,581,307
717,599,562
752,672,956
Earnings per share—basic
2.91
4.41
5.83
Earnings per share—diluted
5.82</t>
  </si>
  <si>
    <t>Related party transactions (Tables)</t>
  </si>
  <si>
    <t>Schedule of major related party and their relationships</t>
  </si>
  <si>
    <t>Name of related parties
Relationship with the Group
Tonglu Tongze Logistics Ltd and its subsidiaries
Majority equity interests held by the employees of the Group
Shanghai Mingyu Barcode Technology Ltd.
Controlled by brother of chairman of the Group
Fengwang Investments Ltd.
Group’s equity investee
Heilongjiang Ruston Express Ltd.
Group’s equity investee
Shanghai Kuaibao Network Technology Ltd.
Group’s equity investee
Quanzhou Zhongtong Express Ltd
Group’s equity investee until December 2017
Suzhou Zhongtong Express Ltd.
Group’s equity investee until the Group’s acquisition of this entity in January 1, 2016
ZTO Lianshang Technology Co., Ltd.
Group’s equity investee
ZTO Supply Chain Management Co., Ltd. (1)
Group’s equity investee
Zto Es Holding Limited.
Entity controlled by Chairman of the Group
(1)
In June 2018, ZTO LTL went through a restructuring and as a result, became a wholly owned subsidiary of ZTO Freight (Cayman) Inc. (“ZTO Freight”), a newly established Cayman company by shareholders of ZTO LTL. The Group holds 18% equity in ZTO Freight after the restructuring. The Group contributed additional investment in ZTO Freight by USD19,000 (approximate to RMB130,150) and its equity interest decreased to 17.7% due to the additional capital contributions from other shareholders in 2018.</t>
  </si>
  <si>
    <t>Schedule of transactions with related parties</t>
  </si>
  <si>
    <t>Years ended December 31,
2016
2017
2018
RMB
RMB
RMB
Gain on disposal of subsidiary derived from
ZTO Lianshang Technology Co., Ltd.
—
—
12,904
Rental income derived from
ZTO Supply Chain Management Co., Ltd.
—
9,436
11,103
Transportation service fees paid to
Tonglu Tongze Logistics Ltd and its subsidiaries
853,198
809,415
547,500
ZTO Supply Chain Management Co., Ltd.
12,779
35,421
40,280
Total
865,977
844,836
587,780
Purchases of supplies from
Shanghai Mingyu Barcode Technology Ltd.
88,884
43,064
90,051</t>
  </si>
  <si>
    <t>Schedule of amounts due to related parties</t>
  </si>
  <si>
    <t>As of December 31,
2017
2018
RMB
RMB
Amounts due to
Tonglu Tongze Logistics Ltd. and its subsidiaries
45,483
Shanghai Mingyu Barcode Technology Ltd.
17,237
ZTO Supply Chain Management Co., Ltd.
69,496
Total
132,216</t>
  </si>
  <si>
    <t>Schedule of amounts due from related parties</t>
  </si>
  <si>
    <t>As of December 31,
2017
2018
RMB
RMB
Amounts due from
Shanghai Kuaibao Network Technology Ltd. (1)
9,900
6,600
Total
9,900
6,600
(1)
Amounts due from related parties are loan to related parties.</t>
  </si>
  <si>
    <t>Commitments and contingencies (Tables)</t>
  </si>
  <si>
    <t>Schedule of minimum lease payments under all non-cancellable leases</t>
  </si>
  <si>
    <t>Years ending
December 31,
RMB
2019
167,585
2020
152,779
2021
103,181
2022
85,816
2023
61,779
2024 and after
411,050
Total lease commitment
982,190</t>
  </si>
  <si>
    <t>Convertible redeemable preferred shares (Tables)</t>
  </si>
  <si>
    <t>Schedule of rollforward of carrying amounts of Preferred Share</t>
  </si>
  <si>
    <t>Balance as of January 1, 2016
1,976,855
Issuance of Preferred Shares
133,568
Change in redemption value
(2,110,423)
Balance as of December 31, 2016
—</t>
  </si>
  <si>
    <t>SUMMARY OF SIGNIFICANT ACCOUNTING POLICIES - Consolidated VIE Schedule (Details) ¥ in Thousands, $ in Thousands</t>
  </si>
  <si>
    <t>Accounts receivable, net</t>
  </si>
  <si>
    <t>Current liabilities:</t>
  </si>
  <si>
    <t>Total revenue</t>
  </si>
  <si>
    <t>Net cash generated from operating activities</t>
  </si>
  <si>
    <t>Net cash provided by (used in) financing activities</t>
  </si>
  <si>
    <t>Net income generated by VIE after deductions of inter-company transportation fees and Service fees charges</t>
  </si>
  <si>
    <t>VIE revenues as a percentage to consolidated revenues</t>
  </si>
  <si>
    <t>97.30%</t>
  </si>
  <si>
    <t>98.50%</t>
  </si>
  <si>
    <t>100.00%</t>
  </si>
  <si>
    <t>VIE assets as a percentage to consolidated assets</t>
  </si>
  <si>
    <t>31.00%</t>
  </si>
  <si>
    <t>44.00%</t>
  </si>
  <si>
    <t>VIE liabilities as a percentage to consolidated liabilities</t>
  </si>
  <si>
    <t>81.00%</t>
  </si>
  <si>
    <t>91.00%</t>
  </si>
  <si>
    <t>Assets held in the consolidated VIE that can be used only to settle obligations of the VIE</t>
  </si>
  <si>
    <t>SUMMARY OF SIGNIFICANT ACCOUNTING POLICIES - Nonconsolidated VIE Schedule (Details) ¥ in Millions</t>
  </si>
  <si>
    <t>Tonglu</t>
  </si>
  <si>
    <t>Variable Interest Entity</t>
  </si>
  <si>
    <t>Loan receivable from VIE</t>
  </si>
  <si>
    <t>SUMMARY OF SIGNIFICANT ACCOUNTING POLICIES - Fair value (Details) - CNY (¥) ¥ in Thousands</t>
  </si>
  <si>
    <t>SUMMARY OF SIGNIFICANT ACCOUNTING POLICIES - Convenience translation (Details)</t>
  </si>
  <si>
    <t>Dec. 31, 2018$ / ¥</t>
  </si>
  <si>
    <t>Convenience translation rate</t>
  </si>
  <si>
    <t>SUMMARY OF SIGNIFICANT ACCOUNTING POLICIES - Short-term investment (Details) - CNY (¥) ¥ in Thousands</t>
  </si>
  <si>
    <t>Impairment losses related to short-term investments</t>
  </si>
  <si>
    <t>Interest income from short term investments</t>
  </si>
  <si>
    <t>SUMMARY OF SIGNIFICANT ACCOUNTING POLICIES - Financing Receivables (Details) - CNY (¥) ¥ in Thousands</t>
  </si>
  <si>
    <t>Allowance for doubtful accounts relating to financing receivables</t>
  </si>
  <si>
    <t>Minimum</t>
  </si>
  <si>
    <t>Credit term for financing services</t>
  </si>
  <si>
    <t>3 months</t>
  </si>
  <si>
    <t>Maximum</t>
  </si>
  <si>
    <t>1 year</t>
  </si>
  <si>
    <t>SUMMARY OF SIGNIFICANT ACCOUNTING POLICIES - Property and equipment, net (Details)</t>
  </si>
  <si>
    <t>Leasehold improvements</t>
  </si>
  <si>
    <t>Useful life</t>
  </si>
  <si>
    <t>3 years</t>
  </si>
  <si>
    <t>Furniture, office and electric equipment | Minimum</t>
  </si>
  <si>
    <t>Furniture, office and electric equipment | Maximum</t>
  </si>
  <si>
    <t>5 years</t>
  </si>
  <si>
    <t>Machinery and equipment</t>
  </si>
  <si>
    <t>10 years</t>
  </si>
  <si>
    <t>Vehicles</t>
  </si>
  <si>
    <t>Buildings</t>
  </si>
  <si>
    <t>20 years</t>
  </si>
  <si>
    <t>SUMMARY OF SIGNIFICANT ACCOUNTING POLICIES - Intangible assets (Details)</t>
  </si>
  <si>
    <t>Customer relationships</t>
  </si>
  <si>
    <t>Intangible assets useful life</t>
  </si>
  <si>
    <t>SUMMARY OF SIGNIFICANT ACCOUNTING POLICIES - Impairment of long-lived assets and Goodwill (Details) - USD ($) $ in Thousands</t>
  </si>
  <si>
    <t>Impairment of long-lived assets and Goodwill</t>
  </si>
  <si>
    <t>Impairment of goodwill</t>
  </si>
  <si>
    <t>SUMMARY OF SIGNIFICANT ACCOUNTING POLICIES - Revenue recognition (Details) ¥ in Thousands, $ in Thousands</t>
  </si>
  <si>
    <t>Jan. 01, 2018CNY (¥)</t>
  </si>
  <si>
    <t>Cumulative effect of Retained earnings</t>
  </si>
  <si>
    <t>Revenue (in percent)</t>
  </si>
  <si>
    <t>Contract Assets and Liabilities</t>
  </si>
  <si>
    <t>Billed and unbilled receivable</t>
  </si>
  <si>
    <t>Contract liability</t>
  </si>
  <si>
    <t>Maximum | Accounting Standards Update 2014-09</t>
  </si>
  <si>
    <t>Express delivery services</t>
  </si>
  <si>
    <t>87.50%</t>
  </si>
  <si>
    <t>93.20%</t>
  </si>
  <si>
    <t>95.70%</t>
  </si>
  <si>
    <t>Freight forwarding services</t>
  </si>
  <si>
    <t>7.30%</t>
  </si>
  <si>
    <t>2.10%</t>
  </si>
  <si>
    <t>Sale of accessories</t>
  </si>
  <si>
    <t>4.60%</t>
  </si>
  <si>
    <t>4.50%</t>
  </si>
  <si>
    <t>4.30%</t>
  </si>
  <si>
    <t>0.60%</t>
  </si>
  <si>
    <t>0.20%</t>
  </si>
  <si>
    <t>SUMMARY OF SIGNIFICANT ACCOUNTING POLICIES - Adoption of New Accounting Standards and Accounting Standards Issued But Not Yet Effective (Details) ¥ in Millions</t>
  </si>
  <si>
    <t>Jan. 01, 2019CNY (¥)</t>
  </si>
  <si>
    <t>Lease, Practical Expedients, Package [true false]</t>
  </si>
  <si>
    <t>true</t>
  </si>
  <si>
    <t>Scenario Forecast Adjustment | Accounting Standards Update 2016-02</t>
  </si>
  <si>
    <t>Lease liability</t>
  </si>
  <si>
    <t>Right-of-use asset</t>
  </si>
  <si>
    <t>Business Combination - 2016 Acquisition of Network Partner (Details) - CNY (¥) ¥ / shares in Units, ¥ in Thousands</t>
  </si>
  <si>
    <t>Jan. 31, 2016</t>
  </si>
  <si>
    <t>Consideration:</t>
  </si>
  <si>
    <t>Suzhou Zhongtong Express Ltd. ("Suzhou ZTO") | 2016 Acquisitions of Network Partners</t>
  </si>
  <si>
    <t>Cash</t>
  </si>
  <si>
    <t>Total consideration</t>
  </si>
  <si>
    <t>Goodwill acquired</t>
  </si>
  <si>
    <t>Fair value of the Group's existing equity interests at the time of acquisition</t>
  </si>
  <si>
    <t>Suzhou Zhongtong Express Ltd. ("Suzhou ZTO") | 2016 Acquisitions of Network Partners | Ordinary shares</t>
  </si>
  <si>
    <t>Ordinary shares issued as part of consideration (in shares)</t>
  </si>
  <si>
    <t>Share price (in dollars per share)</t>
  </si>
  <si>
    <t>Business Combination - 2017 Acquisitions, Consideration (Details) - COE Business ¥ in Thousands, $ in Thousands</t>
  </si>
  <si>
    <t>3 Months Ended</t>
  </si>
  <si>
    <t>Oct. 31, 2017HKD ($)</t>
  </si>
  <si>
    <t>Fixed assets</t>
  </si>
  <si>
    <t>Increase in goodwill related to acquisition of CEO Business</t>
  </si>
  <si>
    <t>Acquisition consideration payable</t>
  </si>
  <si>
    <t>Prepayments and other current assets (Details) ¥ in Thousands, $ in Thousands</t>
  </si>
  <si>
    <t>Input value added tax ("VAT")</t>
  </si>
  <si>
    <t>Prepaid expenses</t>
  </si>
  <si>
    <t>Accrued interest income</t>
  </si>
  <si>
    <t>Deposits</t>
  </si>
  <si>
    <t>Total</t>
  </si>
  <si>
    <t>Property and equipment, net (Details) ¥ in Thousands, $ in Thousands</t>
  </si>
  <si>
    <t>Property, plant and equipment, gross</t>
  </si>
  <si>
    <t>Accumulated depreciation</t>
  </si>
  <si>
    <t>Depreciation expenses</t>
  </si>
  <si>
    <t>Pending title of certificates buildings, net</t>
  </si>
  <si>
    <t>Furniture, office and electric equipment</t>
  </si>
  <si>
    <t>Construction in progress</t>
  </si>
  <si>
    <t>Land use rights, net (Details) ¥ in Thousands, $ in Thousands</t>
  </si>
  <si>
    <t>Cost</t>
  </si>
  <si>
    <t>Less: Accumulated amortization</t>
  </si>
  <si>
    <t>Amortization expenses</t>
  </si>
  <si>
    <t>Title certificates for land use right with carrying value not obtained</t>
  </si>
  <si>
    <t>Land use rights | Maximum</t>
  </si>
  <si>
    <t>Lease term (in years)</t>
  </si>
  <si>
    <t>50 years</t>
  </si>
  <si>
    <t>Intangible assets, net (Details) ¥ in Thousands, $ in Thousands</t>
  </si>
  <si>
    <t>Estimated amortization expenses for each of five succeeding fiscal years</t>
  </si>
  <si>
    <t>2019</t>
  </si>
  <si>
    <t>2020</t>
  </si>
  <si>
    <t>2021</t>
  </si>
  <si>
    <t>2022</t>
  </si>
  <si>
    <t>2023</t>
  </si>
  <si>
    <t>2024 and after</t>
  </si>
  <si>
    <t>Intangible assets, gross</t>
  </si>
  <si>
    <t>COE Business | Customer relationships</t>
  </si>
  <si>
    <t>Goodwill (Details) - CNY (¥) ¥ in Thousands</t>
  </si>
  <si>
    <t>Goodwill, balance at the beginning of period</t>
  </si>
  <si>
    <t>Goodwill, balance at the end of period</t>
  </si>
  <si>
    <t>Investments in equity investees (Details) ¥ in Thousands, $ in Thousands</t>
  </si>
  <si>
    <t>Total investments accounted for under the equity method</t>
  </si>
  <si>
    <t>Total investments accounted for equity investments without readily determinable fair values</t>
  </si>
  <si>
    <t>Total investments in equity investees</t>
  </si>
  <si>
    <t>ZTO Supply Chain Management Co., Ltd. ("ZTO LTL")</t>
  </si>
  <si>
    <t>Feng Wang Investment Co., Ltd. ("Feng Wang")</t>
  </si>
  <si>
    <t>Shanghai CRRC Green City Logistics Co., Ltd. ("CRRC")</t>
  </si>
  <si>
    <t>Cai Niao Smart Logistics Network Limited ("Cai Niao")</t>
  </si>
  <si>
    <t>Shenzhen Feng Chao Technology Ltd. ("Feng Chao")</t>
  </si>
  <si>
    <t>Wheat Commune Group Inc. ("Wheat Commune)</t>
  </si>
  <si>
    <t>Zhejiang Yizhan Network Technology Co., Ltd. ("Cainiao Post")</t>
  </si>
  <si>
    <t>Zhijiang New Industries Limited ("ZJ New Industries")</t>
  </si>
  <si>
    <t>Globaltime Inc.</t>
  </si>
  <si>
    <t>Investments in equity investees - ZTO LTL, Feng Wang and CRRC (Details) ¥ in Thousands, $ in Thousands</t>
  </si>
  <si>
    <t>Aug. 22, 2016CNY (¥)</t>
  </si>
  <si>
    <t>Jun. 30, 2018USD ($)</t>
  </si>
  <si>
    <t>Jun. 30, 2018CNY (¥)</t>
  </si>
  <si>
    <t>Dec. 31, 2017CNY (¥)item</t>
  </si>
  <si>
    <t>Aug. 31, 2017CNY (¥)</t>
  </si>
  <si>
    <t>Dec. 31, 2013CNY (¥)item</t>
  </si>
  <si>
    <t>Oct. 31, 2018</t>
  </si>
  <si>
    <t>May 31, 2018CNY (¥)</t>
  </si>
  <si>
    <t>Cash consideration</t>
  </si>
  <si>
    <t>Equity interest in equity method investment (as a percent)</t>
  </si>
  <si>
    <t>18.00%</t>
  </si>
  <si>
    <t>17.70%</t>
  </si>
  <si>
    <t>Cash consideration | ¥</t>
  </si>
  <si>
    <t>25.00%</t>
  </si>
  <si>
    <t>20.00%</t>
  </si>
  <si>
    <t>Number of top express delivery companies in agreement | item</t>
  </si>
  <si>
    <t>15.00%</t>
  </si>
  <si>
    <t>Number of board seat allocated for equity method investment | item</t>
  </si>
  <si>
    <t>Number of board seat available in equity method investee | item</t>
  </si>
  <si>
    <t>Capital contribution in cash | ¥</t>
  </si>
  <si>
    <t>Equity interest in equity investments without readily determinable fair values (as a percent)</t>
  </si>
  <si>
    <t>2.00%</t>
  </si>
  <si>
    <t>Payments to acquire equity interest | ¥</t>
  </si>
  <si>
    <t>Investments in equity investees - Cai Niao, Feng Chao and Wheat Commune (Details) ¥ in Thousands, $ in Thousands</t>
  </si>
  <si>
    <t>Oct. 31, 2017USD ($)shares</t>
  </si>
  <si>
    <t>Jul. 31, 2016CNY (¥)</t>
  </si>
  <si>
    <t>Mar. 31, 2016USD ($)shares</t>
  </si>
  <si>
    <t>Dec. 31, 2015USD ($)item</t>
  </si>
  <si>
    <t>Jun. 30, 2015CNY (¥)item</t>
  </si>
  <si>
    <t>Jan. 31, 2017</t>
  </si>
  <si>
    <t>May 31, 2016CNY (¥)</t>
  </si>
  <si>
    <t>Mar. 31, 2016CNY (¥)</t>
  </si>
  <si>
    <t>May 31, 2013CNY (¥)</t>
  </si>
  <si>
    <t>Capital contribution in cash</t>
  </si>
  <si>
    <t>1.00%</t>
  </si>
  <si>
    <t>Shares subscribed for consideration of equity investments without readily determinable fair values (in shares) | shares</t>
  </si>
  <si>
    <t>Cash received from disposal of equity investments</t>
  </si>
  <si>
    <t>Recognized gain on disposal of equity investee</t>
  </si>
  <si>
    <t>Number of board seat allocated for equity investments without readily determinable fair values | item</t>
  </si>
  <si>
    <t>Number of board seat available in equity investments without readily determinable fair values | item</t>
  </si>
  <si>
    <t>10.40%</t>
  </si>
  <si>
    <t>Shenzhen Feng Chao Technology Ltd. ("Feng Chao") | Share Holding Platform | All investors</t>
  </si>
  <si>
    <t>Equity interest agreed to be transferred (as a percent)</t>
  </si>
  <si>
    <t>5.00%</t>
  </si>
  <si>
    <t>Equity interests agreed to be sold (as a percent)</t>
  </si>
  <si>
    <t>Equity interests agreed to be sold, consideration amount</t>
  </si>
  <si>
    <t>7.45%</t>
  </si>
  <si>
    <t>Number of cities where comprehensive campus service provided | item</t>
  </si>
  <si>
    <t>Short-term bank borrowing (Details) - CNY (¥) ¥ in Thousands</t>
  </si>
  <si>
    <t>Jan. 23, 2017</t>
  </si>
  <si>
    <t>Jan. 13, 2017</t>
  </si>
  <si>
    <t>Outstanding amount</t>
  </si>
  <si>
    <t>PRC domestic commercial banks</t>
  </si>
  <si>
    <t>Short-term bank borrowing in January 2017 at 3.828% Interest</t>
  </si>
  <si>
    <t>Principal amount</t>
  </si>
  <si>
    <t>Interest rate (as a percent)</t>
  </si>
  <si>
    <t>3.828%</t>
  </si>
  <si>
    <t>Short-term bank borrowing in January 2017 at 3.915% Interest</t>
  </si>
  <si>
    <t>3.915%</t>
  </si>
  <si>
    <t>Debt collateral amount</t>
  </si>
  <si>
    <t>Other current liabilities (Details) ¥ in Thousands, $ in Thousands</t>
  </si>
  <si>
    <t>Payables related to property and equipment</t>
  </si>
  <si>
    <t>Deposits from network partners</t>
  </si>
  <si>
    <t>Salary and welfare payable</t>
  </si>
  <si>
    <t>Payables related to land use rights</t>
  </si>
  <si>
    <t>Payables for repurchasing ordinary shares</t>
  </si>
  <si>
    <t>Construction deposits</t>
  </si>
  <si>
    <t>Noncontrolling Interest (Details) ¥ in Thousands, $ in Thousands</t>
  </si>
  <si>
    <t>Net Income (Loss) Attributable to Parent</t>
  </si>
  <si>
    <t>Income tax - Current and deferred portion of income tax (Details) ¥ in Thousands, $ in Thousands, $ in Millions</t>
  </si>
  <si>
    <t>Dec. 31, 2019</t>
  </si>
  <si>
    <t>Dec. 31, 2018HKD ($)company</t>
  </si>
  <si>
    <t>Dec. 31, 2018USD ($)company</t>
  </si>
  <si>
    <t>Dec. 31, 2018CNY (¥)company</t>
  </si>
  <si>
    <t>Statutory income tax rate (as a percent)</t>
  </si>
  <si>
    <t>21.00%</t>
  </si>
  <si>
    <t>Number of Companies' subsidiaries | company</t>
  </si>
  <si>
    <t>Taxable profit threshold</t>
  </si>
  <si>
    <t>Current and deferred portion of income tax expenses</t>
  </si>
  <si>
    <t>Current tax expenses | ¥</t>
  </si>
  <si>
    <t>Deferred tax</t>
  </si>
  <si>
    <t>State income tax rate (as a percent)</t>
  </si>
  <si>
    <t>9.90%</t>
  </si>
  <si>
    <t>Catalog of Encouraged Industries in Western Region</t>
  </si>
  <si>
    <t>Preferential tax rate (as a percent)</t>
  </si>
  <si>
    <t>HNTEs</t>
  </si>
  <si>
    <t>HNTEs | Shanghai Zhongtongji Network Technology Co. Ltd</t>
  </si>
  <si>
    <t>Hong Kong</t>
  </si>
  <si>
    <t>Statutory tax rate in the foreign (as a percent)</t>
  </si>
  <si>
    <t>16.50%</t>
  </si>
  <si>
    <t>Taxable profit threshold | $</t>
  </si>
  <si>
    <t>Hong Kong | Maximum</t>
  </si>
  <si>
    <t>8.25%</t>
  </si>
  <si>
    <t>PRC</t>
  </si>
  <si>
    <t>Income tax - Reconciliations between statutory income tax rate and effective income tax rate (Details)</t>
  </si>
  <si>
    <t>Reconciliations of differences between PRC statutory income tax rate and Group's effective income tax rate</t>
  </si>
  <si>
    <t>Preferential tax rates</t>
  </si>
  <si>
    <t>(7.36%)</t>
  </si>
  <si>
    <t>(7.67%)</t>
  </si>
  <si>
    <t>R&amp;D super deduction (as a percent)</t>
  </si>
  <si>
    <t>(0.61%)</t>
  </si>
  <si>
    <t>(0.29%)</t>
  </si>
  <si>
    <t>(0.18%)</t>
  </si>
  <si>
    <t>Non-deductible expenses (as a percent)</t>
  </si>
  <si>
    <t>1.41%</t>
  </si>
  <si>
    <t>0.53%</t>
  </si>
  <si>
    <t>0.72%</t>
  </si>
  <si>
    <t>Non-taxable income (as a percent)</t>
  </si>
  <si>
    <t>(0.24%)</t>
  </si>
  <si>
    <t>(0.09%)</t>
  </si>
  <si>
    <t>Different tax rate of subsidiary operation in other jurisdiction (as a percent)</t>
  </si>
  <si>
    <t>(0.74%)</t>
  </si>
  <si>
    <t>(0.63%)</t>
  </si>
  <si>
    <t>0.58%</t>
  </si>
  <si>
    <t>True up (as a percent)</t>
  </si>
  <si>
    <t>(0.05%)</t>
  </si>
  <si>
    <t>(0.02%)</t>
  </si>
  <si>
    <t>(0.08%)</t>
  </si>
  <si>
    <t>Effective income tax rate (as a percent)</t>
  </si>
  <si>
    <t>17.41%</t>
  </si>
  <si>
    <t>16.92%</t>
  </si>
  <si>
    <t>25.95%</t>
  </si>
  <si>
    <t>Income tax - Effect of tax holiday (Details) ¥ in Thousands</t>
  </si>
  <si>
    <t>Dec. 31, 2018CNY (¥)¥ / shares</t>
  </si>
  <si>
    <t>Dec. 31, 2017CNY (¥)¥ / shares</t>
  </si>
  <si>
    <t>Tax saving amount due to preferential tax rates | ¥</t>
  </si>
  <si>
    <t>Income (loss) per share effect- basic</t>
  </si>
  <si>
    <t>Income (loss) per share effect- diluted</t>
  </si>
  <si>
    <t>Income tax - Deferred tax assets and liabilities (Details) - CNY (¥) ¥ in Thousands</t>
  </si>
  <si>
    <t>Deferred tax assets:</t>
  </si>
  <si>
    <t>Accrued expense</t>
  </si>
  <si>
    <t>Net loss carryforward</t>
  </si>
  <si>
    <t>Financial subsidy</t>
  </si>
  <si>
    <t>Depreciation for property and equipment</t>
  </si>
  <si>
    <t>Unrealized gain for intragroup transaction</t>
  </si>
  <si>
    <t>Provision for allowance for doubtful accounts</t>
  </si>
  <si>
    <t>Total deferred tax assets</t>
  </si>
  <si>
    <t>Deferred tax liabilities:</t>
  </si>
  <si>
    <t>Difference in basis of land use rights</t>
  </si>
  <si>
    <t>Difference in basis of intangible assets</t>
  </si>
  <si>
    <t>Total deferred tax liabilities</t>
  </si>
  <si>
    <t>Valuation allowances</t>
  </si>
  <si>
    <t>Income tax - Other information (Details) - CNY (¥) ¥ in Thousands</t>
  </si>
  <si>
    <t>Tax loss carryforward</t>
  </si>
  <si>
    <t>Statute of limitations period (in years)</t>
  </si>
  <si>
    <t>Extension period for statute of limitations under special circumstances (in years)</t>
  </si>
  <si>
    <t>Underpayment of tax liability listed as special circumstance</t>
  </si>
  <si>
    <t>Statute of limitations period for related party transaction (in years)</t>
  </si>
  <si>
    <t>Aggregate undistributed earnings of domestic subsidiaries and VIE</t>
  </si>
  <si>
    <t>Withholding tax rate on dividends (as a percent)</t>
  </si>
  <si>
    <t>10.00%</t>
  </si>
  <si>
    <t>Withholding tax rate on dividends if investors qualifies as beneficial owner with holdings above the threshold percentage (as a percent)</t>
  </si>
  <si>
    <t>Threshold beneficial owner percentage determining withholding income tax rate (as a percent)</t>
  </si>
  <si>
    <t>Withholding tax rate on dividends if investors qualifies as beneficial owner with holdings below the threshold percentage (as a percent)</t>
  </si>
  <si>
    <t>Withholding income taxes for undistributed earnings of subsidiaries</t>
  </si>
  <si>
    <t>Share-based compensation - Share Holding Platform (Details) ¥ / shares in Units, ¥ in Thousands</t>
  </si>
  <si>
    <t>Mar. 07, 2018CNY (¥)shares</t>
  </si>
  <si>
    <t>Mar. 28, 2017CNY (¥)shares</t>
  </si>
  <si>
    <t>Jun. 28, 2016CNY (¥)employeeshares</t>
  </si>
  <si>
    <t>Jun. 30, 2016entity</t>
  </si>
  <si>
    <t>Dec. 31, 2016CNY (¥)¥ / shares</t>
  </si>
  <si>
    <t>Dec. 31, 2018$ / shares</t>
  </si>
  <si>
    <t>Dec. 31, 2017$ / shares</t>
  </si>
  <si>
    <t>Total fair value of modified award | ¥</t>
  </si>
  <si>
    <t>Zto Es Holding Limited ("ZTO ES") | Four limited liability partnerships ("LLPs") established as shareholders of ZTO ES</t>
  </si>
  <si>
    <t>Number of LLPs established in PRC | entity</t>
  </si>
  <si>
    <t>Equity interest hold by each of the four LLPs (as a percent)</t>
  </si>
  <si>
    <t>Ordinary Share Units</t>
  </si>
  <si>
    <t>Share-based compensation expense recorded | ¥</t>
  </si>
  <si>
    <t>Fair value of underlying ordinary shares (in CNY/dollars per share) | $ / shares</t>
  </si>
  <si>
    <t>Share Holding Platform | Ordinary shares</t>
  </si>
  <si>
    <t>Shares issued to related party</t>
  </si>
  <si>
    <t>Granted (in shares)</t>
  </si>
  <si>
    <t>Number of units converted</t>
  </si>
  <si>
    <t>Number of ordinary shares under Incentive Platform</t>
  </si>
  <si>
    <t>Non-Vested, at beginning of the year</t>
  </si>
  <si>
    <t>Vested (in shares)</t>
  </si>
  <si>
    <t>Non-Vested, at end of the year</t>
  </si>
  <si>
    <t>Weighted average grant-date fair value</t>
  </si>
  <si>
    <t>Weighted average, Non-Vested, at beginning of the year | ¥ / shares</t>
  </si>
  <si>
    <t>Granted (in shares) | ¥ / shares</t>
  </si>
  <si>
    <t>Vested (in shares) | ¥ / shares</t>
  </si>
  <si>
    <t>Weighted average, Non-Vested, at end of the year | ¥ / shares</t>
  </si>
  <si>
    <t>Share Holding Platform | Ordinary shares | Class A ordinary shares</t>
  </si>
  <si>
    <t>Cash subscription payment | ¥</t>
  </si>
  <si>
    <t>Share Holding Platform | Contingently convertible share units</t>
  </si>
  <si>
    <t>Conversion ratio of redeemable and contingently convertible share units</t>
  </si>
  <si>
    <t>Fair value of modified awards | ¥</t>
  </si>
  <si>
    <t>Share Holding Platform | Contingently convertible share units | Selling, general and administrative expenses</t>
  </si>
  <si>
    <t>Share Holding Platform | Contingently convertible share units | Additional paid-in capital</t>
  </si>
  <si>
    <t>Share Holding Platform | Ordinary Share Units</t>
  </si>
  <si>
    <t>Ratio or ordinary share units to ordinary share</t>
  </si>
  <si>
    <t>Fair value of underlying ordinary shares (in CNY/dollars per share) | (per share)</t>
  </si>
  <si>
    <t>Unrecognized compensation expense | ¥</t>
  </si>
  <si>
    <t>Weighted average period of recognizing compensation expense</t>
  </si>
  <si>
    <t>1 year 2 months 1 day</t>
  </si>
  <si>
    <t>Share Holding Platform | Ordinary Share Units | Shares granted for cash subscription</t>
  </si>
  <si>
    <t>Number of employees to whom shares were granted for cash | employee</t>
  </si>
  <si>
    <t>Share Holding Platform | Ordinary Share Units | Noncash shares granted</t>
  </si>
  <si>
    <t>Vesting period</t>
  </si>
  <si>
    <t>Share-based compensation - 2016 Share Incentive Plan (Details) ¥ / shares in Units, ¥ in Thousands</t>
  </si>
  <si>
    <t>Mar. 07, 2018shares</t>
  </si>
  <si>
    <t>Mar. 28, 2017shares</t>
  </si>
  <si>
    <t>Jun. 28, 2016shares</t>
  </si>
  <si>
    <t>Jun. 20, 2016¥ / shares$ / sharesshares</t>
  </si>
  <si>
    <t>May 31, 2018CNY (¥)shares</t>
  </si>
  <si>
    <t>Apr. 30, 2018¥ / sharesshares</t>
  </si>
  <si>
    <t>Sep. 30, 2016shares</t>
  </si>
  <si>
    <t>Fair value per unit</t>
  </si>
  <si>
    <t>Additional disclosures</t>
  </si>
  <si>
    <t>Restricted Share Units</t>
  </si>
  <si>
    <t>Period of recognition of compensation cost</t>
  </si>
  <si>
    <t>2016 Share Incentive Plan | Options</t>
  </si>
  <si>
    <t>Shares available for issuance | shares</t>
  </si>
  <si>
    <t>Options granted | shares</t>
  </si>
  <si>
    <t>Exercise price (in dollars per share) | $ / shares</t>
  </si>
  <si>
    <t>Expiration period</t>
  </si>
  <si>
    <t>Requisite service period</t>
  </si>
  <si>
    <t>Shares authorized by the board under the plan | shares</t>
  </si>
  <si>
    <t>Annual increase of shares authorized, on the first day of each of the company's fiscal year during the term of the 2016 Plan commencing with the fiscal year beginning January 1, 2017 (as a percent)</t>
  </si>
  <si>
    <t>0.50%</t>
  </si>
  <si>
    <t>Annual increase of shares authorized, on the first day of each of the company's fiscal year during the term of the 2016 Plan commencing with the fiscal year beginning January 1, 2017, number of shares | shares</t>
  </si>
  <si>
    <t>Risk-free interest rate (as a percent)</t>
  </si>
  <si>
    <t>2.54%</t>
  </si>
  <si>
    <t>Contract life (in years)</t>
  </si>
  <si>
    <t>9 years 8 months 12 days</t>
  </si>
  <si>
    <t>Expected volatility range (as a percent)</t>
  </si>
  <si>
    <t>31.25%</t>
  </si>
  <si>
    <t>Expected dividend yield (as a percent)</t>
  </si>
  <si>
    <t>3.14%</t>
  </si>
  <si>
    <t>Exercise multiple</t>
  </si>
  <si>
    <t>Fair value of underlying ordinary shares (in CNY/dollars per share) | ¥ / shares</t>
  </si>
  <si>
    <t>Number of share options</t>
  </si>
  <si>
    <t>Outstanding at beginning of the year | shares</t>
  </si>
  <si>
    <t>Granted | shares</t>
  </si>
  <si>
    <t>Exercised | shares</t>
  </si>
  <si>
    <t>Cancelled | shares</t>
  </si>
  <si>
    <t>Outstanding at end of the year | shares</t>
  </si>
  <si>
    <t>Weighted average exercise price</t>
  </si>
  <si>
    <t>Outstanding at beginning of the year | ¥ / shares</t>
  </si>
  <si>
    <t>Granted | ¥ / shares</t>
  </si>
  <si>
    <t>Exercised | ¥ / shares</t>
  </si>
  <si>
    <t>Cancelled | ¥ / shares</t>
  </si>
  <si>
    <t>Outstanding at end of the year | ¥ / shares</t>
  </si>
  <si>
    <t>Weighted average remaining contractual life, Outstanding at end of the year</t>
  </si>
  <si>
    <t>0 years</t>
  </si>
  <si>
    <t>8 years 2 months 1 day</t>
  </si>
  <si>
    <t>Weighted average remaining contractual life, Exercisable at end of the year</t>
  </si>
  <si>
    <t>Weighted average remaining contractual life, Vested and expected to vest at end of the year</t>
  </si>
  <si>
    <t>Aggregate Intrinsic Value of option, Outstanding at end of the year | ¥</t>
  </si>
  <si>
    <t>Aggregate Intrinsic Value of option, Vested and exercisable at end of the year | ¥</t>
  </si>
  <si>
    <t>Aggregate Intrinsic Value of option, Vested and expected to vest at end of the year | ¥</t>
  </si>
  <si>
    <t>Aggregate Intrinsic Value of option, cancelled at end of the year | ¥</t>
  </si>
  <si>
    <t>Granted date fair value of options | ¥</t>
  </si>
  <si>
    <t>2016 Share Incentive Plan | Options | Selling, general and administrative expenses</t>
  </si>
  <si>
    <t>2016 Share Incentive Plan | Ordinary Share Units</t>
  </si>
  <si>
    <t>2016 Share Incentive Plan | Restricted Share Units | Certain directors, executive officers and the employees</t>
  </si>
  <si>
    <t>Number of share units granted | shares</t>
  </si>
  <si>
    <t>Share Holding Platform | Restricted Share Units | Certain directors, executive officers and the employees</t>
  </si>
  <si>
    <t>Ordinary shares (Details) ¥ / shares in Units, $ / shares in Units, ¥ in Thousands, $ in Millions</t>
  </si>
  <si>
    <t>May 29, 2018USD ($)shares</t>
  </si>
  <si>
    <t>Oct. 31, 2016shares</t>
  </si>
  <si>
    <t>Dec. 31, 2016CNY (¥)shares</t>
  </si>
  <si>
    <t>Dec. 31, 2018$ / sharesshares</t>
  </si>
  <si>
    <t>Dec. 31, 2017$ / sharesshares</t>
  </si>
  <si>
    <t>Oct. 27, 2016¥ / sharesshares</t>
  </si>
  <si>
    <t>Par value of ordinary shares | $ / shares</t>
  </si>
  <si>
    <t>Investment value in company. | ¥</t>
  </si>
  <si>
    <t>Alibaba and Cainiao</t>
  </si>
  <si>
    <t>Investment value in company. | $</t>
  </si>
  <si>
    <t>Percentage of equity interest held by investors</t>
  </si>
  <si>
    <t>Number of shares issued</t>
  </si>
  <si>
    <t>IPO | Ordinary shares</t>
  </si>
  <si>
    <t>Each of Common Class A or Common Class B or classes as the board of directors may determine</t>
  </si>
  <si>
    <t>Number of votes entitled | ¥ / shares</t>
  </si>
  <si>
    <t>Class A ordinary shares | Alibaba and Cainiao</t>
  </si>
  <si>
    <t>Class A ordinary shares | IPO</t>
  </si>
  <si>
    <t>Zto Es Holding Limited ("ZTO ES") | Ordinary shares</t>
  </si>
  <si>
    <t>Number of shares considered issued to related party but not outstanding</t>
  </si>
  <si>
    <t>Earnings per share and dividends per share (Details) ¥ / shares in Units, $ / shares in Units, ¥ in Thousands, $ in Thousands</t>
  </si>
  <si>
    <t>Numerator:</t>
  </si>
  <si>
    <t>Net income attributable to ZTO Express (Cayman) Inc.</t>
  </si>
  <si>
    <t>Change in redemption value for redeemable preferred shares | ¥</t>
  </si>
  <si>
    <t>Earnings attributable to participating securities-basic | ¥</t>
  </si>
  <si>
    <t>Earnings attributable to participating securities-diluted | ¥</t>
  </si>
  <si>
    <t>Net income attributable to ordinary shareholders in computing basic and diluted earnings per share | ¥</t>
  </si>
  <si>
    <t>Shares (Denominator):</t>
  </si>
  <si>
    <t>Weight average ordinary shares outstanding-basic | shares</t>
  </si>
  <si>
    <t>Shares for option | shares</t>
  </si>
  <si>
    <t>Shares for Ordinary Share Units and restricted share units | shares</t>
  </si>
  <si>
    <t>Weight average ordinary shares outstanding-diluted | shares</t>
  </si>
  <si>
    <t>Earnings per share-basic | (per share)</t>
  </si>
  <si>
    <t>Earnings per share-diluted | (per share)</t>
  </si>
  <si>
    <t>Zto Es Holding Limited ("ZTO ES")</t>
  </si>
  <si>
    <t>Anti-dilutive securities excluded from the calculation of diluted net loss per share | shares</t>
  </si>
  <si>
    <t>Related party transactions (Details) ¥ in Thousands, $ in Thousands</t>
  </si>
  <si>
    <t>Mar. 31, 2018CNY (¥)</t>
  </si>
  <si>
    <t>Aug. 31, 2018</t>
  </si>
  <si>
    <t>Jul. 31, 2018CNY (¥)</t>
  </si>
  <si>
    <t>Payments to Acquire Equity Method Investments</t>
  </si>
  <si>
    <t>Additional capital contribution from related party</t>
  </si>
  <si>
    <t>ZTO LTL</t>
  </si>
  <si>
    <t>ZTO Lianshang Technology Co., Ltd.</t>
  </si>
  <si>
    <t>Gain on disposal of subsidiary derived</t>
  </si>
  <si>
    <t>Transportation service fees paid</t>
  </si>
  <si>
    <t>ZTO Lianshang Technology Co., Ltd. | Gain on disposal of subsidiary</t>
  </si>
  <si>
    <t>Tonglu Tongze Logistics Ltd And Its Subsidiaries | Transportation service fees paid</t>
  </si>
  <si>
    <t>ZTO Supply Chain Management Co., Ltd. ("ZTO LTL") | Rental income</t>
  </si>
  <si>
    <t>Rental income</t>
  </si>
  <si>
    <t>ZTO Supply Chain Management Co., Ltd. ("ZTO LTL") | Transportation service fees paid</t>
  </si>
  <si>
    <t>Shanghai Mingyu Barcode Technology Ltd. | Purchases of supplies</t>
  </si>
  <si>
    <t>Purchases of supplies</t>
  </si>
  <si>
    <t>Shares issued to related party | shares</t>
  </si>
  <si>
    <t>Number of shares with economic interests granted | shares</t>
  </si>
  <si>
    <t>Number of shares waived | shares</t>
  </si>
  <si>
    <t>Mr. Meisong Lai</t>
  </si>
  <si>
    <t>ZTO LTL and Mr. Jianfa Lai | ZTO LTL</t>
  </si>
  <si>
    <t>Payments to Acquire Equity Method Investments | $</t>
  </si>
  <si>
    <t>Related party transactions - Due to Related party (Details) ¥ in Thousands, $ in Thousands</t>
  </si>
  <si>
    <t>Tonglu Tongze Logistics Ltd And Its Subsidiaries</t>
  </si>
  <si>
    <t>Shanghai Mingyu Barcode Technology Ltd.</t>
  </si>
  <si>
    <t>Related party transactions - Due from Related party (Details) ¥ in Thousands, $ in Thousands</t>
  </si>
  <si>
    <t>Shanghai Kuaibao Network Technology Ltd</t>
  </si>
  <si>
    <t>Commitments and contingencies (Details) - CNY (¥) ¥ in Thousands</t>
  </si>
  <si>
    <t>Operating lease rent expense</t>
  </si>
  <si>
    <t>Operating leases, minimum payments</t>
  </si>
  <si>
    <t>Total lease commitment</t>
  </si>
  <si>
    <t>Commitments and contingencies - Capital Commitments (Details) ¥ in Thousands</t>
  </si>
  <si>
    <t>Capital Commitments</t>
  </si>
  <si>
    <t>Capital commitments contracted</t>
  </si>
  <si>
    <t>Commitments and contingencies - Contingencies (Details)</t>
  </si>
  <si>
    <t>May 31, 2017item</t>
  </si>
  <si>
    <t>Contingencies</t>
  </si>
  <si>
    <t>Number of putative securities class actions filed</t>
  </si>
  <si>
    <t>Repurchase of ordinary share of ZTO Express (Details) ¥ / shares in Units, $ / shares in Units, ¥ in Thousands, $ in Millions</t>
  </si>
  <si>
    <t>Nov. 15, 2018USD ($)</t>
  </si>
  <si>
    <t>May 21, 2017USD ($)</t>
  </si>
  <si>
    <t>Nov. 30, 2014CNY (¥)¥ / sharesshares</t>
  </si>
  <si>
    <t>Total cash consideration for repurchase of ordinary shares</t>
  </si>
  <si>
    <t>ADSs | Class A ordinary shares | Share repurchase program on May 21, 2017</t>
  </si>
  <si>
    <t>Share Price | $ / shares</t>
  </si>
  <si>
    <t>Consideration for repurchase of ordinary shares due</t>
  </si>
  <si>
    <t>Aggregate value of shares authorized to repurchase | $</t>
  </si>
  <si>
    <t>Period of share repurchase program</t>
  </si>
  <si>
    <t>12 months</t>
  </si>
  <si>
    <t>ADSs | Class A ordinary shares | New share repurchase program on November 15, 2018</t>
  </si>
  <si>
    <t>18 months</t>
  </si>
  <si>
    <t>Share Price | ¥ / shares</t>
  </si>
  <si>
    <t>Convertible redeemable preferred shares (Detail) - Series A convertible redeemable preferred shares ¥ / shares in Units, $ / shares in Units, ¥ in Thousands, $ in Millions</t>
  </si>
  <si>
    <t>Dec. 31, 2015USD ($)shares</t>
  </si>
  <si>
    <t>Dec. 31, 2015CNY (¥)¥ / sharesshares</t>
  </si>
  <si>
    <t>Dec. 31, 2015$ / shares</t>
  </si>
  <si>
    <t>Issuance of stock (in shares) | shares</t>
  </si>
  <si>
    <t>Share price (in dollars per share) | (per share)</t>
  </si>
  <si>
    <t>Shares issued upon conversion of convertible shares | shares</t>
  </si>
  <si>
    <t>Percentage of compound rate of return used in valuation of temporary equity pursuant to Guarantee Return provision (as a percent)</t>
  </si>
  <si>
    <t>Percentage of aggregate purchase price for valuation of temporary equity pursuant to Guarantee Return provision (as a percent)</t>
  </si>
  <si>
    <t>200.00%</t>
  </si>
  <si>
    <t>Annual rate of return (as a percent)</t>
  </si>
  <si>
    <t>8.00%</t>
  </si>
  <si>
    <t>Rollforward of carrying amounts of Preferred Share</t>
  </si>
  <si>
    <t>Beginning balance</t>
  </si>
  <si>
    <t>Issuance of Preferred Shares</t>
  </si>
  <si>
    <t>Change in redemption value</t>
  </si>
  <si>
    <t>Ending balance</t>
  </si>
  <si>
    <t>Employee Benefit Plans (Details) - CNY (¥) ¥ in Thousands</t>
  </si>
  <si>
    <t>Defined benefit plan contributions</t>
  </si>
  <si>
    <t>Segment Information (Details)</t>
  </si>
  <si>
    <t>Dec. 31, 2018segment</t>
  </si>
  <si>
    <t>Number of reportable segments</t>
  </si>
  <si>
    <t>Restricted Net Assets (Details) - CNY (¥) ¥ in Thousands</t>
  </si>
  <si>
    <t>Percentage of net income from subsidiaries and VIEs incorporated in the PRC to be appropriated to the statutory reserve</t>
  </si>
  <si>
    <t>Limit of statutory reserve fund as a percentage of registered capital, after which allocations to statutory reserve fund are no longer required</t>
  </si>
  <si>
    <t>50.00%</t>
  </si>
  <si>
    <t>Appropriation to statutory reserves</t>
  </si>
  <si>
    <t>Accumulated statutory reserves</t>
  </si>
  <si>
    <t>Restricted net assets</t>
  </si>
  <si>
    <t>Subsequent Events (Details) - $ / shares</t>
  </si>
  <si>
    <t>Mar. 18, 2019</t>
  </si>
  <si>
    <t>Mar. 11, 2019</t>
  </si>
  <si>
    <t>Mar. 07, 2018</t>
  </si>
  <si>
    <t>Mar. 28, 2017</t>
  </si>
  <si>
    <t>Number of share units granted</t>
  </si>
  <si>
    <t>Subsequent Events | ADSs</t>
  </si>
  <si>
    <t>Special dividend</t>
  </si>
  <si>
    <t>Subsequent Events | 2016 Share Incentive Plan | Restricted Share Units | Certain directors, executive officers and the employees</t>
  </si>
  <si>
    <t>Subsequent Events | Employee Incentive Platform | Restricted Share Units | Class A ordinary shares | Certain directors, executive officers and the employees</t>
  </si>
  <si>
    <t>Value</t>
  </si>
  <si>
    <t>FINANCIAL STATEMENTS SCHEDULE I - CONDENSED BALANCE SHEETS (Details) $ / shares in Units, ¥ in Thousands, $ in Thousands</t>
  </si>
  <si>
    <t>Oct. 27, 2016shares</t>
  </si>
  <si>
    <t>Amounts due from subsidiaries</t>
  </si>
  <si>
    <t>Other current liability</t>
  </si>
  <si>
    <t>Other non-current liability</t>
  </si>
  <si>
    <t>Shareholders' equity:</t>
  </si>
  <si>
    <t>Accumulated other comprehensive (loss)/gain</t>
  </si>
  <si>
    <t>Ordinary shares, par value (in dollars per share) | $ / shares</t>
  </si>
  <si>
    <t>ZTO EXPRESS (CAYMAN) INC.</t>
  </si>
  <si>
    <t>Restricted cash | ¥</t>
  </si>
  <si>
    <t>Investments in subsidiaries and VIE</t>
  </si>
  <si>
    <t>ZTO EXPRESS (CAYMAN) INC. | Class A ordinary shares</t>
  </si>
  <si>
    <t>ZTO EXPRESS (CAYMAN) INC. | Class B ordinary shares</t>
  </si>
  <si>
    <t>FINANCIAL STATEMENTS SCHEDULE I - CONDENSED STATEMENTS OF COMPREHENSIVE INCOME (Details) ¥ in Thousands, $ in Thousands</t>
  </si>
  <si>
    <t>Operating expenses:</t>
  </si>
  <si>
    <t>Equity in profit of subsidiaries and VIE</t>
  </si>
  <si>
    <t>Other comprehensive loss, tax</t>
  </si>
  <si>
    <t>General and administrative</t>
  </si>
  <si>
    <t>FINANCIAL STATEMENTS SCHEDULE I - CONDENSED STATEMENTS OF CASH FLOWS (Details) ¥ in Thousands, $ in Thousands</t>
  </si>
  <si>
    <t>Cash flows from operating activities:</t>
  </si>
  <si>
    <t>Adjustments to reconcile net income to net cash used by operating activities</t>
  </si>
  <si>
    <t>Share repurchase</t>
  </si>
  <si>
    <t>Repayments of short-term investments</t>
  </si>
  <si>
    <t>Alibaba | ZTO EXPRESS (CAYMAN) INC.</t>
  </si>
  <si>
    <t>IPO | ZTO EXPRESS (CAYMAN) INC.</t>
  </si>
  <si>
    <t>FINANCIAL STATEMENTS SCHEDULE I - CONDENSED STATEMENTS OF CASH FLOWS - Reconciliation of Cash, Cash Equivalents and Restricted Cash (Details) ¥ in Thousands, $ in Thousands</t>
  </si>
  <si>
    <t>FINANCIAL STATEMENTS SCHEDULE I - NOTES TO SCHEDULE I (Details) ¥ in Thousands</t>
  </si>
  <si>
    <t>Dec. 31, 2018CNY (¥)$ / ¥</t>
  </si>
  <si>
    <t>Ordinary Shares Repurchased, But Not Yet Paid</t>
  </si>
  <si>
    <t>Dividends Payable</t>
  </si>
  <si>
    <t>Convenience translation rate | $ / ¥</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12</v>
      </c>
    </row>
    <row r="13" spans="1:2">
      <c r="A13" s="3" t="s">
        <v>21</v>
      </c>
      <c r="B13" s="3" t="s">
        <v>22</v>
      </c>
    </row>
    <row r="14" spans="1:2">
      <c r="A14" s="3" t="s">
        <v>23</v>
      </c>
      <c r="B14" s="3" t="s">
        <v>12</v>
      </c>
    </row>
    <row r="15" spans="1:2">
      <c r="A15" s="3" t="s">
        <v>24</v>
      </c>
      <c r="B15" s="3" t="s">
        <v>25</v>
      </c>
    </row>
    <row r="16" spans="1:2">
      <c r="A16" s="3" t="s">
        <v>26</v>
      </c>
      <c r="B16" s="3" t="s">
        <v>27</v>
      </c>
    </row>
    <row r="17" spans="1:2">
      <c r="A17" s="3" t="s">
        <v>28</v>
      </c>
    </row>
    <row r="18" spans="1:2">
      <c r="A18" s="3" t="s">
        <v>29</v>
      </c>
      <c r="B18" s="4" t="n">
        <v>579363859</v>
      </c>
    </row>
    <row r="19" spans="1:2">
      <c r="A19" s="3" t="s">
        <v>30</v>
      </c>
    </row>
    <row r="20" spans="1:2">
      <c r="A20" s="3" t="s">
        <v>29</v>
      </c>
      <c r="B20" s="4" t="n">
        <v>206100000</v>
      </c>
    </row>
    <row r="21" spans="1:2">
      <c r="A21" s="3" t="s">
        <v>31</v>
      </c>
    </row>
    <row r="22" spans="1:2">
      <c r="A22" s="3" t="s">
        <v>29</v>
      </c>
      <c r="B22" s="4" t="n">
        <v>785463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6</v>
      </c>
      <c r="B1" s="2" t="s">
        <v>227</v>
      </c>
      <c r="D1" s="2" t="s">
        <v>1</v>
      </c>
    </row>
    <row r="2" spans="1:7">
      <c r="B2" s="2" t="s">
        <v>228</v>
      </c>
      <c r="C2" s="2" t="s">
        <v>229</v>
      </c>
      <c r="D2" s="2" t="s">
        <v>33</v>
      </c>
      <c r="E2" s="2" t="s">
        <v>34</v>
      </c>
      <c r="F2" s="2" t="s">
        <v>35</v>
      </c>
      <c r="G2" s="2" t="s">
        <v>178</v>
      </c>
    </row>
    <row r="3" spans="1:7">
      <c r="A3" s="3" t="s">
        <v>180</v>
      </c>
      <c r="G3" s="7" t="n">
        <v>339355</v>
      </c>
    </row>
    <row r="4" spans="1:7">
      <c r="A4" s="5" t="s">
        <v>230</v>
      </c>
    </row>
    <row r="5" spans="1:7">
      <c r="A5" s="3" t="s">
        <v>231</v>
      </c>
      <c r="D5" s="6" t="n">
        <v>129911</v>
      </c>
      <c r="E5" s="7" t="n">
        <v>893202</v>
      </c>
      <c r="F5" s="7" t="n">
        <v>871780</v>
      </c>
      <c r="G5" s="4" t="n">
        <v>646162</v>
      </c>
    </row>
    <row r="6" spans="1:7">
      <c r="A6" s="3" t="s">
        <v>232</v>
      </c>
      <c r="D6" s="6" t="n">
        <v>113</v>
      </c>
      <c r="E6" s="4" t="n">
        <v>780</v>
      </c>
      <c r="F6" s="4" t="n">
        <v>15668</v>
      </c>
      <c r="G6" s="4" t="n">
        <v>12986</v>
      </c>
    </row>
    <row r="7" spans="1:7">
      <c r="A7" s="5" t="s">
        <v>233</v>
      </c>
    </row>
    <row r="8" spans="1:7">
      <c r="A8" s="3" t="s">
        <v>234</v>
      </c>
      <c r="E8" s="4" t="n">
        <v>24146</v>
      </c>
      <c r="F8" s="4" t="n">
        <v>56953</v>
      </c>
      <c r="G8" s="4" t="n">
        <v>0</v>
      </c>
    </row>
    <row r="9" spans="1:7">
      <c r="A9" s="3" t="s">
        <v>235</v>
      </c>
      <c r="E9" s="4" t="n">
        <v>1699</v>
      </c>
      <c r="F9" s="4" t="n">
        <v>0</v>
      </c>
      <c r="G9" s="4" t="n">
        <v>0</v>
      </c>
    </row>
    <row r="10" spans="1:7">
      <c r="A10" s="3" t="s">
        <v>236</v>
      </c>
      <c r="E10" s="4" t="n">
        <v>5000</v>
      </c>
      <c r="F10" s="4" t="n">
        <v>35000</v>
      </c>
      <c r="G10" s="4" t="n">
        <v>5000</v>
      </c>
    </row>
    <row r="11" spans="1:7">
      <c r="A11" s="3" t="s">
        <v>237</v>
      </c>
      <c r="E11" s="7" t="n">
        <v>973620</v>
      </c>
      <c r="F11" s="7" t="n">
        <v>710002</v>
      </c>
      <c r="G11" s="7" t="n">
        <v>574811</v>
      </c>
    </row>
    <row r="12" spans="1:7">
      <c r="A12" s="3" t="s">
        <v>238</v>
      </c>
    </row>
    <row r="13" spans="1:7">
      <c r="A13" s="5" t="s">
        <v>233</v>
      </c>
    </row>
    <row r="14" spans="1:7">
      <c r="A14" s="3" t="s">
        <v>239</v>
      </c>
      <c r="C14" s="3" t="s">
        <v>240</v>
      </c>
    </row>
    <row r="15" spans="1:7">
      <c r="A15" s="3" t="s">
        <v>241</v>
      </c>
      <c r="C15" s="7" t="n">
        <v>30066</v>
      </c>
    </row>
    <row r="16" spans="1:7">
      <c r="A16" s="3" t="s">
        <v>242</v>
      </c>
      <c r="C16" s="4" t="n">
        <v>30660</v>
      </c>
    </row>
    <row r="17" spans="1:7">
      <c r="A17" s="3" t="s">
        <v>243</v>
      </c>
      <c r="C17" s="7" t="n">
        <v>85923</v>
      </c>
    </row>
    <row r="18" spans="1:7">
      <c r="A18" s="3" t="s">
        <v>244</v>
      </c>
    </row>
    <row r="19" spans="1:7">
      <c r="A19" s="5" t="s">
        <v>233</v>
      </c>
    </row>
    <row r="20" spans="1:7">
      <c r="A20" s="3" t="s">
        <v>242</v>
      </c>
      <c r="B20" s="7" t="n">
        <v>152946</v>
      </c>
    </row>
    <row r="21" spans="1:7">
      <c r="A21" s="3" t="s">
        <v>243</v>
      </c>
      <c r="B21" s="7" t="n">
        <v>79096</v>
      </c>
    </row>
  </sheetData>
  <mergeCells count="3">
    <mergeCell ref="A1:A2"/>
    <mergeCell ref="B1:C1"/>
    <mergeCell ref="D1:G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3</v>
      </c>
      <c r="B1" s="2" t="s">
        <v>227</v>
      </c>
      <c r="C1" s="2" t="s">
        <v>1</v>
      </c>
    </row>
    <row r="2" spans="1:6">
      <c r="B2" s="2" t="s">
        <v>549</v>
      </c>
      <c r="C2" s="2" t="s">
        <v>33</v>
      </c>
      <c r="D2" s="2" t="s">
        <v>34</v>
      </c>
      <c r="E2" s="2" t="s">
        <v>35</v>
      </c>
      <c r="F2" s="2" t="s">
        <v>178</v>
      </c>
    </row>
    <row r="3" spans="1:6">
      <c r="A3" s="5" t="s">
        <v>954</v>
      </c>
    </row>
    <row r="4" spans="1:6">
      <c r="A4" s="3" t="s">
        <v>183</v>
      </c>
      <c r="C4" s="6" t="n">
        <v>638196</v>
      </c>
      <c r="D4" s="7" t="n">
        <v>4387912</v>
      </c>
      <c r="E4" s="7" t="n">
        <v>3158900</v>
      </c>
      <c r="F4" s="7" t="n">
        <v>2051603</v>
      </c>
    </row>
    <row r="5" spans="1:6">
      <c r="A5" s="5" t="s">
        <v>955</v>
      </c>
    </row>
    <row r="6" spans="1:6">
      <c r="A6" s="3" t="s">
        <v>185</v>
      </c>
      <c r="C6" s="4" t="n">
        <v>36285</v>
      </c>
      <c r="D6" s="4" t="n">
        <v>249478</v>
      </c>
      <c r="E6" s="4" t="n">
        <v>40725</v>
      </c>
      <c r="F6" s="4" t="n">
        <v>122502</v>
      </c>
    </row>
    <row r="7" spans="1:6">
      <c r="A7" s="3" t="s">
        <v>950</v>
      </c>
      <c r="C7" s="4" t="n">
        <v>2820</v>
      </c>
      <c r="D7" s="4" t="n">
        <v>19386</v>
      </c>
      <c r="E7" s="4" t="n">
        <v>15682</v>
      </c>
      <c r="F7" s="4" t="n">
        <v>36721</v>
      </c>
    </row>
    <row r="8" spans="1:6">
      <c r="A8" s="5" t="s">
        <v>192</v>
      </c>
    </row>
    <row r="9" spans="1:6">
      <c r="A9" s="3" t="s">
        <v>44</v>
      </c>
      <c r="C9" s="4" t="n">
        <v>-111152</v>
      </c>
      <c r="D9" s="4" t="n">
        <v>-764223</v>
      </c>
      <c r="E9" s="4" t="n">
        <v>-339853</v>
      </c>
      <c r="F9" s="4" t="n">
        <v>-196581</v>
      </c>
    </row>
    <row r="10" spans="1:6">
      <c r="A10" s="3" t="s">
        <v>627</v>
      </c>
      <c r="C10" s="4" t="n">
        <v>-20228</v>
      </c>
      <c r="D10" s="4" t="n">
        <v>-139081</v>
      </c>
      <c r="E10" s="4" t="n">
        <v>-29035</v>
      </c>
      <c r="F10" s="4" t="n">
        <v>-30553</v>
      </c>
    </row>
    <row r="11" spans="1:6">
      <c r="A11" s="3" t="s">
        <v>939</v>
      </c>
      <c r="C11" s="4" t="n">
        <v>1343</v>
      </c>
      <c r="D11" s="4" t="n">
        <v>9231</v>
      </c>
      <c r="E11" s="4" t="n">
        <v>60045</v>
      </c>
    </row>
    <row r="12" spans="1:6">
      <c r="A12" s="3" t="s">
        <v>195</v>
      </c>
      <c r="C12" s="4" t="n">
        <v>640543</v>
      </c>
      <c r="D12" s="4" t="n">
        <v>4404051</v>
      </c>
      <c r="E12" s="4" t="n">
        <v>3630684</v>
      </c>
      <c r="F12" s="4" t="n">
        <v>2572243</v>
      </c>
    </row>
    <row r="13" spans="1:6">
      <c r="A13" s="5" t="s">
        <v>196</v>
      </c>
    </row>
    <row r="14" spans="1:6">
      <c r="A14" s="3" t="s">
        <v>201</v>
      </c>
      <c r="C14" s="4" t="n">
        <v>-1983041</v>
      </c>
      <c r="D14" s="4" t="n">
        <v>-13634396</v>
      </c>
      <c r="E14" s="4" t="n">
        <v>-10126703</v>
      </c>
    </row>
    <row r="15" spans="1:6">
      <c r="A15" s="3" t="s">
        <v>47</v>
      </c>
      <c r="B15" s="7" t="n">
        <v>-130150</v>
      </c>
      <c r="C15" s="4" t="n">
        <v>-271298</v>
      </c>
      <c r="D15" s="4" t="n">
        <v>-1865309</v>
      </c>
      <c r="E15" s="4" t="n">
        <v>-89055</v>
      </c>
      <c r="F15" s="4" t="n">
        <v>-315426</v>
      </c>
    </row>
    <row r="16" spans="1:6">
      <c r="A16" s="3" t="s">
        <v>206</v>
      </c>
      <c r="C16" s="4" t="n">
        <v>-1872247</v>
      </c>
      <c r="D16" s="4" t="n">
        <v>-12872633</v>
      </c>
      <c r="E16" s="4" t="n">
        <v>-8294547</v>
      </c>
      <c r="F16" s="4" t="n">
        <v>-3085040</v>
      </c>
    </row>
    <row r="17" spans="1:6">
      <c r="A17" s="5" t="s">
        <v>207</v>
      </c>
    </row>
    <row r="18" spans="1:6">
      <c r="A18" s="3" t="s">
        <v>208</v>
      </c>
      <c r="C18" s="4" t="n">
        <v>1293275</v>
      </c>
      <c r="D18" s="4" t="n">
        <v>8891909</v>
      </c>
    </row>
    <row r="19" spans="1:6">
      <c r="A19" s="3" t="s">
        <v>212</v>
      </c>
      <c r="F19" s="4" t="n">
        <v>68400</v>
      </c>
    </row>
    <row r="20" spans="1:6">
      <c r="A20" s="3" t="s">
        <v>209</v>
      </c>
      <c r="F20" s="4" t="n">
        <v>11789</v>
      </c>
    </row>
    <row r="21" spans="1:6">
      <c r="A21" s="3" t="s">
        <v>214</v>
      </c>
      <c r="C21" s="4" t="n">
        <v>-130192</v>
      </c>
      <c r="D21" s="4" t="n">
        <v>-895136</v>
      </c>
    </row>
    <row r="22" spans="1:6">
      <c r="A22" s="3" t="s">
        <v>956</v>
      </c>
      <c r="C22" s="4" t="n">
        <v>-111965</v>
      </c>
      <c r="D22" s="4" t="n">
        <v>-769811</v>
      </c>
      <c r="E22" s="4" t="n">
        <v>-857658</v>
      </c>
    </row>
    <row r="23" spans="1:6">
      <c r="A23" s="3" t="s">
        <v>215</v>
      </c>
      <c r="C23" s="4" t="n">
        <v>1024234</v>
      </c>
      <c r="D23" s="4" t="n">
        <v>7042122</v>
      </c>
      <c r="E23" s="4" t="n">
        <v>-1061558</v>
      </c>
      <c r="F23" s="4" t="n">
        <v>9415093</v>
      </c>
    </row>
    <row r="24" spans="1:6">
      <c r="A24" s="3" t="s">
        <v>216</v>
      </c>
      <c r="C24" s="4" t="n">
        <v>40096</v>
      </c>
      <c r="D24" s="4" t="n">
        <v>275680</v>
      </c>
      <c r="E24" s="4" t="n">
        <v>-424000</v>
      </c>
      <c r="F24" s="4" t="n">
        <v>302097</v>
      </c>
    </row>
    <row r="25" spans="1:6">
      <c r="A25" s="3" t="s">
        <v>217</v>
      </c>
      <c r="C25" s="4" t="n">
        <v>-167374</v>
      </c>
      <c r="D25" s="4" t="n">
        <v>-1150780</v>
      </c>
      <c r="E25" s="4" t="n">
        <v>-6149421</v>
      </c>
      <c r="F25" s="4" t="n">
        <v>9204393</v>
      </c>
    </row>
    <row r="26" spans="1:6">
      <c r="A26" s="3" t="s">
        <v>218</v>
      </c>
      <c r="C26" s="4" t="n">
        <v>839755</v>
      </c>
      <c r="D26" s="4" t="n">
        <v>5773734</v>
      </c>
      <c r="E26" s="4" t="n">
        <v>11923155</v>
      </c>
      <c r="F26" s="4" t="n">
        <v>2718762</v>
      </c>
    </row>
    <row r="27" spans="1:6">
      <c r="A27" s="3" t="s">
        <v>219</v>
      </c>
      <c r="C27" s="4" t="n">
        <v>672381</v>
      </c>
      <c r="D27" s="4" t="n">
        <v>4622954</v>
      </c>
      <c r="E27" s="4" t="n">
        <v>5773734</v>
      </c>
      <c r="F27" s="4" t="n">
        <v>11923155</v>
      </c>
    </row>
    <row r="28" spans="1:6">
      <c r="A28" s="3" t="s">
        <v>180</v>
      </c>
      <c r="F28" s="4" t="n">
        <v>339355</v>
      </c>
    </row>
    <row r="29" spans="1:6">
      <c r="A29" s="3" t="s">
        <v>943</v>
      </c>
    </row>
    <row r="30" spans="1:6">
      <c r="A30" s="5" t="s">
        <v>954</v>
      </c>
    </row>
    <row r="31" spans="1:6">
      <c r="A31" s="3" t="s">
        <v>183</v>
      </c>
      <c r="C31" s="4" t="n">
        <v>637485</v>
      </c>
      <c r="D31" s="4" t="n">
        <v>4383025</v>
      </c>
      <c r="E31" s="4" t="n">
        <v>3159663</v>
      </c>
      <c r="F31" s="4" t="n">
        <v>2053855</v>
      </c>
    </row>
    <row r="32" spans="1:6">
      <c r="A32" s="5" t="s">
        <v>955</v>
      </c>
    </row>
    <row r="33" spans="1:6">
      <c r="A33" s="3" t="s">
        <v>185</v>
      </c>
      <c r="C33" s="4" t="n">
        <v>36285</v>
      </c>
      <c r="D33" s="4" t="n">
        <v>249478</v>
      </c>
      <c r="E33" s="4" t="n">
        <v>40725</v>
      </c>
      <c r="F33" s="4" t="n">
        <v>61521</v>
      </c>
    </row>
    <row r="34" spans="1:6">
      <c r="A34" s="3" t="s">
        <v>950</v>
      </c>
      <c r="C34" s="4" t="n">
        <v>-630746</v>
      </c>
      <c r="D34" s="4" t="n">
        <v>-4336695</v>
      </c>
      <c r="E34" s="4" t="n">
        <v>-3087457</v>
      </c>
      <c r="F34" s="4" t="n">
        <v>-2118475</v>
      </c>
    </row>
    <row r="35" spans="1:6">
      <c r="A35" s="5" t="s">
        <v>192</v>
      </c>
    </row>
    <row r="36" spans="1:6">
      <c r="A36" s="3" t="s">
        <v>44</v>
      </c>
      <c r="C36" s="4" t="n">
        <v>-19100</v>
      </c>
      <c r="D36" s="4" t="n">
        <v>-131322</v>
      </c>
      <c r="E36" s="4" t="n">
        <v>-37174</v>
      </c>
      <c r="F36" s="4" t="n">
        <v>-3755</v>
      </c>
    </row>
    <row r="37" spans="1:6">
      <c r="A37" s="3" t="s">
        <v>627</v>
      </c>
      <c r="C37" s="4" t="n">
        <v>-3969</v>
      </c>
      <c r="D37" s="4" t="n">
        <v>-27288</v>
      </c>
    </row>
    <row r="38" spans="1:6">
      <c r="A38" s="3" t="s">
        <v>939</v>
      </c>
      <c r="C38" s="4" t="n">
        <v>1343</v>
      </c>
      <c r="D38" s="4" t="n">
        <v>9231</v>
      </c>
      <c r="E38" s="4" t="n">
        <v>60045</v>
      </c>
    </row>
    <row r="39" spans="1:6">
      <c r="A39" s="3" t="s">
        <v>195</v>
      </c>
      <c r="C39" s="4" t="n">
        <v>21298</v>
      </c>
      <c r="D39" s="4" t="n">
        <v>146429</v>
      </c>
      <c r="E39" s="4" t="n">
        <v>135802</v>
      </c>
      <c r="F39" s="4" t="n">
        <v>-6854</v>
      </c>
    </row>
    <row r="40" spans="1:6">
      <c r="A40" s="5" t="s">
        <v>196</v>
      </c>
    </row>
    <row r="41" spans="1:6">
      <c r="A41" s="3" t="s">
        <v>937</v>
      </c>
      <c r="C41" s="4" t="n">
        <v>-46260</v>
      </c>
      <c r="D41" s="4" t="n">
        <v>-318064</v>
      </c>
      <c r="E41" s="4" t="n">
        <v>680814</v>
      </c>
      <c r="F41" s="4" t="n">
        <v>-774302</v>
      </c>
    </row>
    <row r="42" spans="1:6">
      <c r="A42" s="3" t="s">
        <v>201</v>
      </c>
      <c r="C42" s="4" t="n">
        <v>-1827378</v>
      </c>
      <c r="D42" s="4" t="n">
        <v>-12564140</v>
      </c>
      <c r="E42" s="4" t="n">
        <v>-9716466</v>
      </c>
    </row>
    <row r="43" spans="1:6">
      <c r="A43" s="3" t="s">
        <v>957</v>
      </c>
      <c r="C43" s="4" t="n">
        <v>781943</v>
      </c>
      <c r="D43" s="4" t="n">
        <v>5376252</v>
      </c>
      <c r="E43" s="4" t="n">
        <v>4679500</v>
      </c>
    </row>
    <row r="44" spans="1:6">
      <c r="A44" s="3" t="s">
        <v>47</v>
      </c>
      <c r="C44" s="4" t="n">
        <v>-273710</v>
      </c>
      <c r="D44" s="4" t="n">
        <v>-1881891</v>
      </c>
      <c r="E44" s="4" t="n">
        <v>-1701629</v>
      </c>
      <c r="F44" s="4" t="n">
        <v>-155627</v>
      </c>
    </row>
    <row r="45" spans="1:6">
      <c r="A45" s="3" t="s">
        <v>206</v>
      </c>
      <c r="C45" s="4" t="n">
        <v>-1365405</v>
      </c>
      <c r="D45" s="4" t="n">
        <v>-9387843</v>
      </c>
      <c r="E45" s="4" t="n">
        <v>-6057781</v>
      </c>
      <c r="F45" s="4" t="n">
        <v>-929929</v>
      </c>
    </row>
    <row r="46" spans="1:6">
      <c r="A46" s="5" t="s">
        <v>207</v>
      </c>
    </row>
    <row r="47" spans="1:6">
      <c r="A47" s="3" t="s">
        <v>212</v>
      </c>
      <c r="F47" s="4" t="n">
        <v>68400</v>
      </c>
    </row>
    <row r="48" spans="1:6">
      <c r="A48" s="3" t="s">
        <v>209</v>
      </c>
      <c r="F48" s="4" t="n">
        <v>11789</v>
      </c>
    </row>
    <row r="49" spans="1:6">
      <c r="A49" s="3" t="s">
        <v>214</v>
      </c>
      <c r="C49" s="4" t="n">
        <v>-130192</v>
      </c>
      <c r="D49" s="4" t="n">
        <v>-895136</v>
      </c>
    </row>
    <row r="50" spans="1:6">
      <c r="A50" s="3" t="s">
        <v>956</v>
      </c>
      <c r="C50" s="4" t="n">
        <v>-111965</v>
      </c>
      <c r="D50" s="4" t="n">
        <v>-769811</v>
      </c>
      <c r="E50" s="4" t="n">
        <v>-857658</v>
      </c>
    </row>
    <row r="51" spans="1:6">
      <c r="A51" s="3" t="s">
        <v>215</v>
      </c>
      <c r="C51" s="4" t="n">
        <v>1051118</v>
      </c>
      <c r="D51" s="4" t="n">
        <v>7226962</v>
      </c>
      <c r="E51" s="4" t="n">
        <v>-857658</v>
      </c>
      <c r="F51" s="4" t="n">
        <v>9264036</v>
      </c>
    </row>
    <row r="52" spans="1:6">
      <c r="A52" s="3" t="s">
        <v>216</v>
      </c>
      <c r="C52" s="4" t="n">
        <v>38581</v>
      </c>
      <c r="D52" s="4" t="n">
        <v>265269</v>
      </c>
      <c r="E52" s="4" t="n">
        <v>-211221</v>
      </c>
      <c r="F52" s="4" t="n">
        <v>212632</v>
      </c>
    </row>
    <row r="53" spans="1:6">
      <c r="A53" s="3" t="s">
        <v>217</v>
      </c>
      <c r="C53" s="4" t="n">
        <v>-254408</v>
      </c>
      <c r="D53" s="4" t="n">
        <v>-1749183</v>
      </c>
      <c r="E53" s="4" t="n">
        <v>-6990858</v>
      </c>
      <c r="F53" s="4" t="n">
        <v>8539885</v>
      </c>
    </row>
    <row r="54" spans="1:6">
      <c r="A54" s="3" t="s">
        <v>218</v>
      </c>
      <c r="C54" s="4" t="n">
        <v>366965</v>
      </c>
      <c r="D54" s="4" t="n">
        <v>2523067</v>
      </c>
      <c r="E54" s="4" t="n">
        <v>9513925</v>
      </c>
      <c r="F54" s="4" t="n">
        <v>974040</v>
      </c>
    </row>
    <row r="55" spans="1:6">
      <c r="A55" s="3" t="s">
        <v>219</v>
      </c>
      <c r="C55" s="4" t="n">
        <v>112557</v>
      </c>
      <c r="D55" s="4" t="n">
        <v>773884</v>
      </c>
      <c r="E55" s="7" t="n">
        <v>2523067</v>
      </c>
      <c r="F55" s="4" t="n">
        <v>9513925</v>
      </c>
    </row>
    <row r="56" spans="1:6">
      <c r="A56" s="3" t="s">
        <v>180</v>
      </c>
      <c r="F56" s="4" t="n">
        <v>339355</v>
      </c>
    </row>
    <row r="57" spans="1:6">
      <c r="A57" s="3" t="s">
        <v>958</v>
      </c>
    </row>
    <row r="58" spans="1:6">
      <c r="A58" s="5" t="s">
        <v>207</v>
      </c>
    </row>
    <row r="59" spans="1:6">
      <c r="A59" s="3" t="s">
        <v>208</v>
      </c>
      <c r="C59" s="6" t="n">
        <v>1293275</v>
      </c>
      <c r="D59" s="7" t="n">
        <v>8891909</v>
      </c>
    </row>
    <row r="60" spans="1:6">
      <c r="A60" s="3" t="s">
        <v>220</v>
      </c>
    </row>
    <row r="61" spans="1:6">
      <c r="A61" s="5" t="s">
        <v>207</v>
      </c>
    </row>
    <row r="62" spans="1:6">
      <c r="A62" s="3" t="s">
        <v>208</v>
      </c>
      <c r="F62" s="4" t="n">
        <v>9183847</v>
      </c>
    </row>
    <row r="63" spans="1:6">
      <c r="A63" s="3" t="s">
        <v>959</v>
      </c>
    </row>
    <row r="64" spans="1:6">
      <c r="A64" s="5" t="s">
        <v>207</v>
      </c>
    </row>
    <row r="65" spans="1:6">
      <c r="A65" s="3" t="s">
        <v>208</v>
      </c>
      <c r="F65" s="7" t="n">
        <v>9183847</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0</v>
      </c>
      <c r="B1" s="2" t="s">
        <v>33</v>
      </c>
      <c r="C1" s="2" t="s">
        <v>34</v>
      </c>
      <c r="D1" s="2" t="s">
        <v>222</v>
      </c>
      <c r="E1" s="2" t="s">
        <v>35</v>
      </c>
      <c r="F1" s="2" t="s">
        <v>178</v>
      </c>
      <c r="G1" s="2" t="s">
        <v>223</v>
      </c>
    </row>
    <row r="2" spans="1:7">
      <c r="A2" s="5" t="s">
        <v>224</v>
      </c>
    </row>
    <row r="3" spans="1:7">
      <c r="A3" s="3" t="s">
        <v>37</v>
      </c>
      <c r="B3" s="6" t="n">
        <v>672323</v>
      </c>
      <c r="C3" s="7" t="n">
        <v>4622554</v>
      </c>
      <c r="E3" s="7" t="n">
        <v>5425024</v>
      </c>
      <c r="F3" s="7" t="n">
        <v>11287789</v>
      </c>
    </row>
    <row r="4" spans="1:7">
      <c r="A4" s="3" t="s">
        <v>38</v>
      </c>
      <c r="B4" s="4" t="n">
        <v>58</v>
      </c>
      <c r="C4" s="4" t="n">
        <v>400</v>
      </c>
      <c r="E4" s="4" t="n">
        <v>348710</v>
      </c>
      <c r="F4" s="4" t="n">
        <v>635366</v>
      </c>
    </row>
    <row r="5" spans="1:7">
      <c r="A5" s="3" t="s">
        <v>225</v>
      </c>
      <c r="B5" s="4" t="n">
        <v>672381</v>
      </c>
      <c r="C5" s="4" t="n">
        <v>4622954</v>
      </c>
      <c r="D5" s="6" t="n">
        <v>839755</v>
      </c>
      <c r="E5" s="4" t="n">
        <v>5773734</v>
      </c>
      <c r="F5" s="4" t="n">
        <v>11923155</v>
      </c>
      <c r="G5" s="7" t="n">
        <v>2718762</v>
      </c>
    </row>
    <row r="6" spans="1:7">
      <c r="A6" s="3" t="s">
        <v>943</v>
      </c>
    </row>
    <row r="7" spans="1:7">
      <c r="A7" s="5" t="s">
        <v>224</v>
      </c>
    </row>
    <row r="8" spans="1:7">
      <c r="A8" s="3" t="s">
        <v>37</v>
      </c>
      <c r="B8" s="4" t="n">
        <v>112557</v>
      </c>
      <c r="C8" s="4" t="n">
        <v>773884</v>
      </c>
      <c r="E8" s="4" t="n">
        <v>2366916</v>
      </c>
      <c r="F8" s="4" t="n">
        <v>9180661</v>
      </c>
    </row>
    <row r="9" spans="1:7">
      <c r="A9" s="3" t="s">
        <v>38</v>
      </c>
      <c r="E9" s="4" t="n">
        <v>156151</v>
      </c>
      <c r="F9" s="4" t="n">
        <v>333264</v>
      </c>
    </row>
    <row r="10" spans="1:7">
      <c r="A10" s="3" t="s">
        <v>225</v>
      </c>
      <c r="B10" s="6" t="n">
        <v>112557</v>
      </c>
      <c r="C10" s="7" t="n">
        <v>773884</v>
      </c>
      <c r="D10" s="6" t="n">
        <v>366965</v>
      </c>
      <c r="E10" s="7" t="n">
        <v>2523067</v>
      </c>
      <c r="F10" s="7" t="n">
        <v>9513925</v>
      </c>
      <c r="G10" s="7" t="n">
        <v>9740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961</v>
      </c>
      <c r="B1" s="2" t="s">
        <v>1</v>
      </c>
    </row>
    <row r="2" spans="1:4">
      <c r="B2" s="2" t="s">
        <v>962</v>
      </c>
      <c r="C2" s="2" t="s">
        <v>35</v>
      </c>
      <c r="D2" s="2" t="s">
        <v>178</v>
      </c>
    </row>
    <row r="3" spans="1:4">
      <c r="A3" s="5" t="s">
        <v>283</v>
      </c>
    </row>
    <row r="4" spans="1:4">
      <c r="A4" s="3" t="s">
        <v>963</v>
      </c>
      <c r="B4" s="7" t="n">
        <v>24146</v>
      </c>
      <c r="C4" s="7" t="n">
        <v>56953</v>
      </c>
      <c r="D4" s="7" t="n">
        <v>0</v>
      </c>
    </row>
    <row r="5" spans="1:4">
      <c r="A5" s="3" t="s">
        <v>964</v>
      </c>
      <c r="B5" s="7" t="n">
        <v>1699</v>
      </c>
      <c r="C5" s="4" t="n">
        <v>0</v>
      </c>
      <c r="D5" s="4" t="n">
        <v>0</v>
      </c>
    </row>
    <row r="6" spans="1:4">
      <c r="A6" s="3" t="s">
        <v>965</v>
      </c>
      <c r="B6" s="10" t="n">
        <v>0.1454</v>
      </c>
    </row>
    <row r="7" spans="1:4">
      <c r="A7" s="3" t="s">
        <v>943</v>
      </c>
    </row>
    <row r="8" spans="1:4">
      <c r="A8" s="5" t="s">
        <v>283</v>
      </c>
    </row>
    <row r="9" spans="1:4">
      <c r="A9" s="3" t="s">
        <v>963</v>
      </c>
      <c r="B9" s="7" t="n">
        <v>24146</v>
      </c>
      <c r="C9" s="4" t="n">
        <v>56953</v>
      </c>
      <c r="D9" s="4" t="n">
        <v>0</v>
      </c>
    </row>
    <row r="10" spans="1:4">
      <c r="A10" s="3" t="s">
        <v>964</v>
      </c>
      <c r="B10" s="7" t="n">
        <v>1699</v>
      </c>
      <c r="C10" s="7" t="n">
        <v>0</v>
      </c>
      <c r="D10" s="7" t="n">
        <v>0</v>
      </c>
    </row>
    <row r="11" spans="1:4">
      <c r="A11" s="3" t="s">
        <v>965</v>
      </c>
      <c r="B11" s="10" t="n">
        <v>0.14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129</v>
      </c>
    </row>
    <row r="3" spans="1:2">
      <c r="A3" s="5" t="s">
        <v>245</v>
      </c>
    </row>
    <row r="4" spans="1:2">
      <c r="A4" s="3" t="s">
        <v>245</v>
      </c>
      <c r="B4" s="3"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129</v>
      </c>
    </row>
    <row r="3" spans="1:2">
      <c r="A3" s="5" t="s">
        <v>247</v>
      </c>
    </row>
    <row r="4" spans="1:2">
      <c r="A4" s="3" t="s">
        <v>247</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129</v>
      </c>
    </row>
    <row r="3" spans="1:2">
      <c r="A3" s="5" t="s">
        <v>249</v>
      </c>
    </row>
    <row r="4" spans="1:2">
      <c r="A4" s="3" t="s">
        <v>249</v>
      </c>
      <c r="B4" s="3"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129</v>
      </c>
    </row>
    <row r="3" spans="1:2">
      <c r="A3" s="5" t="s">
        <v>44</v>
      </c>
    </row>
    <row r="4" spans="1:2">
      <c r="A4" s="3" t="s">
        <v>44</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v>
      </c>
      <c r="B1" s="2" t="s">
        <v>1</v>
      </c>
    </row>
    <row r="2" spans="1:2">
      <c r="B2" s="2" t="s">
        <v>129</v>
      </c>
    </row>
    <row r="3" spans="1:2">
      <c r="A3" s="5" t="s">
        <v>48</v>
      </c>
    </row>
    <row r="4" spans="1:2">
      <c r="A4" s="3" t="s">
        <v>48</v>
      </c>
      <c r="B4" s="3"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129</v>
      </c>
    </row>
    <row r="3" spans="1:2">
      <c r="A3" s="5" t="s">
        <v>49</v>
      </c>
    </row>
    <row r="4" spans="1:2">
      <c r="A4" s="3" t="s">
        <v>49</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129</v>
      </c>
    </row>
    <row r="3" spans="1:2">
      <c r="A3" s="5" t="s">
        <v>50</v>
      </c>
    </row>
    <row r="4" spans="1:2">
      <c r="A4" s="3" t="s">
        <v>50</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1</v>
      </c>
      <c r="B1" s="2" t="s">
        <v>1</v>
      </c>
    </row>
    <row r="2" spans="1:2">
      <c r="B2" s="2" t="s">
        <v>129</v>
      </c>
    </row>
    <row r="3" spans="1:2">
      <c r="A3" s="5" t="s">
        <v>51</v>
      </c>
    </row>
    <row r="4" spans="1:2">
      <c r="A4" s="3" t="s">
        <v>51</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129</v>
      </c>
    </row>
    <row r="3" spans="1:2">
      <c r="A3" s="5" t="s">
        <v>47</v>
      </c>
    </row>
    <row r="4" spans="1:2">
      <c r="A4" s="3" t="s">
        <v>47</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5" t="s">
        <v>36</v>
      </c>
    </row>
    <row r="3" spans="1:4">
      <c r="A3" s="3" t="s">
        <v>37</v>
      </c>
      <c r="B3" s="6" t="n">
        <v>672323</v>
      </c>
      <c r="C3" s="7" t="n">
        <v>4622554</v>
      </c>
      <c r="D3" s="7" t="n">
        <v>5425024</v>
      </c>
    </row>
    <row r="4" spans="1:4">
      <c r="A4" s="3" t="s">
        <v>38</v>
      </c>
      <c r="B4" s="4" t="n">
        <v>58</v>
      </c>
      <c r="C4" s="4" t="n">
        <v>400</v>
      </c>
      <c r="D4" s="4" t="n">
        <v>348710</v>
      </c>
    </row>
    <row r="5" spans="1:4">
      <c r="A5" s="3" t="s">
        <v>39</v>
      </c>
      <c r="B5" s="4" t="n">
        <v>86829</v>
      </c>
      <c r="C5" s="4" t="n">
        <v>596995</v>
      </c>
      <c r="D5" s="4" t="n">
        <v>287835</v>
      </c>
    </row>
    <row r="6" spans="1:4">
      <c r="A6" s="3" t="s">
        <v>40</v>
      </c>
      <c r="B6" s="4" t="n">
        <v>75339</v>
      </c>
      <c r="C6" s="4" t="n">
        <v>517983</v>
      </c>
      <c r="D6" s="4" t="n">
        <v>64030</v>
      </c>
    </row>
    <row r="7" spans="1:4">
      <c r="A7" s="3" t="s">
        <v>41</v>
      </c>
      <c r="B7" s="4" t="n">
        <v>1978017</v>
      </c>
      <c r="C7" s="4" t="n">
        <v>13599852</v>
      </c>
      <c r="D7" s="4" t="n">
        <v>5224559</v>
      </c>
    </row>
    <row r="8" spans="1:4">
      <c r="A8" s="3" t="s">
        <v>42</v>
      </c>
      <c r="B8" s="4" t="n">
        <v>6372</v>
      </c>
      <c r="C8" s="4" t="n">
        <v>43813</v>
      </c>
      <c r="D8" s="4" t="n">
        <v>34231</v>
      </c>
    </row>
    <row r="9" spans="1:4">
      <c r="A9" s="3" t="s">
        <v>43</v>
      </c>
      <c r="B9" s="4" t="n">
        <v>49142</v>
      </c>
      <c r="C9" s="4" t="n">
        <v>337874</v>
      </c>
      <c r="D9" s="4" t="n">
        <v>263574</v>
      </c>
    </row>
    <row r="10" spans="1:4">
      <c r="A10" s="3" t="s">
        <v>44</v>
      </c>
      <c r="B10" s="4" t="n">
        <v>219329</v>
      </c>
      <c r="C10" s="4" t="n">
        <v>1507996</v>
      </c>
      <c r="D10" s="4" t="n">
        <v>719983</v>
      </c>
    </row>
    <row r="11" spans="1:4">
      <c r="A11" s="3" t="s">
        <v>45</v>
      </c>
      <c r="B11" s="4" t="n">
        <v>960</v>
      </c>
      <c r="C11" s="4" t="n">
        <v>6600</v>
      </c>
      <c r="D11" s="4" t="n">
        <v>9900</v>
      </c>
    </row>
    <row r="12" spans="1:4">
      <c r="A12" s="3" t="s">
        <v>46</v>
      </c>
      <c r="B12" s="4" t="n">
        <v>3088369</v>
      </c>
      <c r="C12" s="4" t="n">
        <v>21234067</v>
      </c>
      <c r="D12" s="4" t="n">
        <v>12377846</v>
      </c>
    </row>
    <row r="13" spans="1:4">
      <c r="A13" s="3" t="s">
        <v>47</v>
      </c>
      <c r="B13" s="4" t="n">
        <v>321054</v>
      </c>
      <c r="C13" s="4" t="n">
        <v>2207410</v>
      </c>
      <c r="D13" s="4" t="n">
        <v>610160</v>
      </c>
    </row>
    <row r="14" spans="1:4">
      <c r="A14" s="3" t="s">
        <v>48</v>
      </c>
      <c r="B14" s="4" t="n">
        <v>1314190</v>
      </c>
      <c r="C14" s="4" t="n">
        <v>9035704</v>
      </c>
      <c r="D14" s="4" t="n">
        <v>6473010</v>
      </c>
    </row>
    <row r="15" spans="1:4">
      <c r="A15" s="3" t="s">
        <v>49</v>
      </c>
      <c r="B15" s="4" t="n">
        <v>286405</v>
      </c>
      <c r="C15" s="4" t="n">
        <v>1969176</v>
      </c>
      <c r="D15" s="4" t="n">
        <v>1602908</v>
      </c>
    </row>
    <row r="16" spans="1:4">
      <c r="A16" s="3" t="s">
        <v>50</v>
      </c>
      <c r="B16" s="4" t="n">
        <v>7887</v>
      </c>
      <c r="C16" s="4" t="n">
        <v>54227</v>
      </c>
      <c r="D16" s="4" t="n">
        <v>60424</v>
      </c>
    </row>
    <row r="17" spans="1:4">
      <c r="A17" s="3" t="s">
        <v>51</v>
      </c>
      <c r="B17" s="4" t="n">
        <v>616907</v>
      </c>
      <c r="C17" s="4" t="n">
        <v>4241541</v>
      </c>
      <c r="D17" s="4" t="n">
        <v>4241541</v>
      </c>
    </row>
    <row r="18" spans="1:4">
      <c r="A18" s="3" t="s">
        <v>52</v>
      </c>
      <c r="B18" s="4" t="n">
        <v>46260</v>
      </c>
      <c r="C18" s="4" t="n">
        <v>318063</v>
      </c>
      <c r="D18" s="4" t="n">
        <v>152763</v>
      </c>
    </row>
    <row r="19" spans="1:4">
      <c r="A19" s="3" t="s">
        <v>53</v>
      </c>
      <c r="B19" s="4" t="n">
        <v>90563</v>
      </c>
      <c r="C19" s="4" t="n">
        <v>622669</v>
      </c>
      <c r="D19" s="4" t="n">
        <v>308986</v>
      </c>
    </row>
    <row r="20" spans="1:4">
      <c r="A20" s="3" t="s">
        <v>54</v>
      </c>
      <c r="B20" s="4" t="n">
        <v>5771635</v>
      </c>
      <c r="C20" s="4" t="n">
        <v>39682857</v>
      </c>
      <c r="D20" s="4" t="n">
        <v>25827638</v>
      </c>
    </row>
    <row r="21" spans="1:4">
      <c r="A21" s="5" t="s">
        <v>55</v>
      </c>
    </row>
    <row r="22" spans="1:4">
      <c r="A22" s="3" t="s">
        <v>56</v>
      </c>
      <c r="D22" s="4" t="n">
        <v>250000</v>
      </c>
    </row>
    <row r="23" spans="1:4">
      <c r="A23" s="3" t="s">
        <v>57</v>
      </c>
      <c r="B23" s="4" t="n">
        <v>190794</v>
      </c>
      <c r="C23" s="4" t="n">
        <v>1311807</v>
      </c>
      <c r="D23" s="4" t="n">
        <v>889139</v>
      </c>
    </row>
    <row r="24" spans="1:4">
      <c r="A24" s="3" t="s">
        <v>58</v>
      </c>
      <c r="B24" s="4" t="n">
        <v>63517</v>
      </c>
      <c r="C24" s="4" t="n">
        <v>436710</v>
      </c>
      <c r="D24" s="4" t="n">
        <v>258965</v>
      </c>
    </row>
    <row r="25" spans="1:4">
      <c r="A25" s="3" t="s">
        <v>59</v>
      </c>
      <c r="B25" s="4" t="n">
        <v>59004</v>
      </c>
      <c r="C25" s="4" t="n">
        <v>405683</v>
      </c>
      <c r="D25" s="4" t="n">
        <v>221926</v>
      </c>
    </row>
    <row r="26" spans="1:4">
      <c r="A26" s="3" t="s">
        <v>60</v>
      </c>
      <c r="B26" s="4" t="n">
        <v>19230</v>
      </c>
      <c r="C26" s="4" t="n">
        <v>132216</v>
      </c>
      <c r="D26" s="4" t="n">
        <v>114913</v>
      </c>
    </row>
    <row r="27" spans="1:4">
      <c r="A27" s="3" t="s">
        <v>61</v>
      </c>
      <c r="B27" s="4" t="n">
        <v>2848</v>
      </c>
      <c r="C27" s="4" t="n">
        <v>19581</v>
      </c>
      <c r="D27" s="4" t="n">
        <v>130004</v>
      </c>
    </row>
    <row r="28" spans="1:4">
      <c r="A28" s="3" t="s">
        <v>62</v>
      </c>
      <c r="B28" s="4" t="n">
        <v>247</v>
      </c>
      <c r="C28" s="4" t="n">
        <v>1699</v>
      </c>
    </row>
    <row r="29" spans="1:4">
      <c r="A29" s="3" t="s">
        <v>63</v>
      </c>
      <c r="B29" s="4" t="n">
        <v>412157</v>
      </c>
      <c r="C29" s="4" t="n">
        <v>2833769</v>
      </c>
      <c r="D29" s="4" t="n">
        <v>2281067</v>
      </c>
    </row>
    <row r="30" spans="1:4">
      <c r="A30" s="3" t="s">
        <v>64</v>
      </c>
      <c r="B30" s="4" t="n">
        <v>747797</v>
      </c>
      <c r="C30" s="4" t="n">
        <v>5141465</v>
      </c>
      <c r="D30" s="4" t="n">
        <v>4146014</v>
      </c>
    </row>
    <row r="31" spans="1:4">
      <c r="A31" s="3" t="s">
        <v>65</v>
      </c>
      <c r="B31" s="4" t="n">
        <v>22971</v>
      </c>
      <c r="C31" s="4" t="n">
        <v>157940</v>
      </c>
      <c r="D31" s="4" t="n">
        <v>157320</v>
      </c>
    </row>
    <row r="32" spans="1:4">
      <c r="A32" s="3" t="s">
        <v>66</v>
      </c>
      <c r="B32" s="4" t="n">
        <v>3337</v>
      </c>
      <c r="C32" s="4" t="n">
        <v>22942</v>
      </c>
      <c r="D32" s="4" t="n">
        <v>22942</v>
      </c>
    </row>
    <row r="33" spans="1:4">
      <c r="A33" s="3" t="s">
        <v>67</v>
      </c>
      <c r="B33" s="4" t="n">
        <v>13231</v>
      </c>
      <c r="C33" s="4" t="n">
        <v>90961</v>
      </c>
      <c r="D33" s="4" t="n">
        <v>60045</v>
      </c>
    </row>
    <row r="34" spans="1:4">
      <c r="A34" s="3" t="s">
        <v>68</v>
      </c>
      <c r="B34" s="4" t="n">
        <v>787336</v>
      </c>
      <c r="C34" s="4" t="n">
        <v>5413308</v>
      </c>
      <c r="D34" s="4" t="n">
        <v>4386321</v>
      </c>
    </row>
    <row r="35" spans="1:4">
      <c r="A35" s="3" t="s">
        <v>69</v>
      </c>
      <c r="B35" s="3" t="s">
        <v>70</v>
      </c>
      <c r="C35" s="3" t="s">
        <v>70</v>
      </c>
      <c r="D35" s="3" t="s">
        <v>70</v>
      </c>
    </row>
    <row r="36" spans="1:4">
      <c r="A36" s="5" t="s">
        <v>71</v>
      </c>
    </row>
    <row r="37" spans="1:4">
      <c r="A37" s="3" t="s">
        <v>72</v>
      </c>
      <c r="B37" s="4" t="n">
        <v>76</v>
      </c>
      <c r="C37" s="4" t="n">
        <v>523</v>
      </c>
      <c r="D37" s="4" t="n">
        <v>471</v>
      </c>
    </row>
    <row r="38" spans="1:4">
      <c r="A38" s="3" t="s">
        <v>73</v>
      </c>
      <c r="B38" s="4" t="n">
        <v>3510680</v>
      </c>
      <c r="C38" s="4" t="n">
        <v>24137681</v>
      </c>
      <c r="D38" s="4" t="n">
        <v>15975979</v>
      </c>
    </row>
    <row r="39" spans="1:4">
      <c r="A39" s="3" t="s">
        <v>74</v>
      </c>
      <c r="B39" s="4" t="n">
        <v>-224722</v>
      </c>
      <c r="C39" s="4" t="n">
        <v>-1545077</v>
      </c>
      <c r="D39" s="4" t="n">
        <v>-914611</v>
      </c>
    </row>
    <row r="40" spans="1:4">
      <c r="A40" s="3" t="s">
        <v>75</v>
      </c>
      <c r="B40" s="4" t="n">
        <v>1607504</v>
      </c>
      <c r="C40" s="4" t="n">
        <v>11052395</v>
      </c>
      <c r="D40" s="4" t="n">
        <v>6669370</v>
      </c>
    </row>
    <row r="41" spans="1:4">
      <c r="A41" s="3" t="s">
        <v>76</v>
      </c>
      <c r="B41" s="4" t="n">
        <v>83153</v>
      </c>
      <c r="C41" s="4" t="n">
        <v>571716</v>
      </c>
      <c r="D41" s="4" t="n">
        <v>-295896</v>
      </c>
    </row>
    <row r="42" spans="1:4">
      <c r="A42" s="3" t="s">
        <v>77</v>
      </c>
      <c r="B42" s="4" t="n">
        <v>4976691</v>
      </c>
      <c r="C42" s="4" t="n">
        <v>34217238</v>
      </c>
      <c r="D42" s="4" t="n">
        <v>21435313</v>
      </c>
    </row>
    <row r="43" spans="1:4">
      <c r="A43" s="3" t="s">
        <v>78</v>
      </c>
      <c r="B43" s="4" t="n">
        <v>7608</v>
      </c>
      <c r="C43" s="4" t="n">
        <v>52311</v>
      </c>
      <c r="D43" s="4" t="n">
        <v>6004</v>
      </c>
    </row>
    <row r="44" spans="1:4">
      <c r="A44" s="3" t="s">
        <v>79</v>
      </c>
      <c r="B44" s="4" t="n">
        <v>4984299</v>
      </c>
      <c r="C44" s="4" t="n">
        <v>34269549</v>
      </c>
      <c r="D44" s="4" t="n">
        <v>21441317</v>
      </c>
    </row>
    <row r="45" spans="1:4">
      <c r="A45" s="3" t="s">
        <v>80</v>
      </c>
      <c r="B45" s="6" t="n">
        <v>5771635</v>
      </c>
      <c r="C45" s="7" t="n">
        <v>39682857</v>
      </c>
      <c r="D45" s="7" t="n">
        <v>25827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129</v>
      </c>
    </row>
    <row r="3" spans="1:2">
      <c r="A3" s="5" t="s">
        <v>56</v>
      </c>
    </row>
    <row r="4" spans="1:2">
      <c r="A4" s="3" t="s">
        <v>56</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129</v>
      </c>
    </row>
    <row r="3" spans="1:2">
      <c r="A3" s="5" t="s">
        <v>63</v>
      </c>
    </row>
    <row r="4" spans="1:2">
      <c r="A4" s="3" t="s">
        <v>63</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129</v>
      </c>
    </row>
    <row r="3" spans="1:2">
      <c r="A3" s="5" t="s">
        <v>259</v>
      </c>
    </row>
    <row r="4" spans="1:2">
      <c r="A4" s="3" t="s">
        <v>259</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1</v>
      </c>
      <c r="B1" s="2" t="s">
        <v>1</v>
      </c>
    </row>
    <row r="2" spans="1:2">
      <c r="B2" s="2" t="s">
        <v>129</v>
      </c>
    </row>
    <row r="3" spans="1:2">
      <c r="A3" s="5" t="s">
        <v>261</v>
      </c>
    </row>
    <row r="4" spans="1:2">
      <c r="A4" s="3" t="s">
        <v>261</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129</v>
      </c>
    </row>
    <row r="3" spans="1:2">
      <c r="A3" s="5" t="s">
        <v>185</v>
      </c>
    </row>
    <row r="4" spans="1:2">
      <c r="A4" s="3" t="s">
        <v>185</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v>
      </c>
      <c r="B1" s="2" t="s">
        <v>1</v>
      </c>
    </row>
    <row r="2" spans="1:2">
      <c r="B2" s="2" t="s">
        <v>129</v>
      </c>
    </row>
    <row r="3" spans="1:2">
      <c r="A3" s="5" t="s">
        <v>31</v>
      </c>
    </row>
    <row r="4" spans="1:2">
      <c r="A4" s="3" t="s">
        <v>31</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129</v>
      </c>
    </row>
    <row r="3" spans="1:2">
      <c r="A3" s="5" t="s">
        <v>265</v>
      </c>
    </row>
    <row r="4" spans="1:2">
      <c r="A4" s="3" t="s">
        <v>26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129</v>
      </c>
    </row>
    <row r="3" spans="1:2">
      <c r="A3" s="5" t="s">
        <v>267</v>
      </c>
    </row>
    <row r="4" spans="1:2">
      <c r="A4" s="3" t="s">
        <v>267</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129</v>
      </c>
    </row>
    <row r="3" spans="1:2">
      <c r="A3" s="5" t="s">
        <v>269</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129</v>
      </c>
    </row>
    <row r="3" spans="1:2">
      <c r="A3" s="5" t="s">
        <v>271</v>
      </c>
    </row>
    <row r="4" spans="1:2">
      <c r="A4" s="3" t="s">
        <v>271</v>
      </c>
      <c r="B4"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81</v>
      </c>
      <c r="B1" s="2" t="s">
        <v>82</v>
      </c>
      <c r="C1" s="2" t="s">
        <v>83</v>
      </c>
    </row>
    <row r="2" spans="1:3">
      <c r="A2" s="3" t="s">
        <v>84</v>
      </c>
      <c r="B2" s="7" t="n">
        <v>13996</v>
      </c>
      <c r="C2" s="7" t="n">
        <v>13798</v>
      </c>
    </row>
    <row r="3" spans="1:3">
      <c r="A3" s="3" t="s">
        <v>85</v>
      </c>
      <c r="B3" s="7" t="n">
        <v>4139</v>
      </c>
      <c r="C3" s="7" t="n">
        <v>0</v>
      </c>
    </row>
    <row r="4" spans="1:3">
      <c r="A4" s="3" t="s">
        <v>86</v>
      </c>
      <c r="B4" s="4" t="n">
        <v>10000000000</v>
      </c>
      <c r="C4" s="4" t="n">
        <v>10000000000</v>
      </c>
    </row>
    <row r="5" spans="1:3">
      <c r="A5" s="3" t="s">
        <v>28</v>
      </c>
    </row>
    <row r="6" spans="1:3">
      <c r="A6" s="3" t="s">
        <v>87</v>
      </c>
      <c r="B6" s="4" t="n">
        <v>605167551</v>
      </c>
      <c r="C6" s="4" t="n">
        <v>525306440</v>
      </c>
    </row>
    <row r="7" spans="1:3">
      <c r="A7" s="3" t="s">
        <v>88</v>
      </c>
      <c r="B7" s="4" t="n">
        <v>579363859</v>
      </c>
      <c r="C7" s="4" t="n">
        <v>504704716</v>
      </c>
    </row>
    <row r="8" spans="1:3">
      <c r="A8" s="3" t="s">
        <v>30</v>
      </c>
    </row>
    <row r="9" spans="1:3">
      <c r="A9" s="3" t="s">
        <v>87</v>
      </c>
      <c r="B9" s="4" t="n">
        <v>206100000</v>
      </c>
      <c r="C9" s="4" t="n">
        <v>206100000</v>
      </c>
    </row>
    <row r="10" spans="1:3">
      <c r="A10" s="3" t="s">
        <v>88</v>
      </c>
      <c r="B10" s="4" t="n">
        <v>206100000</v>
      </c>
      <c r="C10" s="4" t="n">
        <v>20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129</v>
      </c>
    </row>
    <row r="3" spans="1:2">
      <c r="A3" s="5" t="s">
        <v>273</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129</v>
      </c>
    </row>
    <row r="3" spans="1:2">
      <c r="A3" s="5" t="s">
        <v>275</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129</v>
      </c>
    </row>
    <row r="3" spans="1:2">
      <c r="A3" s="5" t="s">
        <v>277</v>
      </c>
    </row>
    <row r="4" spans="1:2">
      <c r="A4" s="3" t="s">
        <v>277</v>
      </c>
      <c r="B4"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129</v>
      </c>
    </row>
    <row r="3" spans="1:2">
      <c r="A3" s="5" t="s">
        <v>279</v>
      </c>
    </row>
    <row r="4" spans="1:2">
      <c r="A4" s="3" t="s">
        <v>279</v>
      </c>
      <c r="B4"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129</v>
      </c>
    </row>
    <row r="3" spans="1:2">
      <c r="A3" s="5" t="s">
        <v>281</v>
      </c>
    </row>
    <row r="4" spans="1:2">
      <c r="A4" s="3" t="s">
        <v>281</v>
      </c>
      <c r="B4"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129</v>
      </c>
    </row>
    <row r="3" spans="1:2">
      <c r="A3" s="5" t="s">
        <v>283</v>
      </c>
    </row>
    <row r="4" spans="1:2">
      <c r="A4" s="3" t="s">
        <v>283</v>
      </c>
      <c r="B4" s="3"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129</v>
      </c>
    </row>
    <row r="3" spans="1:2">
      <c r="A3" s="5" t="s">
        <v>247</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296</v>
      </c>
      <c r="B9" s="3" t="s">
        <v>297</v>
      </c>
    </row>
    <row r="10" spans="1:2">
      <c r="A10" s="3" t="s">
        <v>37</v>
      </c>
      <c r="B10" s="3" t="s">
        <v>298</v>
      </c>
    </row>
    <row r="11" spans="1:2">
      <c r="A11" s="3" t="s">
        <v>38</v>
      </c>
      <c r="B11" s="3" t="s">
        <v>299</v>
      </c>
    </row>
    <row r="12" spans="1:2">
      <c r="A12" s="3" t="s">
        <v>41</v>
      </c>
      <c r="B12" s="3" t="s">
        <v>300</v>
      </c>
    </row>
    <row r="13" spans="1:2">
      <c r="A13" s="3" t="s">
        <v>301</v>
      </c>
      <c r="B13" s="3" t="s">
        <v>302</v>
      </c>
    </row>
    <row r="14" spans="1:2">
      <c r="A14" s="3" t="s">
        <v>48</v>
      </c>
      <c r="B14" s="3" t="s">
        <v>303</v>
      </c>
    </row>
    <row r="15" spans="1:2">
      <c r="A15" s="3" t="s">
        <v>304</v>
      </c>
      <c r="B15" s="3" t="s">
        <v>305</v>
      </c>
    </row>
    <row r="16" spans="1:2">
      <c r="A16" s="3" t="s">
        <v>47</v>
      </c>
      <c r="B16" s="3" t="s">
        <v>306</v>
      </c>
    </row>
    <row r="17" spans="1:2">
      <c r="A17" s="3" t="s">
        <v>307</v>
      </c>
      <c r="B17" s="3" t="s">
        <v>308</v>
      </c>
    </row>
    <row r="18" spans="1:2">
      <c r="A18" s="3" t="s">
        <v>51</v>
      </c>
      <c r="B18" s="3" t="s">
        <v>309</v>
      </c>
    </row>
    <row r="19" spans="1:2">
      <c r="A19" s="3" t="s">
        <v>185</v>
      </c>
      <c r="B19" s="3" t="s">
        <v>310</v>
      </c>
    </row>
    <row r="20" spans="1:2">
      <c r="A20" s="3" t="s">
        <v>311</v>
      </c>
      <c r="B20" s="3" t="s">
        <v>312</v>
      </c>
    </row>
    <row r="21" spans="1:2">
      <c r="A21" s="3" t="s">
        <v>313</v>
      </c>
      <c r="B21" s="3" t="s">
        <v>314</v>
      </c>
    </row>
    <row r="22" spans="1:2">
      <c r="A22" s="3" t="s">
        <v>315</v>
      </c>
      <c r="B22" s="3" t="s">
        <v>316</v>
      </c>
    </row>
    <row r="23" spans="1:2">
      <c r="A23" s="3" t="s">
        <v>317</v>
      </c>
      <c r="B23" s="3" t="s">
        <v>318</v>
      </c>
    </row>
    <row r="24" spans="1:2">
      <c r="A24" s="3" t="s">
        <v>125</v>
      </c>
      <c r="B24" s="3" t="s">
        <v>319</v>
      </c>
    </row>
    <row r="25" spans="1:2">
      <c r="A25" s="3" t="s">
        <v>320</v>
      </c>
      <c r="B25" s="3" t="s">
        <v>321</v>
      </c>
    </row>
    <row r="26" spans="1:2">
      <c r="A26" s="3" t="s">
        <v>322</v>
      </c>
      <c r="B26" s="3" t="s">
        <v>323</v>
      </c>
    </row>
    <row r="27" spans="1:2">
      <c r="A27" s="3" t="s">
        <v>324</v>
      </c>
      <c r="B27" s="3" t="s">
        <v>325</v>
      </c>
    </row>
    <row r="28" spans="1:2">
      <c r="A28" s="3" t="s">
        <v>326</v>
      </c>
      <c r="B28"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129</v>
      </c>
    </row>
    <row r="3" spans="1:2">
      <c r="A3" s="3" t="s">
        <v>329</v>
      </c>
      <c r="B3" s="3" t="s">
        <v>330</v>
      </c>
    </row>
    <row r="4" spans="1:2">
      <c r="A4" s="3" t="s">
        <v>331</v>
      </c>
      <c r="B4" s="3" t="s">
        <v>332</v>
      </c>
    </row>
    <row r="5" spans="1:2">
      <c r="A5" s="3" t="s">
        <v>333</v>
      </c>
    </row>
    <row r="6" spans="1:2">
      <c r="A6" s="3" t="s">
        <v>334</v>
      </c>
      <c r="B6"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129</v>
      </c>
    </row>
    <row r="3" spans="1:2">
      <c r="A3" s="5" t="s">
        <v>44</v>
      </c>
    </row>
    <row r="4" spans="1:2">
      <c r="A4" s="3" t="s">
        <v>337</v>
      </c>
      <c r="B4"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129</v>
      </c>
    </row>
    <row r="3" spans="1:2">
      <c r="A3" s="5" t="s">
        <v>48</v>
      </c>
    </row>
    <row r="4" spans="1:2">
      <c r="A4" s="3" t="s">
        <v>340</v>
      </c>
      <c r="B4"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v>
      </c>
      <c r="B1" s="2" t="s">
        <v>1</v>
      </c>
    </row>
    <row r="2" spans="1:5">
      <c r="B2" s="2" t="s">
        <v>90</v>
      </c>
      <c r="C2" s="2" t="s">
        <v>91</v>
      </c>
      <c r="D2" s="2" t="s">
        <v>92</v>
      </c>
      <c r="E2" s="2" t="s">
        <v>93</v>
      </c>
    </row>
    <row r="3" spans="1:5">
      <c r="A3" s="5" t="s">
        <v>94</v>
      </c>
    </row>
    <row r="4" spans="1:5">
      <c r="A4" s="3" t="s">
        <v>95</v>
      </c>
      <c r="B4" s="6" t="n">
        <v>2560461</v>
      </c>
      <c r="C4" s="7" t="n">
        <v>17604451</v>
      </c>
      <c r="D4" s="7" t="n">
        <v>13060073</v>
      </c>
      <c r="E4" s="7" t="n">
        <v>9788768</v>
      </c>
    </row>
    <row r="5" spans="1:5">
      <c r="A5" s="3" t="s">
        <v>96</v>
      </c>
      <c r="B5" s="4" t="n">
        <v>-1780171</v>
      </c>
      <c r="C5" s="4" t="n">
        <v>-12239568</v>
      </c>
      <c r="D5" s="4" t="n">
        <v>-8714489</v>
      </c>
      <c r="E5" s="4" t="n">
        <v>-6345899</v>
      </c>
    </row>
    <row r="6" spans="1:5">
      <c r="A6" s="3" t="s">
        <v>97</v>
      </c>
      <c r="B6" s="4" t="n">
        <v>780290</v>
      </c>
      <c r="C6" s="4" t="n">
        <v>5364883</v>
      </c>
      <c r="D6" s="4" t="n">
        <v>4345584</v>
      </c>
      <c r="E6" s="4" t="n">
        <v>3442869</v>
      </c>
    </row>
    <row r="7" spans="1:5">
      <c r="A7" s="5" t="s">
        <v>98</v>
      </c>
    </row>
    <row r="8" spans="1:5">
      <c r="A8" s="3" t="s">
        <v>99</v>
      </c>
      <c r="B8" s="4" t="n">
        <v>-176091</v>
      </c>
      <c r="C8" s="4" t="n">
        <v>-1210717</v>
      </c>
      <c r="D8" s="4" t="n">
        <v>-780517</v>
      </c>
      <c r="E8" s="4" t="n">
        <v>-705995</v>
      </c>
    </row>
    <row r="9" spans="1:5">
      <c r="A9" s="3" t="s">
        <v>100</v>
      </c>
      <c r="B9" s="4" t="n">
        <v>-25897</v>
      </c>
      <c r="C9" s="4" t="n">
        <v>-178057</v>
      </c>
      <c r="D9" s="4" t="n">
        <v>-183368</v>
      </c>
      <c r="E9" s="4" t="n">
        <v>-32104</v>
      </c>
    </row>
    <row r="10" spans="1:5">
      <c r="A10" s="3" t="s">
        <v>101</v>
      </c>
      <c r="B10" s="4" t="n">
        <v>-150194</v>
      </c>
      <c r="C10" s="4" t="n">
        <v>-1032660</v>
      </c>
      <c r="D10" s="4" t="n">
        <v>-597149</v>
      </c>
      <c r="E10" s="4" t="n">
        <v>-673891</v>
      </c>
    </row>
    <row r="11" spans="1:5">
      <c r="A11" s="3" t="s">
        <v>102</v>
      </c>
      <c r="B11" s="4" t="n">
        <v>630096</v>
      </c>
      <c r="C11" s="4" t="n">
        <v>4332223</v>
      </c>
      <c r="D11" s="4" t="n">
        <v>3748435</v>
      </c>
      <c r="E11" s="4" t="n">
        <v>2768978</v>
      </c>
    </row>
    <row r="12" spans="1:5">
      <c r="A12" s="5" t="s">
        <v>103</v>
      </c>
    </row>
    <row r="13" spans="1:5">
      <c r="A13" s="3" t="s">
        <v>104</v>
      </c>
      <c r="B13" s="4" t="n">
        <v>58347</v>
      </c>
      <c r="C13" s="4" t="n">
        <v>401162</v>
      </c>
      <c r="D13" s="4" t="n">
        <v>166325</v>
      </c>
      <c r="E13" s="4" t="n">
        <v>44791</v>
      </c>
    </row>
    <row r="14" spans="1:5">
      <c r="A14" s="3" t="s">
        <v>105</v>
      </c>
      <c r="B14" s="4" t="n">
        <v>-113</v>
      </c>
      <c r="C14" s="4" t="n">
        <v>-780</v>
      </c>
      <c r="D14" s="4" t="n">
        <v>-15668</v>
      </c>
      <c r="E14" s="4" t="n">
        <v>-12986</v>
      </c>
    </row>
    <row r="15" spans="1:5">
      <c r="A15" s="3" t="s">
        <v>106</v>
      </c>
      <c r="E15" s="4" t="n">
        <v>9551</v>
      </c>
    </row>
    <row r="16" spans="1:5">
      <c r="A16" s="3" t="s">
        <v>107</v>
      </c>
      <c r="B16" s="4" t="n">
        <v>81832</v>
      </c>
      <c r="C16" s="4" t="n">
        <v>562637</v>
      </c>
    </row>
    <row r="17" spans="1:5">
      <c r="A17" s="3" t="s">
        <v>108</v>
      </c>
      <c r="C17" s="4" t="n">
        <v>0</v>
      </c>
      <c r="D17" s="4" t="n">
        <v>-30000</v>
      </c>
      <c r="E17" s="4" t="n">
        <v>0</v>
      </c>
    </row>
    <row r="18" spans="1:5">
      <c r="A18" s="3" t="s">
        <v>109</v>
      </c>
      <c r="B18" s="4" t="n">
        <v>5991</v>
      </c>
      <c r="C18" s="4" t="n">
        <v>41189</v>
      </c>
      <c r="D18" s="4" t="n">
        <v>-48149</v>
      </c>
      <c r="E18" s="4" t="n">
        <v>9977</v>
      </c>
    </row>
    <row r="19" spans="1:5">
      <c r="A19" s="3" t="s">
        <v>110</v>
      </c>
      <c r="B19" s="4" t="n">
        <v>776153</v>
      </c>
      <c r="C19" s="4" t="n">
        <v>5336431</v>
      </c>
      <c r="D19" s="4" t="n">
        <v>3820943</v>
      </c>
      <c r="E19" s="4" t="n">
        <v>2820311</v>
      </c>
    </row>
    <row r="20" spans="1:5">
      <c r="A20" s="3" t="s">
        <v>111</v>
      </c>
      <c r="B20" s="4" t="n">
        <v>-135137</v>
      </c>
      <c r="C20" s="4" t="n">
        <v>-929133</v>
      </c>
      <c r="D20" s="4" t="n">
        <v>-646361</v>
      </c>
      <c r="E20" s="4" t="n">
        <v>-731987</v>
      </c>
    </row>
    <row r="21" spans="1:5">
      <c r="A21" s="3" t="s">
        <v>112</v>
      </c>
      <c r="B21" s="4" t="n">
        <v>-2820</v>
      </c>
      <c r="C21" s="4" t="n">
        <v>-19386</v>
      </c>
      <c r="D21" s="4" t="n">
        <v>-15682</v>
      </c>
      <c r="E21" s="4" t="n">
        <v>-36721</v>
      </c>
    </row>
    <row r="22" spans="1:5">
      <c r="A22" s="3" t="s">
        <v>113</v>
      </c>
      <c r="B22" s="4" t="n">
        <v>638196</v>
      </c>
      <c r="C22" s="4" t="n">
        <v>4387912</v>
      </c>
      <c r="D22" s="4" t="n">
        <v>3158900</v>
      </c>
      <c r="E22" s="4" t="n">
        <v>2051603</v>
      </c>
    </row>
    <row r="23" spans="1:5">
      <c r="A23" s="3" t="s">
        <v>114</v>
      </c>
      <c r="B23" s="4" t="n">
        <v>-711</v>
      </c>
      <c r="C23" s="4" t="n">
        <v>-4887</v>
      </c>
      <c r="D23" s="4" t="n">
        <v>763</v>
      </c>
      <c r="E23" s="4" t="n">
        <v>2252</v>
      </c>
    </row>
    <row r="24" spans="1:5">
      <c r="A24" s="3" t="s">
        <v>113</v>
      </c>
      <c r="B24" s="4" t="n">
        <v>637485</v>
      </c>
      <c r="C24" s="4" t="n">
        <v>4383025</v>
      </c>
      <c r="D24" s="4" t="n">
        <v>3159663</v>
      </c>
      <c r="E24" s="4" t="n">
        <v>2053855</v>
      </c>
    </row>
    <row r="25" spans="1:5">
      <c r="A25" s="3" t="s">
        <v>115</v>
      </c>
      <c r="E25" s="4" t="n">
        <v>-133568</v>
      </c>
    </row>
    <row r="26" spans="1:5">
      <c r="A26" s="3" t="s">
        <v>116</v>
      </c>
      <c r="B26" s="6" t="n">
        <v>637485</v>
      </c>
      <c r="C26" s="7" t="n">
        <v>4383025</v>
      </c>
      <c r="D26" s="7" t="n">
        <v>3159663</v>
      </c>
      <c r="E26" s="7" t="n">
        <v>1920287</v>
      </c>
    </row>
    <row r="27" spans="1:5">
      <c r="A27" s="5" t="s">
        <v>117</v>
      </c>
    </row>
    <row r="28" spans="1:5">
      <c r="A28" s="3" t="s">
        <v>118</v>
      </c>
      <c r="B28" s="8" t="n">
        <v>0.85</v>
      </c>
      <c r="C28" s="9" t="n">
        <v>5.83</v>
      </c>
      <c r="D28" s="9" t="n">
        <v>4.41</v>
      </c>
      <c r="E28" s="9" t="n">
        <v>2.91</v>
      </c>
    </row>
    <row r="29" spans="1:5">
      <c r="A29" s="3" t="s">
        <v>119</v>
      </c>
      <c r="B29" s="8" t="n">
        <v>0.85</v>
      </c>
      <c r="C29" s="9" t="n">
        <v>5.82</v>
      </c>
      <c r="D29" s="9" t="n">
        <v>4.4</v>
      </c>
      <c r="E29" s="9" t="n">
        <v>2.91</v>
      </c>
    </row>
    <row r="30" spans="1:5">
      <c r="A30" s="5" t="s">
        <v>120</v>
      </c>
    </row>
    <row r="31" spans="1:5">
      <c r="A31" s="3" t="s">
        <v>121</v>
      </c>
      <c r="B31" s="4" t="n">
        <v>751814077</v>
      </c>
      <c r="C31" s="4" t="n">
        <v>751814077</v>
      </c>
      <c r="D31" s="4" t="n">
        <v>717138526</v>
      </c>
      <c r="E31" s="4" t="n">
        <v>634581307</v>
      </c>
    </row>
    <row r="32" spans="1:5">
      <c r="A32" s="3" t="s">
        <v>122</v>
      </c>
      <c r="B32" s="4" t="n">
        <v>752672956</v>
      </c>
      <c r="C32" s="4" t="n">
        <v>752672956</v>
      </c>
      <c r="D32" s="4" t="n">
        <v>717599562</v>
      </c>
      <c r="E32" s="4" t="n">
        <v>634581307</v>
      </c>
    </row>
    <row r="33" spans="1:5">
      <c r="A33" s="5" t="s">
        <v>123</v>
      </c>
    </row>
    <row r="34" spans="1:5">
      <c r="A34" s="3" t="s">
        <v>124</v>
      </c>
      <c r="B34" s="6" t="n">
        <v>126189</v>
      </c>
      <c r="C34" s="7" t="n">
        <v>867612</v>
      </c>
      <c r="D34" s="7" t="n">
        <v>-590545</v>
      </c>
      <c r="E34" s="7" t="n">
        <v>308398</v>
      </c>
    </row>
    <row r="35" spans="1:5">
      <c r="A35" s="3" t="s">
        <v>125</v>
      </c>
      <c r="B35" s="4" t="n">
        <v>764385</v>
      </c>
      <c r="C35" s="4" t="n">
        <v>5255524</v>
      </c>
      <c r="D35" s="4" t="n">
        <v>2568355</v>
      </c>
      <c r="E35" s="4" t="n">
        <v>2360001</v>
      </c>
    </row>
    <row r="36" spans="1:5">
      <c r="A36" s="3" t="s">
        <v>126</v>
      </c>
      <c r="B36" s="4" t="n">
        <v>-711</v>
      </c>
      <c r="C36" s="4" t="n">
        <v>-4887</v>
      </c>
      <c r="D36" s="4" t="n">
        <v>763</v>
      </c>
      <c r="E36" s="4" t="n">
        <v>2252</v>
      </c>
    </row>
    <row r="37" spans="1:5">
      <c r="A37" s="3" t="s">
        <v>127</v>
      </c>
      <c r="B37" s="6" t="n">
        <v>763674</v>
      </c>
      <c r="C37" s="7" t="n">
        <v>5250637</v>
      </c>
      <c r="D37" s="7" t="n">
        <v>2569118</v>
      </c>
      <c r="E37" s="7" t="n">
        <v>236225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129</v>
      </c>
    </row>
    <row r="3" spans="1:2">
      <c r="A3" s="5" t="s">
        <v>49</v>
      </c>
    </row>
    <row r="4" spans="1:2">
      <c r="A4" s="3" t="s">
        <v>343</v>
      </c>
      <c r="B4" s="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129</v>
      </c>
    </row>
    <row r="3" spans="1:2">
      <c r="A3" s="5" t="s">
        <v>50</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129</v>
      </c>
    </row>
    <row r="3" spans="1:2">
      <c r="A3" s="5" t="s">
        <v>51</v>
      </c>
    </row>
    <row r="4" spans="1:2">
      <c r="A4" s="3" t="s">
        <v>351</v>
      </c>
      <c r="B4" s="3"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129</v>
      </c>
    </row>
    <row r="3" spans="1:2">
      <c r="A3" s="5" t="s">
        <v>47</v>
      </c>
    </row>
    <row r="4" spans="1:2">
      <c r="A4" s="3" t="s">
        <v>354</v>
      </c>
      <c r="B4" s="3"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129</v>
      </c>
    </row>
    <row r="3" spans="1:2">
      <c r="A3" s="5" t="s">
        <v>56</v>
      </c>
    </row>
    <row r="4" spans="1:2">
      <c r="A4" s="3" t="s">
        <v>357</v>
      </c>
      <c r="B4" s="3"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129</v>
      </c>
    </row>
    <row r="3" spans="1:2">
      <c r="A3" s="5" t="s">
        <v>63</v>
      </c>
    </row>
    <row r="4" spans="1:2">
      <c r="A4" s="3" t="s">
        <v>360</v>
      </c>
      <c r="B4" s="3"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129</v>
      </c>
    </row>
    <row r="3" spans="1:2">
      <c r="A3" s="5" t="s">
        <v>259</v>
      </c>
    </row>
    <row r="4" spans="1:2">
      <c r="A4" s="3" t="s">
        <v>363</v>
      </c>
      <c r="B4" s="3"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129</v>
      </c>
    </row>
    <row r="3" spans="1:2">
      <c r="A3" s="5" t="s">
        <v>261</v>
      </c>
    </row>
    <row r="4" spans="1:2">
      <c r="A4" s="3" t="s">
        <v>366</v>
      </c>
      <c r="B4" s="3" t="s">
        <v>367</v>
      </c>
    </row>
    <row r="5" spans="1:2">
      <c r="A5" s="3" t="s">
        <v>368</v>
      </c>
      <c r="B5" s="3" t="s">
        <v>369</v>
      </c>
    </row>
    <row r="6" spans="1:2">
      <c r="A6" s="3" t="s">
        <v>370</v>
      </c>
      <c r="B6" s="3" t="s">
        <v>371</v>
      </c>
    </row>
    <row r="7" spans="1:2">
      <c r="A7" s="3" t="s">
        <v>372</v>
      </c>
      <c r="B7" s="3"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29</v>
      </c>
    </row>
    <row r="3" spans="1:2">
      <c r="A3" s="3" t="s">
        <v>375</v>
      </c>
      <c r="B3" s="3" t="s">
        <v>376</v>
      </c>
    </row>
    <row r="4" spans="1:2">
      <c r="A4" s="3" t="s">
        <v>377</v>
      </c>
      <c r="B4" s="3" t="s">
        <v>378</v>
      </c>
    </row>
    <row r="5" spans="1:2">
      <c r="A5" s="3" t="s">
        <v>379</v>
      </c>
    </row>
    <row r="6" spans="1:2">
      <c r="A6" s="3" t="s">
        <v>380</v>
      </c>
      <c r="B6" s="3"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129</v>
      </c>
    </row>
    <row r="3" spans="1:2">
      <c r="A3" s="5" t="s">
        <v>265</v>
      </c>
    </row>
    <row r="4" spans="1:2">
      <c r="A4" s="3" t="s">
        <v>383</v>
      </c>
      <c r="B4" s="3"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129</v>
      </c>
      <c r="C2" s="2" t="s">
        <v>130</v>
      </c>
      <c r="D2" s="2" t="s">
        <v>131</v>
      </c>
    </row>
    <row r="3" spans="1:4">
      <c r="A3" s="5" t="s">
        <v>94</v>
      </c>
    </row>
    <row r="4" spans="1:4">
      <c r="A4" s="3" t="s">
        <v>132</v>
      </c>
      <c r="B4" s="7" t="n">
        <v>677831</v>
      </c>
      <c r="C4" s="7" t="n">
        <v>887900</v>
      </c>
      <c r="D4" s="7" t="n">
        <v>954861</v>
      </c>
    </row>
    <row r="5" spans="1:4">
      <c r="A5" s="3" t="s">
        <v>133</v>
      </c>
      <c r="B5" s="4" t="n">
        <v>0</v>
      </c>
      <c r="C5" s="4" t="n">
        <v>0</v>
      </c>
      <c r="D5" s="4" t="n">
        <v>0</v>
      </c>
    </row>
    <row r="6" spans="1:4">
      <c r="A6" s="3" t="s">
        <v>134</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129</v>
      </c>
    </row>
    <row r="3" spans="1:2">
      <c r="A3" s="5" t="s">
        <v>267</v>
      </c>
    </row>
    <row r="4" spans="1:2">
      <c r="A4" s="3" t="s">
        <v>386</v>
      </c>
      <c r="B4" s="3" t="s">
        <v>387</v>
      </c>
    </row>
    <row r="5" spans="1:2">
      <c r="A5" s="3" t="s">
        <v>388</v>
      </c>
      <c r="B5" s="3" t="s">
        <v>389</v>
      </c>
    </row>
    <row r="6" spans="1:2">
      <c r="A6" s="3" t="s">
        <v>390</v>
      </c>
      <c r="B6" s="3" t="s">
        <v>391</v>
      </c>
    </row>
    <row r="7" spans="1:2">
      <c r="A7" s="3" t="s">
        <v>392</v>
      </c>
      <c r="B7" s="3"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129</v>
      </c>
    </row>
    <row r="3" spans="1:2">
      <c r="A3" s="5" t="s">
        <v>269</v>
      </c>
    </row>
    <row r="4" spans="1:2">
      <c r="A4" s="3" t="s">
        <v>395</v>
      </c>
      <c r="B4" s="3"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129</v>
      </c>
    </row>
    <row r="3" spans="1:2">
      <c r="A3" s="5" t="s">
        <v>273</v>
      </c>
    </row>
    <row r="4" spans="1:2">
      <c r="A4" s="3" t="s">
        <v>398</v>
      </c>
      <c r="B4" s="3"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1</v>
      </c>
    </row>
    <row r="2" spans="1:7">
      <c r="B2" s="2" t="s">
        <v>33</v>
      </c>
      <c r="C2" s="2" t="s">
        <v>34</v>
      </c>
      <c r="D2" s="2" t="s">
        <v>222</v>
      </c>
      <c r="E2" s="2" t="s">
        <v>35</v>
      </c>
      <c r="F2" s="2" t="s">
        <v>178</v>
      </c>
      <c r="G2" s="2" t="s">
        <v>34</v>
      </c>
    </row>
    <row r="3" spans="1:7">
      <c r="A3" s="5" t="s">
        <v>36</v>
      </c>
    </row>
    <row r="4" spans="1:7">
      <c r="A4" s="3" t="s">
        <v>37</v>
      </c>
      <c r="B4" s="6" t="n">
        <v>672323</v>
      </c>
      <c r="E4" s="7" t="n">
        <v>5425024</v>
      </c>
      <c r="F4" s="7" t="n">
        <v>11287789</v>
      </c>
      <c r="G4" s="7" t="n">
        <v>4622554</v>
      </c>
    </row>
    <row r="5" spans="1:7">
      <c r="A5" s="3" t="s">
        <v>38</v>
      </c>
      <c r="B5" s="4" t="n">
        <v>58</v>
      </c>
      <c r="E5" s="4" t="n">
        <v>348710</v>
      </c>
      <c r="F5" s="4" t="n">
        <v>635366</v>
      </c>
      <c r="G5" s="4" t="n">
        <v>400</v>
      </c>
    </row>
    <row r="6" spans="1:7">
      <c r="A6" s="3" t="s">
        <v>401</v>
      </c>
      <c r="B6" s="4" t="n">
        <v>86829</v>
      </c>
      <c r="E6" s="4" t="n">
        <v>287835</v>
      </c>
      <c r="G6" s="4" t="n">
        <v>596995</v>
      </c>
    </row>
    <row r="7" spans="1:7">
      <c r="A7" s="3" t="s">
        <v>42</v>
      </c>
      <c r="B7" s="4" t="n">
        <v>6372</v>
      </c>
      <c r="E7" s="4" t="n">
        <v>34231</v>
      </c>
      <c r="G7" s="4" t="n">
        <v>43813</v>
      </c>
    </row>
    <row r="8" spans="1:7">
      <c r="A8" s="3" t="s">
        <v>43</v>
      </c>
      <c r="B8" s="4" t="n">
        <v>49142</v>
      </c>
      <c r="E8" s="4" t="n">
        <v>263574</v>
      </c>
      <c r="G8" s="4" t="n">
        <v>337874</v>
      </c>
    </row>
    <row r="9" spans="1:7">
      <c r="A9" s="3" t="s">
        <v>44</v>
      </c>
      <c r="B9" s="4" t="n">
        <v>219329</v>
      </c>
      <c r="E9" s="4" t="n">
        <v>719983</v>
      </c>
      <c r="G9" s="4" t="n">
        <v>1507996</v>
      </c>
    </row>
    <row r="10" spans="1:7">
      <c r="A10" s="3" t="s">
        <v>45</v>
      </c>
      <c r="B10" s="4" t="n">
        <v>960</v>
      </c>
      <c r="E10" s="4" t="n">
        <v>9900</v>
      </c>
      <c r="G10" s="4" t="n">
        <v>6600</v>
      </c>
    </row>
    <row r="11" spans="1:7">
      <c r="A11" s="3" t="s">
        <v>46</v>
      </c>
      <c r="B11" s="4" t="n">
        <v>3088369</v>
      </c>
      <c r="E11" s="4" t="n">
        <v>12377846</v>
      </c>
      <c r="G11" s="4" t="n">
        <v>21234067</v>
      </c>
    </row>
    <row r="12" spans="1:7">
      <c r="A12" s="3" t="s">
        <v>47</v>
      </c>
      <c r="B12" s="4" t="n">
        <v>321054</v>
      </c>
      <c r="E12" s="4" t="n">
        <v>610160</v>
      </c>
      <c r="G12" s="4" t="n">
        <v>2207410</v>
      </c>
    </row>
    <row r="13" spans="1:7">
      <c r="A13" s="3" t="s">
        <v>48</v>
      </c>
      <c r="B13" s="4" t="n">
        <v>1314190</v>
      </c>
      <c r="E13" s="4" t="n">
        <v>6473010</v>
      </c>
      <c r="G13" s="4" t="n">
        <v>9035704</v>
      </c>
    </row>
    <row r="14" spans="1:7">
      <c r="A14" s="3" t="s">
        <v>49</v>
      </c>
      <c r="B14" s="4" t="n">
        <v>286405</v>
      </c>
      <c r="E14" s="4" t="n">
        <v>1602908</v>
      </c>
      <c r="G14" s="4" t="n">
        <v>1969176</v>
      </c>
    </row>
    <row r="15" spans="1:7">
      <c r="A15" s="3" t="s">
        <v>51</v>
      </c>
      <c r="B15" s="4" t="n">
        <v>616907</v>
      </c>
      <c r="E15" s="4" t="n">
        <v>4241541</v>
      </c>
      <c r="F15" s="4" t="n">
        <v>4157111</v>
      </c>
      <c r="G15" s="4" t="n">
        <v>4241541</v>
      </c>
    </row>
    <row r="16" spans="1:7">
      <c r="A16" s="3" t="s">
        <v>52</v>
      </c>
      <c r="B16" s="4" t="n">
        <v>46260</v>
      </c>
      <c r="E16" s="4" t="n">
        <v>152763</v>
      </c>
      <c r="G16" s="4" t="n">
        <v>318063</v>
      </c>
    </row>
    <row r="17" spans="1:7">
      <c r="A17" s="3" t="s">
        <v>53</v>
      </c>
      <c r="B17" s="4" t="n">
        <v>90563</v>
      </c>
      <c r="E17" s="4" t="n">
        <v>308986</v>
      </c>
      <c r="G17" s="4" t="n">
        <v>622669</v>
      </c>
    </row>
    <row r="18" spans="1:7">
      <c r="A18" s="3" t="s">
        <v>54</v>
      </c>
      <c r="B18" s="4" t="n">
        <v>5771635</v>
      </c>
      <c r="E18" s="4" t="n">
        <v>25827638</v>
      </c>
      <c r="G18" s="4" t="n">
        <v>39682857</v>
      </c>
    </row>
    <row r="19" spans="1:7">
      <c r="A19" s="5" t="s">
        <v>402</v>
      </c>
    </row>
    <row r="20" spans="1:7">
      <c r="A20" s="3" t="s">
        <v>56</v>
      </c>
      <c r="E20" s="4" t="n">
        <v>250000</v>
      </c>
    </row>
    <row r="21" spans="1:7">
      <c r="A21" s="3" t="s">
        <v>57</v>
      </c>
      <c r="B21" s="4" t="n">
        <v>190794</v>
      </c>
      <c r="E21" s="4" t="n">
        <v>889139</v>
      </c>
      <c r="G21" s="4" t="n">
        <v>1311807</v>
      </c>
    </row>
    <row r="22" spans="1:7">
      <c r="A22" s="3" t="s">
        <v>58</v>
      </c>
      <c r="B22" s="4" t="n">
        <v>63517</v>
      </c>
      <c r="E22" s="4" t="n">
        <v>258965</v>
      </c>
      <c r="G22" s="4" t="n">
        <v>436710</v>
      </c>
    </row>
    <row r="23" spans="1:7">
      <c r="A23" s="3" t="s">
        <v>59</v>
      </c>
      <c r="B23" s="4" t="n">
        <v>59004</v>
      </c>
      <c r="E23" s="4" t="n">
        <v>221926</v>
      </c>
      <c r="G23" s="4" t="n">
        <v>405683</v>
      </c>
    </row>
    <row r="24" spans="1:7">
      <c r="A24" s="3" t="s">
        <v>60</v>
      </c>
      <c r="B24" s="4" t="n">
        <v>19230</v>
      </c>
      <c r="E24" s="4" t="n">
        <v>114913</v>
      </c>
      <c r="G24" s="4" t="n">
        <v>132216</v>
      </c>
    </row>
    <row r="25" spans="1:7">
      <c r="A25" s="3" t="s">
        <v>63</v>
      </c>
      <c r="B25" s="4" t="n">
        <v>412157</v>
      </c>
      <c r="E25" s="4" t="n">
        <v>2281067</v>
      </c>
      <c r="G25" s="4" t="n">
        <v>2833769</v>
      </c>
    </row>
    <row r="26" spans="1:7">
      <c r="A26" s="3" t="s">
        <v>64</v>
      </c>
      <c r="B26" s="4" t="n">
        <v>747797</v>
      </c>
      <c r="E26" s="4" t="n">
        <v>4146014</v>
      </c>
      <c r="G26" s="4" t="n">
        <v>5141465</v>
      </c>
    </row>
    <row r="27" spans="1:7">
      <c r="A27" s="3" t="s">
        <v>65</v>
      </c>
      <c r="B27" s="4" t="n">
        <v>22971</v>
      </c>
      <c r="E27" s="4" t="n">
        <v>157320</v>
      </c>
      <c r="G27" s="4" t="n">
        <v>157940</v>
      </c>
    </row>
    <row r="28" spans="1:7">
      <c r="A28" s="3" t="s">
        <v>68</v>
      </c>
      <c r="B28" s="4" t="n">
        <v>787336</v>
      </c>
      <c r="E28" s="4" t="n">
        <v>4386321</v>
      </c>
      <c r="G28" s="4" t="n">
        <v>5413308</v>
      </c>
    </row>
    <row r="29" spans="1:7">
      <c r="A29" s="3" t="s">
        <v>403</v>
      </c>
      <c r="B29" s="4" t="n">
        <v>2560461</v>
      </c>
      <c r="C29" s="7" t="n">
        <v>17604451</v>
      </c>
      <c r="E29" s="4" t="n">
        <v>13060073</v>
      </c>
      <c r="F29" s="4" t="n">
        <v>9788768</v>
      </c>
    </row>
    <row r="30" spans="1:7">
      <c r="A30" s="3" t="s">
        <v>183</v>
      </c>
      <c r="B30" s="4" t="n">
        <v>638196</v>
      </c>
      <c r="C30" s="4" t="n">
        <v>4387912</v>
      </c>
      <c r="E30" s="4" t="n">
        <v>3158900</v>
      </c>
      <c r="F30" s="4" t="n">
        <v>2051603</v>
      </c>
    </row>
    <row r="31" spans="1:7">
      <c r="A31" s="3" t="s">
        <v>404</v>
      </c>
      <c r="B31" s="4" t="n">
        <v>640543</v>
      </c>
      <c r="C31" s="4" t="n">
        <v>4404051</v>
      </c>
      <c r="E31" s="4" t="n">
        <v>3630684</v>
      </c>
      <c r="F31" s="4" t="n">
        <v>2572243</v>
      </c>
    </row>
    <row r="32" spans="1:7">
      <c r="A32" s="3" t="s">
        <v>206</v>
      </c>
      <c r="B32" s="4" t="n">
        <v>-1872247</v>
      </c>
      <c r="C32" s="4" t="n">
        <v>-12872633</v>
      </c>
      <c r="E32" s="4" t="n">
        <v>-8294547</v>
      </c>
      <c r="F32" s="4" t="n">
        <v>-3085040</v>
      </c>
    </row>
    <row r="33" spans="1:7">
      <c r="A33" s="3" t="s">
        <v>405</v>
      </c>
      <c r="B33" s="4" t="n">
        <v>1024234</v>
      </c>
      <c r="C33" s="4" t="n">
        <v>7042122</v>
      </c>
      <c r="E33" s="4" t="n">
        <v>-1061558</v>
      </c>
      <c r="F33" s="4" t="n">
        <v>9415093</v>
      </c>
    </row>
    <row r="34" spans="1:7">
      <c r="A34" s="3" t="s">
        <v>217</v>
      </c>
      <c r="B34" s="4" t="n">
        <v>-167374</v>
      </c>
      <c r="C34" s="4" t="n">
        <v>-1150780</v>
      </c>
      <c r="E34" s="4" t="n">
        <v>-6149421</v>
      </c>
      <c r="F34" s="4" t="n">
        <v>9204393</v>
      </c>
    </row>
    <row r="35" spans="1:7">
      <c r="A35" s="3" t="s">
        <v>218</v>
      </c>
      <c r="B35" s="4" t="n">
        <v>839755</v>
      </c>
      <c r="C35" s="4" t="n">
        <v>5773734</v>
      </c>
      <c r="E35" s="4" t="n">
        <v>11923155</v>
      </c>
      <c r="F35" s="4" t="n">
        <v>2718762</v>
      </c>
    </row>
    <row r="36" spans="1:7">
      <c r="A36" s="3" t="s">
        <v>219</v>
      </c>
      <c r="B36" s="6" t="n">
        <v>672381</v>
      </c>
      <c r="C36" s="4" t="n">
        <v>4622954</v>
      </c>
      <c r="D36" s="6" t="n">
        <v>839755</v>
      </c>
      <c r="E36" s="4" t="n">
        <v>5773734</v>
      </c>
      <c r="F36" s="4" t="n">
        <v>11923155</v>
      </c>
    </row>
    <row r="37" spans="1:7">
      <c r="A37" s="3" t="s">
        <v>406</v>
      </c>
      <c r="C37" s="4" t="n">
        <v>7776622</v>
      </c>
      <c r="E37" s="4" t="n">
        <v>5982432</v>
      </c>
      <c r="F37" s="4" t="n">
        <v>4145150</v>
      </c>
    </row>
    <row r="38" spans="1:7">
      <c r="A38" s="3" t="s">
        <v>333</v>
      </c>
    </row>
    <row r="39" spans="1:7">
      <c r="A39" s="5" t="s">
        <v>36</v>
      </c>
    </row>
    <row r="40" spans="1:7">
      <c r="A40" s="3" t="s">
        <v>37</v>
      </c>
      <c r="E40" s="4" t="n">
        <v>930829</v>
      </c>
      <c r="G40" s="4" t="n">
        <v>575605</v>
      </c>
    </row>
    <row r="41" spans="1:7">
      <c r="A41" s="3" t="s">
        <v>38</v>
      </c>
      <c r="E41" s="4" t="n">
        <v>192559</v>
      </c>
      <c r="G41" s="4" t="n">
        <v>400</v>
      </c>
    </row>
    <row r="42" spans="1:7">
      <c r="A42" s="3" t="s">
        <v>401</v>
      </c>
      <c r="E42" s="4" t="n">
        <v>286286</v>
      </c>
      <c r="G42" s="4" t="n">
        <v>519389</v>
      </c>
    </row>
    <row r="43" spans="1:7">
      <c r="A43" s="3" t="s">
        <v>42</v>
      </c>
      <c r="E43" s="4" t="n">
        <v>32571</v>
      </c>
      <c r="G43" s="4" t="n">
        <v>40480</v>
      </c>
    </row>
    <row r="44" spans="1:7">
      <c r="A44" s="3" t="s">
        <v>43</v>
      </c>
      <c r="E44" s="4" t="n">
        <v>60369</v>
      </c>
      <c r="G44" s="4" t="n">
        <v>118216</v>
      </c>
    </row>
    <row r="45" spans="1:7">
      <c r="A45" s="3" t="s">
        <v>44</v>
      </c>
      <c r="E45" s="4" t="n">
        <v>581825</v>
      </c>
      <c r="G45" s="4" t="n">
        <v>984004</v>
      </c>
    </row>
    <row r="46" spans="1:7">
      <c r="A46" s="3" t="s">
        <v>45</v>
      </c>
      <c r="E46" s="4" t="n">
        <v>9900</v>
      </c>
      <c r="G46" s="4" t="n">
        <v>6600</v>
      </c>
    </row>
    <row r="47" spans="1:7">
      <c r="A47" s="3" t="s">
        <v>46</v>
      </c>
      <c r="E47" s="4" t="n">
        <v>2094339</v>
      </c>
      <c r="G47" s="4" t="n">
        <v>2244694</v>
      </c>
    </row>
    <row r="48" spans="1:7">
      <c r="A48" s="3" t="s">
        <v>47</v>
      </c>
      <c r="E48" s="4" t="n">
        <v>272195</v>
      </c>
      <c r="G48" s="4" t="n">
        <v>124590</v>
      </c>
    </row>
    <row r="49" spans="1:7">
      <c r="A49" s="3" t="s">
        <v>48</v>
      </c>
      <c r="E49" s="4" t="n">
        <v>3545635</v>
      </c>
      <c r="G49" s="4" t="n">
        <v>4541751</v>
      </c>
    </row>
    <row r="50" spans="1:7">
      <c r="A50" s="3" t="s">
        <v>49</v>
      </c>
      <c r="E50" s="4" t="n">
        <v>1077385</v>
      </c>
      <c r="G50" s="4" t="n">
        <v>1085729</v>
      </c>
    </row>
    <row r="51" spans="1:7">
      <c r="A51" s="3" t="s">
        <v>51</v>
      </c>
      <c r="E51" s="4" t="n">
        <v>4157111</v>
      </c>
      <c r="G51" s="4" t="n">
        <v>4157111</v>
      </c>
    </row>
    <row r="52" spans="1:7">
      <c r="A52" s="3" t="s">
        <v>52</v>
      </c>
      <c r="E52" s="4" t="n">
        <v>91586</v>
      </c>
      <c r="G52" s="4" t="n">
        <v>213745</v>
      </c>
    </row>
    <row r="53" spans="1:7">
      <c r="A53" s="3" t="s">
        <v>53</v>
      </c>
      <c r="E53" s="4" t="n">
        <v>70609</v>
      </c>
      <c r="G53" s="4" t="n">
        <v>118858</v>
      </c>
    </row>
    <row r="54" spans="1:7">
      <c r="A54" s="3" t="s">
        <v>54</v>
      </c>
      <c r="E54" s="4" t="n">
        <v>11308860</v>
      </c>
      <c r="G54" s="4" t="n">
        <v>12486478</v>
      </c>
    </row>
    <row r="55" spans="1:7">
      <c r="A55" s="5" t="s">
        <v>402</v>
      </c>
    </row>
    <row r="56" spans="1:7">
      <c r="A56" s="3" t="s">
        <v>56</v>
      </c>
      <c r="E56" s="4" t="n">
        <v>250000</v>
      </c>
    </row>
    <row r="57" spans="1:7">
      <c r="A57" s="3" t="s">
        <v>57</v>
      </c>
      <c r="E57" s="4" t="n">
        <v>774182</v>
      </c>
      <c r="G57" s="4" t="n">
        <v>1093822</v>
      </c>
    </row>
    <row r="58" spans="1:7">
      <c r="A58" s="3" t="s">
        <v>58</v>
      </c>
      <c r="E58" s="4" t="n">
        <v>256893</v>
      </c>
      <c r="G58" s="4" t="n">
        <v>435784</v>
      </c>
    </row>
    <row r="59" spans="1:7">
      <c r="A59" s="3" t="s">
        <v>59</v>
      </c>
      <c r="E59" s="4" t="n">
        <v>110116</v>
      </c>
      <c r="G59" s="4" t="n">
        <v>16692</v>
      </c>
    </row>
    <row r="60" spans="1:7">
      <c r="A60" s="3" t="s">
        <v>60</v>
      </c>
      <c r="E60" s="4" t="n">
        <v>857665</v>
      </c>
      <c r="G60" s="4" t="n">
        <v>622298</v>
      </c>
    </row>
    <row r="61" spans="1:7">
      <c r="A61" s="3" t="s">
        <v>63</v>
      </c>
      <c r="E61" s="4" t="n">
        <v>1625089</v>
      </c>
      <c r="G61" s="4" t="n">
        <v>2119810</v>
      </c>
    </row>
    <row r="62" spans="1:7">
      <c r="A62" s="3" t="s">
        <v>64</v>
      </c>
      <c r="E62" s="4" t="n">
        <v>3873945</v>
      </c>
      <c r="G62" s="4" t="n">
        <v>4288406</v>
      </c>
    </row>
    <row r="63" spans="1:7">
      <c r="A63" s="3" t="s">
        <v>65</v>
      </c>
      <c r="E63" s="4" t="n">
        <v>96582</v>
      </c>
      <c r="G63" s="4" t="n">
        <v>94364</v>
      </c>
    </row>
    <row r="64" spans="1:7">
      <c r="A64" s="3" t="s">
        <v>68</v>
      </c>
      <c r="E64" s="4" t="n">
        <v>3970527</v>
      </c>
      <c r="G64" s="7" t="n">
        <v>4382770</v>
      </c>
    </row>
    <row r="65" spans="1:7">
      <c r="A65" s="3" t="s">
        <v>403</v>
      </c>
      <c r="C65" s="4" t="n">
        <v>17127930</v>
      </c>
      <c r="E65" s="4" t="n">
        <v>12866016</v>
      </c>
      <c r="F65" s="4" t="n">
        <v>9788768</v>
      </c>
    </row>
    <row r="66" spans="1:7">
      <c r="A66" s="3" t="s">
        <v>183</v>
      </c>
      <c r="C66" s="4" t="n">
        <v>720323</v>
      </c>
      <c r="E66" s="4" t="n">
        <v>726915</v>
      </c>
      <c r="F66" s="4" t="n">
        <v>472753</v>
      </c>
    </row>
    <row r="67" spans="1:7">
      <c r="A67" s="3" t="s">
        <v>404</v>
      </c>
      <c r="C67" s="4" t="n">
        <v>436074</v>
      </c>
      <c r="E67" s="4" t="n">
        <v>1256049</v>
      </c>
      <c r="F67" s="4" t="n">
        <v>1451316</v>
      </c>
    </row>
    <row r="68" spans="1:7">
      <c r="A68" s="3" t="s">
        <v>206</v>
      </c>
      <c r="C68" s="4" t="n">
        <v>-777197</v>
      </c>
      <c r="E68" s="4" t="n">
        <v>-703679</v>
      </c>
      <c r="F68" s="4" t="n">
        <v>-1680896</v>
      </c>
    </row>
    <row r="69" spans="1:7">
      <c r="A69" s="3" t="s">
        <v>405</v>
      </c>
      <c r="C69" s="4" t="n">
        <v>-206260</v>
      </c>
      <c r="E69" s="4" t="n">
        <v>-203900</v>
      </c>
      <c r="F69" s="4" t="n">
        <v>151056</v>
      </c>
    </row>
    <row r="70" spans="1:7">
      <c r="A70" s="3" t="s">
        <v>217</v>
      </c>
      <c r="C70" s="4" t="n">
        <v>-547383</v>
      </c>
      <c r="E70" s="4" t="n">
        <v>348470</v>
      </c>
      <c r="F70" s="4" t="n">
        <v>-78524</v>
      </c>
    </row>
    <row r="71" spans="1:7">
      <c r="A71" s="3" t="s">
        <v>218</v>
      </c>
      <c r="C71" s="4" t="n">
        <v>1123388</v>
      </c>
      <c r="E71" s="4" t="n">
        <v>774918</v>
      </c>
      <c r="F71" s="4" t="n">
        <v>853442</v>
      </c>
    </row>
    <row r="72" spans="1:7">
      <c r="A72" s="3" t="s">
        <v>219</v>
      </c>
      <c r="C72" s="7" t="n">
        <v>576005</v>
      </c>
      <c r="E72" s="7" t="n">
        <v>1123388</v>
      </c>
      <c r="F72" s="7" t="n">
        <v>774918</v>
      </c>
    </row>
    <row r="73" spans="1:7">
      <c r="A73" s="3" t="s">
        <v>407</v>
      </c>
      <c r="B73" s="3" t="s">
        <v>408</v>
      </c>
      <c r="C73" s="3" t="s">
        <v>408</v>
      </c>
      <c r="D73" s="3" t="s">
        <v>409</v>
      </c>
      <c r="E73" s="3" t="s">
        <v>409</v>
      </c>
      <c r="F73" s="3" t="s">
        <v>410</v>
      </c>
    </row>
    <row r="74" spans="1:7">
      <c r="A74" s="3" t="s">
        <v>411</v>
      </c>
      <c r="B74" s="3" t="s">
        <v>412</v>
      </c>
      <c r="E74" s="3" t="s">
        <v>413</v>
      </c>
      <c r="G74" s="3" t="s">
        <v>412</v>
      </c>
    </row>
    <row r="75" spans="1:7">
      <c r="A75" s="3" t="s">
        <v>414</v>
      </c>
      <c r="B75" s="3" t="s">
        <v>415</v>
      </c>
      <c r="E75" s="3" t="s">
        <v>416</v>
      </c>
      <c r="G75" s="3" t="s">
        <v>415</v>
      </c>
    </row>
    <row r="76" spans="1:7">
      <c r="A76" s="3" t="s">
        <v>417</v>
      </c>
      <c r="G76" s="7" t="n">
        <v>0</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23</v>
      </c>
    </row>
    <row r="2" spans="1:2">
      <c r="A2" s="3" t="s">
        <v>419</v>
      </c>
    </row>
    <row r="3" spans="1:2">
      <c r="A3" s="5" t="s">
        <v>420</v>
      </c>
    </row>
    <row r="4" spans="1:2">
      <c r="A4" s="3" t="s">
        <v>421</v>
      </c>
      <c r="B4"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129</v>
      </c>
      <c r="C2" s="2" t="s">
        <v>130</v>
      </c>
      <c r="D2" s="2" t="s">
        <v>131</v>
      </c>
    </row>
    <row r="3" spans="1:4">
      <c r="A3" s="5" t="s">
        <v>292</v>
      </c>
    </row>
    <row r="4" spans="1:4">
      <c r="A4" s="3" t="s">
        <v>108</v>
      </c>
      <c r="B4" s="7" t="n">
        <v>0</v>
      </c>
      <c r="C4" s="7" t="n">
        <v>30000</v>
      </c>
      <c r="D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23</v>
      </c>
      <c r="B1" s="2" t="s">
        <v>424</v>
      </c>
    </row>
    <row r="2" spans="1:2">
      <c r="A2" s="5" t="s">
        <v>296</v>
      </c>
    </row>
    <row r="3" spans="1:2">
      <c r="A3" s="3" t="s">
        <v>425</v>
      </c>
      <c r="B3" s="10" t="n">
        <v>0.1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129</v>
      </c>
      <c r="C2" s="2" t="s">
        <v>130</v>
      </c>
    </row>
    <row r="3" spans="1:3">
      <c r="A3" s="5" t="s">
        <v>41</v>
      </c>
    </row>
    <row r="4" spans="1:3">
      <c r="A4" s="3" t="s">
        <v>427</v>
      </c>
      <c r="B4" s="7" t="n">
        <v>0</v>
      </c>
      <c r="C4" s="7" t="n">
        <v>0</v>
      </c>
    </row>
    <row r="5" spans="1:3">
      <c r="A5" s="3" t="s">
        <v>428</v>
      </c>
      <c r="B5" s="7" t="n">
        <v>307084</v>
      </c>
      <c r="C5" s="7" t="n">
        <v>74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130</v>
      </c>
      <c r="C2" s="2" t="s">
        <v>129</v>
      </c>
    </row>
    <row r="3" spans="1:3">
      <c r="A3" s="5" t="s">
        <v>194</v>
      </c>
    </row>
    <row r="4" spans="1:3">
      <c r="A4" s="3" t="s">
        <v>430</v>
      </c>
      <c r="B4" s="7" t="n">
        <v>0</v>
      </c>
      <c r="C4" s="7" t="n">
        <v>4139</v>
      </c>
    </row>
    <row r="5" spans="1:3">
      <c r="A5" s="3" t="s">
        <v>431</v>
      </c>
    </row>
    <row r="6" spans="1:3">
      <c r="A6" s="5" t="s">
        <v>194</v>
      </c>
    </row>
    <row r="7" spans="1:3">
      <c r="A7" s="3" t="s">
        <v>432</v>
      </c>
      <c r="B7" s="3" t="s">
        <v>433</v>
      </c>
    </row>
    <row r="8" spans="1:3">
      <c r="A8" s="3" t="s">
        <v>434</v>
      </c>
    </row>
    <row r="9" spans="1:3">
      <c r="A9" s="5" t="s">
        <v>194</v>
      </c>
    </row>
    <row r="10" spans="1:3">
      <c r="A10" s="3" t="s">
        <v>432</v>
      </c>
      <c r="B10" s="3"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129</v>
      </c>
    </row>
    <row r="3" spans="1:2">
      <c r="A3" s="3" t="s">
        <v>437</v>
      </c>
    </row>
    <row r="4" spans="1:2">
      <c r="A4" s="5" t="s">
        <v>48</v>
      </c>
    </row>
    <row r="5" spans="1:2">
      <c r="A5" s="3" t="s">
        <v>438</v>
      </c>
      <c r="B5" s="3" t="s">
        <v>439</v>
      </c>
    </row>
    <row r="6" spans="1:2">
      <c r="A6" s="3" t="s">
        <v>440</v>
      </c>
    </row>
    <row r="7" spans="1:2">
      <c r="A7" s="5" t="s">
        <v>48</v>
      </c>
    </row>
    <row r="8" spans="1:2">
      <c r="A8" s="3" t="s">
        <v>438</v>
      </c>
      <c r="B8" s="3" t="s">
        <v>439</v>
      </c>
    </row>
    <row r="9" spans="1:2">
      <c r="A9" s="3" t="s">
        <v>441</v>
      </c>
    </row>
    <row r="10" spans="1:2">
      <c r="A10" s="5" t="s">
        <v>48</v>
      </c>
    </row>
    <row r="11" spans="1:2">
      <c r="A11" s="3" t="s">
        <v>438</v>
      </c>
      <c r="B11" s="3" t="s">
        <v>442</v>
      </c>
    </row>
    <row r="12" spans="1:2">
      <c r="A12" s="3" t="s">
        <v>443</v>
      </c>
    </row>
    <row r="13" spans="1:2">
      <c r="A13" s="5" t="s">
        <v>48</v>
      </c>
    </row>
    <row r="14" spans="1:2">
      <c r="A14" s="3" t="s">
        <v>438</v>
      </c>
      <c r="B14" s="3" t="s">
        <v>444</v>
      </c>
    </row>
    <row r="15" spans="1:2">
      <c r="A15" s="3" t="s">
        <v>445</v>
      </c>
    </row>
    <row r="16" spans="1:2">
      <c r="A16" s="5" t="s">
        <v>48</v>
      </c>
    </row>
    <row r="17" spans="1:2">
      <c r="A17" s="3" t="s">
        <v>438</v>
      </c>
      <c r="B17" s="3" t="s">
        <v>442</v>
      </c>
    </row>
    <row r="18" spans="1:2">
      <c r="A18" s="3" t="s">
        <v>446</v>
      </c>
    </row>
    <row r="19" spans="1:2">
      <c r="A19" s="5" t="s">
        <v>48</v>
      </c>
    </row>
    <row r="20" spans="1:2">
      <c r="A20" s="3" t="s">
        <v>438</v>
      </c>
      <c r="B20" s="3"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37"/>
    <col customWidth="1" max="5" min="5" width="12"/>
    <col customWidth="1" max="6" min="6" width="22"/>
    <col customWidth="1" max="7" min="7" width="29"/>
    <col customWidth="1" max="8" min="8" width="34"/>
    <col customWidth="1" max="9" min="9" width="32"/>
    <col customWidth="1" max="10" min="10" width="25"/>
    <col customWidth="1" max="11" min="11" width="53"/>
    <col customWidth="1" max="12" min="12" width="32"/>
    <col customWidth="1" max="13" min="13" width="12"/>
    <col customWidth="1" max="14" min="14" width="13"/>
  </cols>
  <sheetData>
    <row r="1" spans="1:14">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row>
    <row r="2" spans="1:14">
      <c r="A2" s="3" t="s">
        <v>149</v>
      </c>
      <c r="F2" s="7" t="n">
        <v>5857382</v>
      </c>
      <c r="G2" s="7" t="n">
        <v>390</v>
      </c>
      <c r="H2" s="7" t="n">
        <v>4281321</v>
      </c>
      <c r="J2" s="7" t="n">
        <v>1589420</v>
      </c>
      <c r="K2" s="7" t="n">
        <v>-13749</v>
      </c>
      <c r="L2" s="7" t="n">
        <v>11984</v>
      </c>
      <c r="N2" s="7" t="n">
        <v>5869366</v>
      </c>
    </row>
    <row r="3" spans="1:14">
      <c r="A3" s="3" t="s">
        <v>150</v>
      </c>
      <c r="G3" s="4" t="n">
        <v>600000000</v>
      </c>
    </row>
    <row r="4" spans="1:14">
      <c r="A4" s="5" t="s">
        <v>151</v>
      </c>
    </row>
    <row r="5" spans="1:14">
      <c r="A5" s="3" t="s">
        <v>152</v>
      </c>
      <c r="F5" s="4" t="n">
        <v>2053855</v>
      </c>
      <c r="J5" s="4" t="n">
        <v>2053855</v>
      </c>
      <c r="L5" s="4" t="n">
        <v>-2252</v>
      </c>
      <c r="N5" s="4" t="n">
        <v>2051603</v>
      </c>
    </row>
    <row r="6" spans="1:14">
      <c r="A6" s="3" t="s">
        <v>153</v>
      </c>
      <c r="F6" s="4" t="n">
        <v>308398</v>
      </c>
      <c r="K6" s="4" t="n">
        <v>308398</v>
      </c>
      <c r="N6" s="4" t="n">
        <v>308398</v>
      </c>
    </row>
    <row r="7" spans="1:14">
      <c r="A7" s="3" t="s">
        <v>154</v>
      </c>
      <c r="F7" s="4" t="n">
        <v>30066</v>
      </c>
      <c r="G7" s="7" t="n">
        <v>9</v>
      </c>
      <c r="H7" s="4" t="n">
        <v>30057</v>
      </c>
      <c r="N7" s="4" t="n">
        <v>30066</v>
      </c>
    </row>
    <row r="8" spans="1:14">
      <c r="A8" s="3" t="s">
        <v>155</v>
      </c>
      <c r="G8" s="4" t="n">
        <v>13826522</v>
      </c>
    </row>
    <row r="9" spans="1:14">
      <c r="A9" s="3" t="s">
        <v>156</v>
      </c>
      <c r="F9" s="4" t="n">
        <v>236181</v>
      </c>
      <c r="G9" s="7" t="n">
        <v>2</v>
      </c>
      <c r="H9" s="4" t="n">
        <v>236179</v>
      </c>
      <c r="N9" s="4" t="n">
        <v>236181</v>
      </c>
    </row>
    <row r="10" spans="1:14">
      <c r="A10" s="3" t="s">
        <v>157</v>
      </c>
      <c r="G10" s="4" t="n">
        <v>3504000</v>
      </c>
    </row>
    <row r="11" spans="1:14">
      <c r="A11" s="3" t="s">
        <v>158</v>
      </c>
      <c r="F11" s="4" t="n">
        <v>71019</v>
      </c>
      <c r="G11" s="7" t="n">
        <v>1</v>
      </c>
      <c r="H11" s="4" t="n">
        <v>71018</v>
      </c>
      <c r="N11" s="4" t="n">
        <v>71019</v>
      </c>
    </row>
    <row r="12" spans="1:14">
      <c r="A12" s="3" t="s">
        <v>159</v>
      </c>
      <c r="G12" s="4" t="n">
        <v>1054164</v>
      </c>
    </row>
    <row r="13" spans="1:14">
      <c r="A13" s="3" t="s">
        <v>160</v>
      </c>
      <c r="F13" s="4" t="n">
        <v>502</v>
      </c>
      <c r="H13" s="4" t="n">
        <v>502</v>
      </c>
      <c r="N13" s="4" t="n">
        <v>502</v>
      </c>
    </row>
    <row r="14" spans="1:14">
      <c r="A14" s="3" t="s">
        <v>161</v>
      </c>
      <c r="F14" s="4" t="n">
        <v>11789</v>
      </c>
      <c r="H14" s="4" t="n">
        <v>11789</v>
      </c>
      <c r="N14" s="4" t="n">
        <v>11789</v>
      </c>
    </row>
    <row r="15" spans="1:14">
      <c r="A15" s="3" t="s">
        <v>162</v>
      </c>
      <c r="F15" s="4" t="n">
        <v>4000</v>
      </c>
      <c r="H15" s="4" t="n">
        <v>4000</v>
      </c>
      <c r="L15" s="4" t="n">
        <v>6000</v>
      </c>
      <c r="N15" s="4" t="n">
        <v>10000</v>
      </c>
    </row>
    <row r="16" spans="1:14">
      <c r="A16" s="3" t="s">
        <v>163</v>
      </c>
      <c r="F16" s="4" t="n">
        <v>11139</v>
      </c>
      <c r="H16" s="4" t="n">
        <v>11139</v>
      </c>
      <c r="L16" s="4" t="n">
        <v>-10018</v>
      </c>
      <c r="N16" s="4" t="n">
        <v>1121</v>
      </c>
    </row>
    <row r="17" spans="1:14">
      <c r="A17" s="3" t="s">
        <v>115</v>
      </c>
      <c r="F17" s="4" t="n">
        <v>-133568</v>
      </c>
      <c r="J17" s="4" t="n">
        <v>-133568</v>
      </c>
      <c r="N17" s="4" t="n">
        <v>-133568</v>
      </c>
    </row>
    <row r="18" spans="1:14">
      <c r="A18" s="3" t="s">
        <v>164</v>
      </c>
      <c r="F18" s="4" t="n">
        <v>2110423</v>
      </c>
      <c r="G18" s="7" t="n">
        <v>20</v>
      </c>
      <c r="H18" s="4" t="n">
        <v>2110403</v>
      </c>
      <c r="N18" s="4" t="n">
        <v>2110423</v>
      </c>
    </row>
    <row r="19" spans="1:14">
      <c r="A19" s="3" t="s">
        <v>165</v>
      </c>
      <c r="G19" s="4" t="n">
        <v>30079918</v>
      </c>
    </row>
    <row r="20" spans="1:14">
      <c r="A20" s="3" t="s">
        <v>166</v>
      </c>
      <c r="B20" s="7" t="n">
        <v>9183847</v>
      </c>
      <c r="C20" s="7" t="n">
        <v>49</v>
      </c>
      <c r="D20" s="7" t="n">
        <v>9183798</v>
      </c>
      <c r="E20" s="7" t="n">
        <v>9183847</v>
      </c>
    </row>
    <row r="21" spans="1:14">
      <c r="A21" s="3" t="s">
        <v>167</v>
      </c>
      <c r="C21" s="4" t="n">
        <v>72100000</v>
      </c>
    </row>
    <row r="22" spans="1:14">
      <c r="A22" s="3" t="s">
        <v>168</v>
      </c>
      <c r="F22" s="4" t="n">
        <v>19745033</v>
      </c>
      <c r="G22" s="7" t="n">
        <v>471</v>
      </c>
      <c r="H22" s="4" t="n">
        <v>15940206</v>
      </c>
      <c r="J22" s="4" t="n">
        <v>3509707</v>
      </c>
      <c r="K22" s="4" t="n">
        <v>294649</v>
      </c>
      <c r="L22" s="4" t="n">
        <v>5714</v>
      </c>
      <c r="N22" s="4" t="n">
        <v>19750747</v>
      </c>
    </row>
    <row r="23" spans="1:14">
      <c r="A23" s="3" t="s">
        <v>169</v>
      </c>
      <c r="G23" s="4" t="n">
        <v>720564604</v>
      </c>
    </row>
    <row r="24" spans="1:14">
      <c r="A24" s="5" t="s">
        <v>151</v>
      </c>
    </row>
    <row r="25" spans="1:14">
      <c r="A25" s="3" t="s">
        <v>152</v>
      </c>
      <c r="F25" s="4" t="n">
        <v>3159663</v>
      </c>
      <c r="J25" s="4" t="n">
        <v>3159663</v>
      </c>
      <c r="L25" s="4" t="n">
        <v>-763</v>
      </c>
      <c r="N25" s="4" t="n">
        <v>3158900</v>
      </c>
    </row>
    <row r="26" spans="1:14">
      <c r="A26" s="3" t="s">
        <v>153</v>
      </c>
      <c r="F26" s="4" t="n">
        <v>-590545</v>
      </c>
      <c r="K26" s="4" t="n">
        <v>-590545</v>
      </c>
      <c r="N26" s="4" t="n">
        <v>-590545</v>
      </c>
    </row>
    <row r="27" spans="1:14">
      <c r="A27" s="3" t="s">
        <v>160</v>
      </c>
      <c r="F27" s="4" t="n">
        <v>40725</v>
      </c>
      <c r="H27" s="4" t="n">
        <v>40725</v>
      </c>
      <c r="N27" s="4" t="n">
        <v>40725</v>
      </c>
    </row>
    <row r="28" spans="1:14">
      <c r="A28" s="3" t="s">
        <v>170</v>
      </c>
      <c r="F28" s="4" t="n">
        <v>-914611</v>
      </c>
      <c r="I28" s="7" t="n">
        <v>-914611</v>
      </c>
      <c r="N28" s="4" t="n">
        <v>-914611</v>
      </c>
    </row>
    <row r="29" spans="1:14">
      <c r="A29" s="3" t="s">
        <v>171</v>
      </c>
      <c r="G29" s="4" t="n">
        <v>-9759888</v>
      </c>
    </row>
    <row r="30" spans="1:14">
      <c r="A30" s="3" t="s">
        <v>162</v>
      </c>
      <c r="L30" s="4" t="n">
        <v>1000</v>
      </c>
      <c r="N30" s="4" t="n">
        <v>1000</v>
      </c>
    </row>
    <row r="31" spans="1:14">
      <c r="A31" s="3" t="s">
        <v>163</v>
      </c>
      <c r="F31" s="4" t="n">
        <v>-4952</v>
      </c>
      <c r="H31" s="4" t="n">
        <v>-4952</v>
      </c>
      <c r="L31" s="4" t="n">
        <v>53</v>
      </c>
      <c r="N31" s="4" t="n">
        <v>-4899</v>
      </c>
    </row>
    <row r="32" spans="1:14">
      <c r="A32" s="3" t="s">
        <v>172</v>
      </c>
      <c r="F32" s="4" t="n">
        <v>21435313</v>
      </c>
      <c r="G32" s="7" t="n">
        <v>471</v>
      </c>
      <c r="H32" s="4" t="n">
        <v>15975979</v>
      </c>
      <c r="I32" s="4" t="n">
        <v>-914611</v>
      </c>
      <c r="J32" s="4" t="n">
        <v>6669370</v>
      </c>
      <c r="K32" s="4" t="n">
        <v>-295896</v>
      </c>
      <c r="L32" s="4" t="n">
        <v>6004</v>
      </c>
      <c r="N32" s="4" t="n">
        <v>21441317</v>
      </c>
    </row>
    <row r="33" spans="1:14">
      <c r="A33" s="3" t="s">
        <v>173</v>
      </c>
      <c r="G33" s="4" t="n">
        <v>710804716</v>
      </c>
    </row>
    <row r="34" spans="1:14">
      <c r="A34" s="5" t="s">
        <v>151</v>
      </c>
    </row>
    <row r="35" spans="1:14">
      <c r="A35" s="3" t="s">
        <v>152</v>
      </c>
      <c r="F35" s="4" t="n">
        <v>4383025</v>
      </c>
      <c r="J35" s="4" t="n">
        <v>4383025</v>
      </c>
      <c r="L35" s="4" t="n">
        <v>4887</v>
      </c>
      <c r="M35" s="6" t="n">
        <v>638196</v>
      </c>
      <c r="N35" s="4" t="n">
        <v>4387912</v>
      </c>
    </row>
    <row r="36" spans="1:14">
      <c r="A36" s="3" t="s">
        <v>153</v>
      </c>
      <c r="F36" s="4" t="n">
        <v>867612</v>
      </c>
      <c r="K36" s="4" t="n">
        <v>867612</v>
      </c>
      <c r="M36" s="4" t="n">
        <v>126189</v>
      </c>
      <c r="N36" s="4" t="n">
        <v>867612</v>
      </c>
    </row>
    <row r="37" spans="1:14">
      <c r="A37" s="3" t="s">
        <v>159</v>
      </c>
      <c r="G37" s="4" t="n">
        <v>2363519</v>
      </c>
    </row>
    <row r="38" spans="1:14">
      <c r="A38" s="3" t="s">
        <v>160</v>
      </c>
      <c r="F38" s="4" t="n">
        <v>249478</v>
      </c>
      <c r="H38" s="4" t="n">
        <v>142940</v>
      </c>
      <c r="I38" s="4" t="n">
        <v>106538</v>
      </c>
      <c r="N38" s="4" t="n">
        <v>249478</v>
      </c>
    </row>
    <row r="39" spans="1:14">
      <c r="A39" s="3" t="s">
        <v>170</v>
      </c>
      <c r="F39" s="4" t="n">
        <v>-737004</v>
      </c>
      <c r="I39" s="4" t="n">
        <v>-737004</v>
      </c>
      <c r="N39" s="4" t="n">
        <v>-737004</v>
      </c>
    </row>
    <row r="40" spans="1:14">
      <c r="A40" s="3" t="s">
        <v>171</v>
      </c>
      <c r="G40" s="4" t="n">
        <v>-7565487</v>
      </c>
    </row>
    <row r="41" spans="1:14">
      <c r="A41" s="3" t="s">
        <v>162</v>
      </c>
      <c r="F41" s="4" t="n">
        <v>23740</v>
      </c>
      <c r="H41" s="4" t="n">
        <v>23740</v>
      </c>
      <c r="L41" s="4" t="n">
        <v>41420</v>
      </c>
      <c r="N41" s="4" t="n">
        <v>65160</v>
      </c>
    </row>
    <row r="42" spans="1:14">
      <c r="A42" s="3" t="s">
        <v>174</v>
      </c>
      <c r="F42" s="4" t="n">
        <v>-896835</v>
      </c>
      <c r="H42" s="4" t="n">
        <v>-896835</v>
      </c>
      <c r="N42" s="4" t="n">
        <v>-896835</v>
      </c>
    </row>
    <row r="43" spans="1:14">
      <c r="A43" s="3" t="s">
        <v>166</v>
      </c>
      <c r="F43" s="4" t="n">
        <v>8891909</v>
      </c>
      <c r="G43" s="7" t="n">
        <v>52</v>
      </c>
      <c r="H43" s="4" t="n">
        <v>8891857</v>
      </c>
      <c r="N43" s="4" t="n">
        <v>8891909</v>
      </c>
    </row>
    <row r="44" spans="1:14">
      <c r="A44" s="3" t="s">
        <v>167</v>
      </c>
      <c r="G44" s="4" t="n">
        <v>79861111</v>
      </c>
    </row>
    <row r="45" spans="1:14">
      <c r="A45" s="3" t="s">
        <v>175</v>
      </c>
      <c r="F45" s="7" t="n">
        <v>34217238</v>
      </c>
      <c r="G45" s="7" t="n">
        <v>523</v>
      </c>
      <c r="H45" s="7" t="n">
        <v>24137681</v>
      </c>
      <c r="I45" s="7" t="n">
        <v>-1545077</v>
      </c>
      <c r="J45" s="7" t="n">
        <v>11052395</v>
      </c>
      <c r="K45" s="7" t="n">
        <v>571716</v>
      </c>
      <c r="L45" s="7" t="n">
        <v>52311</v>
      </c>
      <c r="M45" s="6" t="n">
        <v>4984299</v>
      </c>
      <c r="N45" s="7" t="n">
        <v>34269549</v>
      </c>
    </row>
    <row r="46" spans="1:14">
      <c r="A46" s="3" t="s">
        <v>176</v>
      </c>
      <c r="G46" s="4" t="n">
        <v>785463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48</v>
      </c>
      <c r="B1" s="2" t="s">
        <v>1</v>
      </c>
    </row>
    <row r="2" spans="1:2">
      <c r="B2" s="2" t="s">
        <v>129</v>
      </c>
    </row>
    <row r="3" spans="1:2">
      <c r="A3" s="3" t="s">
        <v>449</v>
      </c>
    </row>
    <row r="4" spans="1:2">
      <c r="A4" s="5" t="s">
        <v>304</v>
      </c>
    </row>
    <row r="5" spans="1:2">
      <c r="A5" s="3" t="s">
        <v>450</v>
      </c>
      <c r="B5" s="3"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129</v>
      </c>
      <c r="C2" s="2" t="s">
        <v>130</v>
      </c>
      <c r="D2" s="2" t="s">
        <v>131</v>
      </c>
    </row>
    <row r="3" spans="1:4">
      <c r="A3" s="5" t="s">
        <v>452</v>
      </c>
    </row>
    <row r="4" spans="1:4">
      <c r="A4" s="3" t="s">
        <v>307</v>
      </c>
      <c r="B4" s="6" t="n">
        <v>0</v>
      </c>
      <c r="C4" s="6" t="n">
        <v>0</v>
      </c>
      <c r="D4" s="6" t="n">
        <v>0</v>
      </c>
    </row>
    <row r="5" spans="1:4">
      <c r="A5" s="3" t="s">
        <v>453</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4</v>
      </c>
      <c r="B1" s="2" t="s">
        <v>1</v>
      </c>
    </row>
    <row r="2" spans="1:7">
      <c r="B2" s="2" t="s">
        <v>33</v>
      </c>
      <c r="C2" s="2" t="s">
        <v>34</v>
      </c>
      <c r="D2" s="2" t="s">
        <v>35</v>
      </c>
      <c r="E2" s="2" t="s">
        <v>178</v>
      </c>
      <c r="F2" s="2" t="s">
        <v>34</v>
      </c>
      <c r="G2" s="2" t="s">
        <v>455</v>
      </c>
    </row>
    <row r="3" spans="1:7">
      <c r="A3" s="5" t="s">
        <v>313</v>
      </c>
    </row>
    <row r="4" spans="1:7">
      <c r="A4" s="3" t="s">
        <v>456</v>
      </c>
      <c r="B4" s="6" t="n">
        <v>1607504</v>
      </c>
      <c r="D4" s="7" t="n">
        <v>6669370</v>
      </c>
      <c r="F4" s="7" t="n">
        <v>11052395</v>
      </c>
    </row>
    <row r="5" spans="1:7">
      <c r="A5" s="3" t="s">
        <v>403</v>
      </c>
      <c r="B5" s="6" t="n">
        <v>2560461</v>
      </c>
      <c r="C5" s="7" t="n">
        <v>17604451</v>
      </c>
      <c r="D5" s="7" t="n">
        <v>13060073</v>
      </c>
      <c r="E5" s="7" t="n">
        <v>9788768</v>
      </c>
    </row>
    <row r="6" spans="1:7">
      <c r="A6" s="3" t="s">
        <v>457</v>
      </c>
      <c r="B6" s="3" t="s">
        <v>410</v>
      </c>
      <c r="C6" s="3" t="s">
        <v>410</v>
      </c>
      <c r="D6" s="3" t="s">
        <v>410</v>
      </c>
      <c r="E6" s="3" t="s">
        <v>410</v>
      </c>
    </row>
    <row r="7" spans="1:7">
      <c r="A7" s="5" t="s">
        <v>458</v>
      </c>
    </row>
    <row r="8" spans="1:7">
      <c r="A8" s="3" t="s">
        <v>459</v>
      </c>
      <c r="D8" s="7" t="n">
        <v>4029</v>
      </c>
      <c r="F8" s="4" t="n">
        <v>9196</v>
      </c>
    </row>
    <row r="9" spans="1:7">
      <c r="A9" s="3" t="s">
        <v>460</v>
      </c>
      <c r="D9" s="4" t="n">
        <v>10024</v>
      </c>
      <c r="F9" s="7" t="n">
        <v>11239</v>
      </c>
    </row>
    <row r="10" spans="1:7">
      <c r="A10" s="3" t="s">
        <v>461</v>
      </c>
    </row>
    <row r="11" spans="1:7">
      <c r="A11" s="5" t="s">
        <v>313</v>
      </c>
    </row>
    <row r="12" spans="1:7">
      <c r="A12" s="3" t="s">
        <v>456</v>
      </c>
      <c r="G12" s="7" t="n">
        <v>5000</v>
      </c>
    </row>
    <row r="13" spans="1:7">
      <c r="A13" s="3" t="s">
        <v>462</v>
      </c>
    </row>
    <row r="14" spans="1:7">
      <c r="A14" s="5" t="s">
        <v>313</v>
      </c>
    </row>
    <row r="15" spans="1:7">
      <c r="A15" s="3" t="s">
        <v>403</v>
      </c>
      <c r="B15" s="6" t="n">
        <v>2239850</v>
      </c>
      <c r="C15" s="7" t="n">
        <v>15400080</v>
      </c>
      <c r="D15" s="7" t="n">
        <v>12173690</v>
      </c>
      <c r="E15" s="7" t="n">
        <v>9369693</v>
      </c>
    </row>
    <row r="16" spans="1:7">
      <c r="A16" s="3" t="s">
        <v>457</v>
      </c>
      <c r="B16" s="3" t="s">
        <v>463</v>
      </c>
      <c r="C16" s="3" t="s">
        <v>463</v>
      </c>
      <c r="D16" s="3" t="s">
        <v>464</v>
      </c>
      <c r="E16" s="3" t="s">
        <v>465</v>
      </c>
    </row>
    <row r="17" spans="1:7">
      <c r="A17" s="3" t="s">
        <v>466</v>
      </c>
    </row>
    <row r="18" spans="1:7">
      <c r="A18" s="5" t="s">
        <v>313</v>
      </c>
    </row>
    <row r="19" spans="1:7">
      <c r="A19" s="3" t="s">
        <v>403</v>
      </c>
      <c r="B19" s="6" t="n">
        <v>185985</v>
      </c>
      <c r="C19" s="7" t="n">
        <v>1278741</v>
      </c>
      <c r="D19" s="7" t="n">
        <v>269557</v>
      </c>
    </row>
    <row r="20" spans="1:7">
      <c r="A20" s="3" t="s">
        <v>457</v>
      </c>
      <c r="B20" s="3" t="s">
        <v>467</v>
      </c>
      <c r="C20" s="3" t="s">
        <v>467</v>
      </c>
      <c r="D20" s="3" t="s">
        <v>468</v>
      </c>
    </row>
    <row r="21" spans="1:7">
      <c r="A21" s="3" t="s">
        <v>469</v>
      </c>
    </row>
    <row r="22" spans="1:7">
      <c r="A22" s="5" t="s">
        <v>313</v>
      </c>
    </row>
    <row r="23" spans="1:7">
      <c r="A23" s="3" t="s">
        <v>403</v>
      </c>
      <c r="B23" s="6" t="n">
        <v>118226</v>
      </c>
      <c r="C23" s="7" t="n">
        <v>812866</v>
      </c>
      <c r="D23" s="7" t="n">
        <v>591716</v>
      </c>
      <c r="E23" s="7" t="n">
        <v>419075</v>
      </c>
    </row>
    <row r="24" spans="1:7">
      <c r="A24" s="3" t="s">
        <v>457</v>
      </c>
      <c r="B24" s="3" t="s">
        <v>470</v>
      </c>
      <c r="C24" s="3" t="s">
        <v>470</v>
      </c>
      <c r="D24" s="3" t="s">
        <v>471</v>
      </c>
      <c r="E24" s="3" t="s">
        <v>472</v>
      </c>
    </row>
    <row r="25" spans="1:7">
      <c r="A25" s="3" t="s">
        <v>205</v>
      </c>
    </row>
    <row r="26" spans="1:7">
      <c r="A26" s="5" t="s">
        <v>313</v>
      </c>
    </row>
    <row r="27" spans="1:7">
      <c r="A27" s="3" t="s">
        <v>403</v>
      </c>
      <c r="B27" s="6" t="n">
        <v>16400</v>
      </c>
      <c r="C27" s="7" t="n">
        <v>112764</v>
      </c>
      <c r="D27" s="7" t="n">
        <v>25110</v>
      </c>
    </row>
    <row r="28" spans="1:7">
      <c r="A28" s="3" t="s">
        <v>457</v>
      </c>
      <c r="B28" s="3" t="s">
        <v>473</v>
      </c>
      <c r="C28" s="3" t="s">
        <v>473</v>
      </c>
      <c r="D28" s="3" t="s">
        <v>47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5" t="s">
        <v>326</v>
      </c>
    </row>
    <row r="3" spans="1:2">
      <c r="A3" s="3" t="s">
        <v>477</v>
      </c>
      <c r="B3" s="3" t="s">
        <v>478</v>
      </c>
    </row>
    <row r="4" spans="1:2">
      <c r="A4" s="3" t="s">
        <v>479</v>
      </c>
    </row>
    <row r="5" spans="1:2">
      <c r="A5" s="5" t="s">
        <v>326</v>
      </c>
    </row>
    <row r="6" spans="1:2">
      <c r="A6" s="3" t="s">
        <v>480</v>
      </c>
      <c r="B6" s="7" t="n">
        <v>811</v>
      </c>
    </row>
    <row r="7" spans="1:2">
      <c r="A7" s="3" t="s">
        <v>481</v>
      </c>
      <c r="B7" s="7" t="n">
        <v>8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227</v>
      </c>
      <c r="C1" s="2" t="s">
        <v>1</v>
      </c>
    </row>
    <row r="2" spans="1:3">
      <c r="B2" s="2" t="s">
        <v>483</v>
      </c>
      <c r="C2" s="2" t="s">
        <v>131</v>
      </c>
    </row>
    <row r="3" spans="1:3">
      <c r="A3" s="5" t="s">
        <v>484</v>
      </c>
    </row>
    <row r="4" spans="1:3">
      <c r="A4" s="3" t="s">
        <v>106</v>
      </c>
      <c r="C4" s="7" t="n">
        <v>9551</v>
      </c>
    </row>
    <row r="5" spans="1:3">
      <c r="A5" s="3" t="s">
        <v>485</v>
      </c>
    </row>
    <row r="6" spans="1:3">
      <c r="A6" s="5" t="s">
        <v>484</v>
      </c>
    </row>
    <row r="7" spans="1:3">
      <c r="A7" s="3" t="s">
        <v>239</v>
      </c>
      <c r="B7" s="3" t="s">
        <v>240</v>
      </c>
    </row>
    <row r="8" spans="1:3">
      <c r="A8" s="3" t="s">
        <v>486</v>
      </c>
      <c r="B8" s="7" t="n">
        <v>30660</v>
      </c>
    </row>
    <row r="9" spans="1:3">
      <c r="A9" s="3" t="s">
        <v>487</v>
      </c>
      <c r="B9" s="4" t="n">
        <v>60726</v>
      </c>
    </row>
    <row r="10" spans="1:3">
      <c r="A10" s="3" t="s">
        <v>488</v>
      </c>
      <c r="B10" s="4" t="n">
        <v>65892</v>
      </c>
    </row>
    <row r="11" spans="1:3">
      <c r="A11" s="3" t="s">
        <v>489</v>
      </c>
      <c r="B11" s="4" t="n">
        <v>91089</v>
      </c>
    </row>
    <row r="12" spans="1:3">
      <c r="A12" s="3" t="s">
        <v>106</v>
      </c>
      <c r="B12" s="7" t="n">
        <v>9551</v>
      </c>
    </row>
    <row r="13" spans="1:3">
      <c r="A13" s="3" t="s">
        <v>490</v>
      </c>
    </row>
    <row r="14" spans="1:3">
      <c r="A14" s="5" t="s">
        <v>484</v>
      </c>
    </row>
    <row r="15" spans="1:3">
      <c r="A15" s="3" t="s">
        <v>491</v>
      </c>
      <c r="B15" s="4" t="n">
        <v>600000</v>
      </c>
    </row>
    <row r="16" spans="1:3">
      <c r="A16" s="3" t="s">
        <v>492</v>
      </c>
      <c r="B16" s="7" t="n">
        <v>501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3</v>
      </c>
      <c r="B1" s="2" t="s">
        <v>227</v>
      </c>
      <c r="D1" s="2" t="s">
        <v>494</v>
      </c>
      <c r="E1" s="2" t="s">
        <v>1</v>
      </c>
    </row>
    <row r="2" spans="1:6">
      <c r="B2" s="2" t="s">
        <v>495</v>
      </c>
      <c r="C2" s="2" t="s">
        <v>228</v>
      </c>
      <c r="D2" s="2" t="s">
        <v>35</v>
      </c>
      <c r="E2" s="2" t="s">
        <v>35</v>
      </c>
      <c r="F2" s="2" t="s">
        <v>34</v>
      </c>
    </row>
    <row r="3" spans="1:6">
      <c r="A3" s="5" t="s">
        <v>484</v>
      </c>
    </row>
    <row r="4" spans="1:6">
      <c r="A4" s="3" t="s">
        <v>486</v>
      </c>
      <c r="B4" s="6" t="n">
        <v>180000</v>
      </c>
      <c r="C4" s="7" t="n">
        <v>152946</v>
      </c>
    </row>
    <row r="5" spans="1:6">
      <c r="A5" s="3" t="s">
        <v>496</v>
      </c>
      <c r="D5" s="7" t="n">
        <v>17123</v>
      </c>
      <c r="E5" s="7" t="n">
        <v>17123</v>
      </c>
    </row>
    <row r="6" spans="1:6">
      <c r="A6" s="3" t="s">
        <v>304</v>
      </c>
      <c r="D6" s="4" t="n">
        <v>61973</v>
      </c>
      <c r="E6" s="4" t="n">
        <v>61973</v>
      </c>
    </row>
    <row r="7" spans="1:6">
      <c r="A7" s="3" t="s">
        <v>497</v>
      </c>
      <c r="D7" s="7" t="n">
        <v>84430</v>
      </c>
      <c r="E7" s="7" t="n">
        <v>84430</v>
      </c>
    </row>
    <row r="8" spans="1:6">
      <c r="A8" s="3" t="s">
        <v>498</v>
      </c>
      <c r="F8" s="7" t="n">
        <v>425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9</v>
      </c>
      <c r="B1" s="2" t="s">
        <v>33</v>
      </c>
      <c r="C1" s="2" t="s">
        <v>34</v>
      </c>
      <c r="D1" s="2" t="s">
        <v>35</v>
      </c>
    </row>
    <row r="2" spans="1:4">
      <c r="A2" s="5" t="s">
        <v>44</v>
      </c>
    </row>
    <row r="3" spans="1:4">
      <c r="A3" s="3" t="s">
        <v>500</v>
      </c>
      <c r="C3" s="7" t="n">
        <v>927645</v>
      </c>
      <c r="D3" s="7" t="n">
        <v>489700</v>
      </c>
    </row>
    <row r="4" spans="1:4">
      <c r="A4" s="3" t="s">
        <v>501</v>
      </c>
      <c r="C4" s="4" t="n">
        <v>109702</v>
      </c>
      <c r="D4" s="4" t="n">
        <v>63780</v>
      </c>
    </row>
    <row r="5" spans="1:4">
      <c r="A5" s="3" t="s">
        <v>502</v>
      </c>
      <c r="C5" s="4" t="n">
        <v>185555</v>
      </c>
      <c r="D5" s="4" t="n">
        <v>40447</v>
      </c>
    </row>
    <row r="6" spans="1:4">
      <c r="A6" s="3" t="s">
        <v>503</v>
      </c>
      <c r="C6" s="4" t="n">
        <v>28098</v>
      </c>
      <c r="D6" s="4" t="n">
        <v>16749</v>
      </c>
    </row>
    <row r="7" spans="1:4">
      <c r="A7" s="3" t="s">
        <v>205</v>
      </c>
      <c r="C7" s="4" t="n">
        <v>256996</v>
      </c>
      <c r="D7" s="4" t="n">
        <v>109307</v>
      </c>
    </row>
    <row r="8" spans="1:4">
      <c r="A8" s="3" t="s">
        <v>504</v>
      </c>
      <c r="B8" s="6" t="n">
        <v>219329</v>
      </c>
      <c r="C8" s="7" t="n">
        <v>1507996</v>
      </c>
      <c r="D8" s="7" t="n">
        <v>7199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05</v>
      </c>
      <c r="B1" s="2" t="s">
        <v>1</v>
      </c>
    </row>
    <row r="2" spans="1:6">
      <c r="B2" s="2" t="s">
        <v>34</v>
      </c>
      <c r="C2" s="2" t="s">
        <v>35</v>
      </c>
      <c r="D2" s="2" t="s">
        <v>178</v>
      </c>
      <c r="E2" s="2" t="s">
        <v>33</v>
      </c>
      <c r="F2" s="2" t="s">
        <v>34</v>
      </c>
    </row>
    <row r="3" spans="1:6">
      <c r="A3" s="5" t="s">
        <v>48</v>
      </c>
    </row>
    <row r="4" spans="1:6">
      <c r="A4" s="3" t="s">
        <v>506</v>
      </c>
      <c r="C4" s="7" t="n">
        <v>7447640</v>
      </c>
      <c r="F4" s="7" t="n">
        <v>10748006</v>
      </c>
    </row>
    <row r="5" spans="1:6">
      <c r="A5" s="3" t="s">
        <v>507</v>
      </c>
      <c r="C5" s="4" t="n">
        <v>-974630</v>
      </c>
      <c r="F5" s="4" t="n">
        <v>-1712302</v>
      </c>
    </row>
    <row r="6" spans="1:6">
      <c r="A6" s="3" t="s">
        <v>48</v>
      </c>
      <c r="C6" s="4" t="n">
        <v>6473010</v>
      </c>
      <c r="E6" s="6" t="n">
        <v>1314190</v>
      </c>
      <c r="F6" s="4" t="n">
        <v>9035704</v>
      </c>
    </row>
    <row r="7" spans="1:6">
      <c r="A7" s="3" t="s">
        <v>508</v>
      </c>
      <c r="B7" s="7" t="n">
        <v>809005</v>
      </c>
      <c r="C7" s="4" t="n">
        <v>522853</v>
      </c>
      <c r="D7" s="7" t="n">
        <v>301668</v>
      </c>
    </row>
    <row r="8" spans="1:6">
      <c r="A8" s="3" t="s">
        <v>509</v>
      </c>
      <c r="C8" s="4" t="n">
        <v>1425167</v>
      </c>
      <c r="F8" s="4" t="n">
        <v>2040167</v>
      </c>
    </row>
    <row r="9" spans="1:6">
      <c r="A9" s="3" t="s">
        <v>446</v>
      </c>
    </row>
    <row r="10" spans="1:6">
      <c r="A10" s="5" t="s">
        <v>48</v>
      </c>
    </row>
    <row r="11" spans="1:6">
      <c r="A11" s="3" t="s">
        <v>506</v>
      </c>
      <c r="C11" s="4" t="n">
        <v>2697230</v>
      </c>
      <c r="F11" s="4" t="n">
        <v>3586898</v>
      </c>
    </row>
    <row r="12" spans="1:6">
      <c r="A12" s="3" t="s">
        <v>443</v>
      </c>
    </row>
    <row r="13" spans="1:6">
      <c r="A13" s="5" t="s">
        <v>48</v>
      </c>
    </row>
    <row r="14" spans="1:6">
      <c r="A14" s="3" t="s">
        <v>506</v>
      </c>
      <c r="C14" s="4" t="n">
        <v>1299553</v>
      </c>
      <c r="F14" s="4" t="n">
        <v>2475795</v>
      </c>
    </row>
    <row r="15" spans="1:6">
      <c r="A15" s="3" t="s">
        <v>437</v>
      </c>
    </row>
    <row r="16" spans="1:6">
      <c r="A16" s="5" t="s">
        <v>48</v>
      </c>
    </row>
    <row r="17" spans="1:6">
      <c r="A17" s="3" t="s">
        <v>506</v>
      </c>
      <c r="C17" s="4" t="n">
        <v>262419</v>
      </c>
      <c r="F17" s="4" t="n">
        <v>344786</v>
      </c>
    </row>
    <row r="18" spans="1:6">
      <c r="A18" s="3" t="s">
        <v>445</v>
      </c>
    </row>
    <row r="19" spans="1:6">
      <c r="A19" s="5" t="s">
        <v>48</v>
      </c>
    </row>
    <row r="20" spans="1:6">
      <c r="A20" s="3" t="s">
        <v>506</v>
      </c>
      <c r="C20" s="4" t="n">
        <v>1545786</v>
      </c>
      <c r="F20" s="4" t="n">
        <v>2319342</v>
      </c>
    </row>
    <row r="21" spans="1:6">
      <c r="A21" s="3" t="s">
        <v>510</v>
      </c>
    </row>
    <row r="22" spans="1:6">
      <c r="A22" s="5" t="s">
        <v>48</v>
      </c>
    </row>
    <row r="23" spans="1:6">
      <c r="A23" s="3" t="s">
        <v>506</v>
      </c>
      <c r="C23" s="4" t="n">
        <v>207953</v>
      </c>
      <c r="F23" s="4" t="n">
        <v>309214</v>
      </c>
    </row>
    <row r="24" spans="1:6">
      <c r="A24" s="3" t="s">
        <v>511</v>
      </c>
    </row>
    <row r="25" spans="1:6">
      <c r="A25" s="5" t="s">
        <v>48</v>
      </c>
    </row>
    <row r="26" spans="1:6">
      <c r="A26" s="3" t="s">
        <v>506</v>
      </c>
      <c r="C26" s="7" t="n">
        <v>1434699</v>
      </c>
      <c r="F26" s="7" t="n">
        <v>1711971</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12</v>
      </c>
      <c r="B1" s="2" t="s">
        <v>1</v>
      </c>
    </row>
    <row r="2" spans="1:6">
      <c r="B2" s="2" t="s">
        <v>34</v>
      </c>
      <c r="C2" s="2" t="s">
        <v>35</v>
      </c>
      <c r="D2" s="2" t="s">
        <v>178</v>
      </c>
      <c r="E2" s="2" t="s">
        <v>33</v>
      </c>
      <c r="F2" s="2" t="s">
        <v>34</v>
      </c>
    </row>
    <row r="3" spans="1:6">
      <c r="A3" s="5" t="s">
        <v>49</v>
      </c>
    </row>
    <row r="4" spans="1:6">
      <c r="A4" s="3" t="s">
        <v>513</v>
      </c>
      <c r="C4" s="7" t="n">
        <v>1688966</v>
      </c>
      <c r="F4" s="7" t="n">
        <v>2093750</v>
      </c>
    </row>
    <row r="5" spans="1:6">
      <c r="A5" s="3" t="s">
        <v>514</v>
      </c>
      <c r="C5" s="4" t="n">
        <v>-86058</v>
      </c>
      <c r="F5" s="4" t="n">
        <v>-124574</v>
      </c>
    </row>
    <row r="6" spans="1:6">
      <c r="A6" s="3" t="s">
        <v>49</v>
      </c>
      <c r="C6" s="4" t="n">
        <v>1602908</v>
      </c>
      <c r="E6" s="6" t="n">
        <v>286405</v>
      </c>
      <c r="F6" s="4" t="n">
        <v>1969176</v>
      </c>
    </row>
    <row r="7" spans="1:6">
      <c r="A7" s="3" t="s">
        <v>515</v>
      </c>
      <c r="B7" s="7" t="n">
        <v>38516</v>
      </c>
      <c r="C7" s="4" t="n">
        <v>35964</v>
      </c>
      <c r="D7" s="7" t="n">
        <v>23310</v>
      </c>
    </row>
    <row r="8" spans="1:6">
      <c r="A8" s="3" t="s">
        <v>516</v>
      </c>
      <c r="C8" s="7" t="n">
        <v>36998</v>
      </c>
      <c r="F8" s="7" t="n">
        <v>114807</v>
      </c>
    </row>
    <row r="9" spans="1:6">
      <c r="A9" s="3" t="s">
        <v>517</v>
      </c>
    </row>
    <row r="10" spans="1:6">
      <c r="A10" s="5" t="s">
        <v>49</v>
      </c>
    </row>
    <row r="11" spans="1:6">
      <c r="A11" s="3" t="s">
        <v>518</v>
      </c>
      <c r="B11" s="3" t="s">
        <v>51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520</v>
      </c>
      <c r="B1" s="2" t="s">
        <v>1</v>
      </c>
    </row>
    <row r="2" spans="1:6">
      <c r="B2" s="2" t="s">
        <v>34</v>
      </c>
      <c r="C2" s="2" t="s">
        <v>35</v>
      </c>
      <c r="D2" s="2" t="s">
        <v>178</v>
      </c>
      <c r="E2" s="2" t="s">
        <v>33</v>
      </c>
      <c r="F2" s="2" t="s">
        <v>34</v>
      </c>
    </row>
    <row r="3" spans="1:6">
      <c r="A3" s="5" t="s">
        <v>50</v>
      </c>
    </row>
    <row r="4" spans="1:6">
      <c r="A4" s="3" t="s">
        <v>50</v>
      </c>
      <c r="C4" s="7" t="n">
        <v>60424</v>
      </c>
      <c r="E4" s="6" t="n">
        <v>7887</v>
      </c>
      <c r="F4" s="7" t="n">
        <v>54227</v>
      </c>
    </row>
    <row r="5" spans="1:6">
      <c r="A5" s="5" t="s">
        <v>521</v>
      </c>
    </row>
    <row r="6" spans="1:6">
      <c r="A6" s="3" t="s">
        <v>522</v>
      </c>
      <c r="F6" s="4" t="n">
        <v>6197</v>
      </c>
    </row>
    <row r="7" spans="1:6">
      <c r="A7" s="3" t="s">
        <v>523</v>
      </c>
      <c r="F7" s="4" t="n">
        <v>6197</v>
      </c>
    </row>
    <row r="8" spans="1:6">
      <c r="A8" s="3" t="s">
        <v>524</v>
      </c>
      <c r="F8" s="4" t="n">
        <v>6197</v>
      </c>
    </row>
    <row r="9" spans="1:6">
      <c r="A9" s="3" t="s">
        <v>525</v>
      </c>
      <c r="F9" s="4" t="n">
        <v>6197</v>
      </c>
    </row>
    <row r="10" spans="1:6">
      <c r="A10" s="3" t="s">
        <v>526</v>
      </c>
      <c r="F10" s="4" t="n">
        <v>6197</v>
      </c>
    </row>
    <row r="11" spans="1:6">
      <c r="A11" s="3" t="s">
        <v>527</v>
      </c>
      <c r="F11" s="4" t="n">
        <v>23242</v>
      </c>
    </row>
    <row r="12" spans="1:6">
      <c r="A12" s="3" t="s">
        <v>504</v>
      </c>
      <c r="F12" s="4" t="n">
        <v>54227</v>
      </c>
    </row>
    <row r="13" spans="1:6">
      <c r="A13" s="3" t="s">
        <v>449</v>
      </c>
    </row>
    <row r="14" spans="1:6">
      <c r="A14" s="5" t="s">
        <v>50</v>
      </c>
    </row>
    <row r="15" spans="1:6">
      <c r="A15" s="3" t="s">
        <v>528</v>
      </c>
      <c r="C15" s="4" t="n">
        <v>61973</v>
      </c>
      <c r="F15" s="4" t="n">
        <v>61973</v>
      </c>
    </row>
    <row r="16" spans="1:6">
      <c r="A16" s="3" t="s">
        <v>514</v>
      </c>
      <c r="C16" s="4" t="n">
        <v>-1549</v>
      </c>
      <c r="F16" s="4" t="n">
        <v>-7746</v>
      </c>
    </row>
    <row r="17" spans="1:6">
      <c r="A17" s="3" t="s">
        <v>50</v>
      </c>
      <c r="C17" s="4" t="n">
        <v>60424</v>
      </c>
      <c r="F17" s="7" t="n">
        <v>54227</v>
      </c>
    </row>
    <row r="18" spans="1:6">
      <c r="A18" s="3" t="s">
        <v>529</v>
      </c>
    </row>
    <row r="19" spans="1:6">
      <c r="A19" s="5" t="s">
        <v>50</v>
      </c>
    </row>
    <row r="20" spans="1:6">
      <c r="A20" s="3" t="s">
        <v>515</v>
      </c>
      <c r="B20" s="7" t="n">
        <v>6197</v>
      </c>
      <c r="C20" s="7" t="n">
        <v>1549</v>
      </c>
      <c r="D20" s="7"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5" t="s">
        <v>179</v>
      </c>
    </row>
    <row r="4" spans="1:2">
      <c r="A4" s="3" t="s">
        <v>180</v>
      </c>
      <c r="B4" s="7" t="n">
        <v>3393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30</v>
      </c>
      <c r="B1" s="2" t="s">
        <v>494</v>
      </c>
      <c r="C1" s="2" t="s">
        <v>1</v>
      </c>
    </row>
    <row r="2" spans="1:3">
      <c r="B2" s="2" t="s">
        <v>130</v>
      </c>
      <c r="C2" s="2" t="s">
        <v>130</v>
      </c>
    </row>
    <row r="3" spans="1:3">
      <c r="A3" s="5" t="s">
        <v>51</v>
      </c>
    </row>
    <row r="4" spans="1:3">
      <c r="A4" s="3" t="s">
        <v>531</v>
      </c>
      <c r="C4" s="7" t="n">
        <v>4157111</v>
      </c>
    </row>
    <row r="5" spans="1:3">
      <c r="A5" s="3" t="s">
        <v>532</v>
      </c>
      <c r="B5" s="7" t="n">
        <v>4241541</v>
      </c>
      <c r="C5" s="4" t="n">
        <v>4241541</v>
      </c>
    </row>
    <row r="6" spans="1:3">
      <c r="A6" s="3" t="s">
        <v>244</v>
      </c>
    </row>
    <row r="7" spans="1:3">
      <c r="A7" s="5" t="s">
        <v>51</v>
      </c>
    </row>
    <row r="8" spans="1:3">
      <c r="A8" s="3" t="s">
        <v>497</v>
      </c>
      <c r="B8" s="7" t="n">
        <v>84430</v>
      </c>
      <c r="C8" s="7" t="n">
        <v>844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33</v>
      </c>
      <c r="C1" s="2" t="s">
        <v>34</v>
      </c>
      <c r="D1" s="2" t="s">
        <v>35</v>
      </c>
    </row>
    <row r="2" spans="1:4">
      <c r="A2" s="5" t="s">
        <v>47</v>
      </c>
    </row>
    <row r="3" spans="1:4">
      <c r="A3" s="3" t="s">
        <v>534</v>
      </c>
      <c r="C3" s="7" t="n">
        <v>310697</v>
      </c>
      <c r="D3" s="7" t="n">
        <v>179761</v>
      </c>
    </row>
    <row r="4" spans="1:4">
      <c r="A4" s="3" t="s">
        <v>535</v>
      </c>
      <c r="C4" s="4" t="n">
        <v>1896713</v>
      </c>
      <c r="D4" s="4" t="n">
        <v>430399</v>
      </c>
    </row>
    <row r="5" spans="1:4">
      <c r="A5" s="3" t="s">
        <v>536</v>
      </c>
      <c r="B5" s="6" t="n">
        <v>321054</v>
      </c>
      <c r="C5" s="4" t="n">
        <v>2207410</v>
      </c>
      <c r="D5" s="4" t="n">
        <v>610160</v>
      </c>
    </row>
    <row r="6" spans="1:4">
      <c r="A6" s="3" t="s">
        <v>537</v>
      </c>
    </row>
    <row r="7" spans="1:4">
      <c r="A7" s="5" t="s">
        <v>47</v>
      </c>
    </row>
    <row r="8" spans="1:4">
      <c r="A8" s="3" t="s">
        <v>534</v>
      </c>
      <c r="C8" s="4" t="n">
        <v>194235</v>
      </c>
      <c r="D8" s="4" t="n">
        <v>76014</v>
      </c>
    </row>
    <row r="9" spans="1:4">
      <c r="A9" s="3" t="s">
        <v>538</v>
      </c>
    </row>
    <row r="10" spans="1:4">
      <c r="A10" s="5" t="s">
        <v>47</v>
      </c>
    </row>
    <row r="11" spans="1:4">
      <c r="A11" s="3" t="s">
        <v>534</v>
      </c>
      <c r="C11" s="4" t="n">
        <v>52238</v>
      </c>
      <c r="D11" s="4" t="n">
        <v>51419</v>
      </c>
    </row>
    <row r="12" spans="1:4">
      <c r="A12" s="3" t="s">
        <v>539</v>
      </c>
    </row>
    <row r="13" spans="1:4">
      <c r="A13" s="5" t="s">
        <v>47</v>
      </c>
    </row>
    <row r="14" spans="1:4">
      <c r="A14" s="3" t="s">
        <v>534</v>
      </c>
      <c r="C14" s="4" t="n">
        <v>27999</v>
      </c>
      <c r="D14" s="4" t="n">
        <v>30000</v>
      </c>
    </row>
    <row r="15" spans="1:4">
      <c r="A15" s="3" t="s">
        <v>205</v>
      </c>
    </row>
    <row r="16" spans="1:4">
      <c r="A16" s="5" t="s">
        <v>47</v>
      </c>
    </row>
    <row r="17" spans="1:4">
      <c r="A17" s="3" t="s">
        <v>534</v>
      </c>
      <c r="C17" s="4" t="n">
        <v>36225</v>
      </c>
      <c r="D17" s="4" t="n">
        <v>22328</v>
      </c>
    </row>
    <row r="18" spans="1:4">
      <c r="A18" s="3" t="s">
        <v>540</v>
      </c>
    </row>
    <row r="19" spans="1:4">
      <c r="A19" s="5" t="s">
        <v>47</v>
      </c>
    </row>
    <row r="20" spans="1:4">
      <c r="A20" s="3" t="s">
        <v>535</v>
      </c>
      <c r="C20" s="4" t="n">
        <v>224097</v>
      </c>
      <c r="D20" s="4" t="n">
        <v>212063</v>
      </c>
    </row>
    <row r="21" spans="1:4">
      <c r="A21" s="3" t="s">
        <v>541</v>
      </c>
    </row>
    <row r="22" spans="1:4">
      <c r="A22" s="5" t="s">
        <v>47</v>
      </c>
    </row>
    <row r="23" spans="1:4">
      <c r="A23" s="3" t="s">
        <v>535</v>
      </c>
      <c r="D23" s="4" t="n">
        <v>149230</v>
      </c>
    </row>
    <row r="24" spans="1:4">
      <c r="A24" s="3" t="s">
        <v>542</v>
      </c>
    </row>
    <row r="25" spans="1:4">
      <c r="A25" s="5" t="s">
        <v>47</v>
      </c>
    </row>
    <row r="26" spans="1:4">
      <c r="A26" s="3" t="s">
        <v>535</v>
      </c>
      <c r="C26" s="4" t="n">
        <v>47552</v>
      </c>
      <c r="D26" s="4" t="n">
        <v>48228</v>
      </c>
    </row>
    <row r="27" spans="1:4">
      <c r="A27" s="3" t="s">
        <v>543</v>
      </c>
    </row>
    <row r="28" spans="1:4">
      <c r="A28" s="5" t="s">
        <v>47</v>
      </c>
    </row>
    <row r="29" spans="1:4">
      <c r="A29" s="3" t="s">
        <v>535</v>
      </c>
      <c r="C29" s="4" t="n">
        <v>1075000</v>
      </c>
    </row>
    <row r="30" spans="1:4">
      <c r="A30" s="3" t="s">
        <v>544</v>
      </c>
    </row>
    <row r="31" spans="1:4">
      <c r="A31" s="5" t="s">
        <v>47</v>
      </c>
    </row>
    <row r="32" spans="1:4">
      <c r="A32" s="3" t="s">
        <v>535</v>
      </c>
      <c r="C32" s="4" t="n">
        <v>500000</v>
      </c>
    </row>
    <row r="33" spans="1:4">
      <c r="A33" s="3" t="s">
        <v>545</v>
      </c>
    </row>
    <row r="34" spans="1:4">
      <c r="A34" s="5" t="s">
        <v>47</v>
      </c>
    </row>
    <row r="35" spans="1:4">
      <c r="A35" s="3" t="s">
        <v>535</v>
      </c>
      <c r="C35" s="4" t="n">
        <v>22345</v>
      </c>
    </row>
    <row r="36" spans="1:4">
      <c r="A36" s="3" t="s">
        <v>205</v>
      </c>
    </row>
    <row r="37" spans="1:4">
      <c r="A37" s="5" t="s">
        <v>47</v>
      </c>
    </row>
    <row r="38" spans="1:4">
      <c r="A38" s="3" t="s">
        <v>535</v>
      </c>
      <c r="C38" s="7" t="n">
        <v>27719</v>
      </c>
      <c r="D38" s="7" t="n">
        <v>208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21"/>
    <col customWidth="1" max="13" min="13" width="14"/>
    <col customWidth="1" max="14" min="14" width="20"/>
  </cols>
  <sheetData>
    <row r="1" spans="1:14">
      <c r="A1" s="1" t="s">
        <v>546</v>
      </c>
      <c r="B1" s="2" t="s">
        <v>547</v>
      </c>
      <c r="C1" s="2" t="s">
        <v>34</v>
      </c>
      <c r="D1" s="2" t="s">
        <v>548</v>
      </c>
      <c r="E1" s="2" t="s">
        <v>549</v>
      </c>
      <c r="F1" s="2" t="s">
        <v>550</v>
      </c>
      <c r="G1" s="2" t="s">
        <v>551</v>
      </c>
      <c r="H1" s="2" t="s">
        <v>552</v>
      </c>
      <c r="I1" s="2" t="s">
        <v>33</v>
      </c>
      <c r="J1" s="2" t="s">
        <v>34</v>
      </c>
      <c r="K1" s="2" t="s">
        <v>35</v>
      </c>
      <c r="L1" s="2" t="s">
        <v>178</v>
      </c>
      <c r="M1" s="2" t="s">
        <v>553</v>
      </c>
      <c r="N1" s="2" t="s">
        <v>554</v>
      </c>
    </row>
    <row r="2" spans="1:14">
      <c r="A2" s="5" t="s">
        <v>47</v>
      </c>
    </row>
    <row r="3" spans="1:14">
      <c r="A3" s="3" t="s">
        <v>555</v>
      </c>
      <c r="E3" s="7" t="n">
        <v>130150</v>
      </c>
      <c r="I3" s="6" t="n">
        <v>271298</v>
      </c>
      <c r="J3" s="7" t="n">
        <v>1865309</v>
      </c>
      <c r="K3" s="7" t="n">
        <v>89055</v>
      </c>
      <c r="L3" s="7" t="n">
        <v>315426</v>
      </c>
    </row>
    <row r="4" spans="1:14">
      <c r="A4" s="3" t="s">
        <v>537</v>
      </c>
    </row>
    <row r="5" spans="1:14">
      <c r="A5" s="5" t="s">
        <v>47</v>
      </c>
    </row>
    <row r="6" spans="1:14">
      <c r="A6" s="3" t="s">
        <v>555</v>
      </c>
      <c r="B6" s="7" t="n">
        <v>54000</v>
      </c>
      <c r="D6" s="6" t="n">
        <v>19000</v>
      </c>
      <c r="E6" s="7" t="n">
        <v>130150</v>
      </c>
      <c r="G6" s="7" t="n">
        <v>36000</v>
      </c>
    </row>
    <row r="7" spans="1:14">
      <c r="A7" s="3" t="s">
        <v>556</v>
      </c>
      <c r="B7" s="3" t="s">
        <v>557</v>
      </c>
      <c r="D7" s="3" t="s">
        <v>558</v>
      </c>
      <c r="E7" s="3" t="s">
        <v>558</v>
      </c>
      <c r="G7" s="3" t="s">
        <v>557</v>
      </c>
    </row>
    <row r="8" spans="1:14">
      <c r="A8" s="3" t="s">
        <v>538</v>
      </c>
    </row>
    <row r="9" spans="1:14">
      <c r="A9" s="5" t="s">
        <v>47</v>
      </c>
    </row>
    <row r="10" spans="1:14">
      <c r="A10" s="3" t="s">
        <v>559</v>
      </c>
      <c r="H10" s="7" t="n">
        <v>50000</v>
      </c>
    </row>
    <row r="11" spans="1:14">
      <c r="A11" s="3" t="s">
        <v>556</v>
      </c>
      <c r="H11" s="3" t="s">
        <v>560</v>
      </c>
      <c r="L11" s="3" t="s">
        <v>561</v>
      </c>
    </row>
    <row r="12" spans="1:14">
      <c r="A12" s="3" t="s">
        <v>562</v>
      </c>
      <c r="H12" s="4" t="n">
        <v>3</v>
      </c>
    </row>
    <row r="13" spans="1:14">
      <c r="A13" s="3" t="s">
        <v>539</v>
      </c>
    </row>
    <row r="14" spans="1:14">
      <c r="A14" s="5" t="s">
        <v>47</v>
      </c>
    </row>
    <row r="15" spans="1:14">
      <c r="A15" s="3" t="s">
        <v>559</v>
      </c>
      <c r="F15" s="7" t="n">
        <v>30000</v>
      </c>
    </row>
    <row r="16" spans="1:14">
      <c r="A16" s="3" t="s">
        <v>556</v>
      </c>
      <c r="F16" s="3" t="s">
        <v>563</v>
      </c>
      <c r="K16" s="3" t="s">
        <v>563</v>
      </c>
    </row>
    <row r="17" spans="1:14">
      <c r="A17" s="3" t="s">
        <v>562</v>
      </c>
      <c r="F17" s="4" t="n">
        <v>2</v>
      </c>
    </row>
    <row r="18" spans="1:14">
      <c r="A18" s="3" t="s">
        <v>564</v>
      </c>
      <c r="F18" s="4" t="n">
        <v>1</v>
      </c>
    </row>
    <row r="19" spans="1:14">
      <c r="A19" s="3" t="s">
        <v>565</v>
      </c>
      <c r="F19" s="4" t="n">
        <v>7</v>
      </c>
    </row>
    <row r="20" spans="1:14">
      <c r="A20" s="3" t="s">
        <v>543</v>
      </c>
    </row>
    <row r="21" spans="1:14">
      <c r="A21" s="5" t="s">
        <v>47</v>
      </c>
    </row>
    <row r="22" spans="1:14">
      <c r="A22" s="3" t="s">
        <v>566</v>
      </c>
      <c r="N22" s="7" t="n">
        <v>1075000</v>
      </c>
    </row>
    <row r="23" spans="1:14">
      <c r="A23" s="3" t="s">
        <v>567</v>
      </c>
      <c r="N23" s="3" t="s">
        <v>563</v>
      </c>
    </row>
    <row r="24" spans="1:14">
      <c r="A24" s="3" t="s">
        <v>544</v>
      </c>
    </row>
    <row r="25" spans="1:14">
      <c r="A25" s="5" t="s">
        <v>47</v>
      </c>
    </row>
    <row r="26" spans="1:14">
      <c r="A26" s="3" t="s">
        <v>567</v>
      </c>
      <c r="M26" s="3" t="s">
        <v>568</v>
      </c>
    </row>
    <row r="27" spans="1:14">
      <c r="A27" s="3" t="s">
        <v>569</v>
      </c>
      <c r="C27" s="7"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25"/>
    <col customWidth="1" max="7" min="7" width="25"/>
    <col customWidth="1" max="8" min="8" width="21"/>
    <col customWidth="1" max="9" min="9" width="21"/>
    <col customWidth="1" max="10" min="10" width="14"/>
    <col customWidth="1" max="11" min="11" width="20"/>
    <col customWidth="1" max="12" min="12" width="21"/>
    <col customWidth="1" max="13" min="13" width="21"/>
    <col customWidth="1" max="14" min="14" width="20"/>
  </cols>
  <sheetData>
    <row r="1" spans="1:14">
      <c r="A1" s="1" t="s">
        <v>570</v>
      </c>
      <c r="B1" s="2" t="s">
        <v>227</v>
      </c>
      <c r="H1" s="2" t="s">
        <v>1</v>
      </c>
    </row>
    <row r="2" spans="1:14">
      <c r="B2" s="2" t="s">
        <v>554</v>
      </c>
      <c r="C2" s="2" t="s">
        <v>571</v>
      </c>
      <c r="D2" s="2" t="s">
        <v>572</v>
      </c>
      <c r="E2" s="2" t="s">
        <v>573</v>
      </c>
      <c r="F2" s="2" t="s">
        <v>574</v>
      </c>
      <c r="G2" s="2" t="s">
        <v>575</v>
      </c>
      <c r="H2" s="2" t="s">
        <v>35</v>
      </c>
      <c r="I2" s="2" t="s">
        <v>228</v>
      </c>
      <c r="J2" s="2" t="s">
        <v>576</v>
      </c>
      <c r="K2" s="2" t="s">
        <v>577</v>
      </c>
      <c r="L2" s="2" t="s">
        <v>578</v>
      </c>
      <c r="M2" s="2" t="s">
        <v>223</v>
      </c>
      <c r="N2" s="2" t="s">
        <v>579</v>
      </c>
    </row>
    <row r="3" spans="1:14">
      <c r="A3" s="5" t="s">
        <v>47</v>
      </c>
    </row>
    <row r="4" spans="1:14">
      <c r="A4" s="3" t="s">
        <v>190</v>
      </c>
      <c r="H4" s="7" t="n">
        <v>30000</v>
      </c>
    </row>
    <row r="5" spans="1:14">
      <c r="A5" s="3" t="s">
        <v>540</v>
      </c>
    </row>
    <row r="6" spans="1:14">
      <c r="A6" s="5" t="s">
        <v>47</v>
      </c>
    </row>
    <row r="7" spans="1:14">
      <c r="A7" s="3" t="s">
        <v>580</v>
      </c>
      <c r="C7" s="6" t="n">
        <v>9056</v>
      </c>
      <c r="E7" s="6" t="n">
        <v>15473</v>
      </c>
      <c r="I7" s="7" t="n">
        <v>59668</v>
      </c>
      <c r="L7" s="7" t="n">
        <v>100285</v>
      </c>
      <c r="N7" s="7" t="n">
        <v>50000</v>
      </c>
    </row>
    <row r="8" spans="1:14">
      <c r="A8" s="3" t="s">
        <v>567</v>
      </c>
      <c r="C8" s="3" t="s">
        <v>581</v>
      </c>
      <c r="I8" s="3" t="s">
        <v>581</v>
      </c>
      <c r="N8" s="3" t="s">
        <v>581</v>
      </c>
    </row>
    <row r="9" spans="1:14">
      <c r="A9" s="3" t="s">
        <v>582</v>
      </c>
      <c r="C9" s="4" t="n">
        <v>12000000</v>
      </c>
      <c r="E9" s="4" t="n">
        <v>30000000</v>
      </c>
    </row>
    <row r="10" spans="1:14">
      <c r="A10" s="3" t="s">
        <v>541</v>
      </c>
    </row>
    <row r="11" spans="1:14">
      <c r="A11" s="5" t="s">
        <v>47</v>
      </c>
    </row>
    <row r="12" spans="1:14">
      <c r="A12" s="3" t="s">
        <v>580</v>
      </c>
      <c r="G12" s="7" t="n">
        <v>100000</v>
      </c>
      <c r="K12" s="7" t="n">
        <v>100000</v>
      </c>
    </row>
    <row r="13" spans="1:14">
      <c r="A13" s="3" t="s">
        <v>583</v>
      </c>
      <c r="B13" s="7" t="n">
        <v>697850</v>
      </c>
    </row>
    <row r="14" spans="1:14">
      <c r="A14" s="3" t="s">
        <v>584</v>
      </c>
      <c r="B14" s="7" t="n">
        <v>548620</v>
      </c>
    </row>
    <row r="15" spans="1:14">
      <c r="A15" s="3" t="s">
        <v>567</v>
      </c>
      <c r="G15" s="3" t="s">
        <v>561</v>
      </c>
      <c r="K15" s="3" t="s">
        <v>561</v>
      </c>
    </row>
    <row r="16" spans="1:14">
      <c r="A16" s="3" t="s">
        <v>562</v>
      </c>
      <c r="G16" s="4" t="n">
        <v>3</v>
      </c>
    </row>
    <row r="17" spans="1:14">
      <c r="A17" s="3" t="s">
        <v>585</v>
      </c>
      <c r="G17" s="4" t="n">
        <v>1</v>
      </c>
    </row>
    <row r="18" spans="1:14">
      <c r="A18" s="3" t="s">
        <v>586</v>
      </c>
      <c r="G18" s="4" t="n">
        <v>5</v>
      </c>
    </row>
    <row r="19" spans="1:14">
      <c r="A19" s="3" t="s">
        <v>556</v>
      </c>
      <c r="J19" s="3" t="s">
        <v>587</v>
      </c>
    </row>
    <row r="20" spans="1:14">
      <c r="A20" s="3" t="s">
        <v>588</v>
      </c>
    </row>
    <row r="21" spans="1:14">
      <c r="A21" s="5" t="s">
        <v>47</v>
      </c>
    </row>
    <row r="22" spans="1:14">
      <c r="A22" s="3" t="s">
        <v>589</v>
      </c>
      <c r="D22" s="3" t="s">
        <v>590</v>
      </c>
    </row>
    <row r="23" spans="1:14">
      <c r="A23" s="3" t="s">
        <v>591</v>
      </c>
      <c r="D23" s="3" t="s">
        <v>581</v>
      </c>
    </row>
    <row r="24" spans="1:14">
      <c r="A24" s="3" t="s">
        <v>592</v>
      </c>
      <c r="D24" s="7" t="n">
        <v>2500</v>
      </c>
    </row>
    <row r="25" spans="1:14">
      <c r="A25" s="3" t="s">
        <v>542</v>
      </c>
    </row>
    <row r="26" spans="1:14">
      <c r="A26" s="5" t="s">
        <v>47</v>
      </c>
    </row>
    <row r="27" spans="1:14">
      <c r="A27" s="3" t="s">
        <v>580</v>
      </c>
      <c r="F27" s="6" t="n">
        <v>12000</v>
      </c>
      <c r="M27" s="7" t="n">
        <v>77668</v>
      </c>
    </row>
    <row r="28" spans="1:14">
      <c r="A28" s="3" t="s">
        <v>567</v>
      </c>
      <c r="F28" s="3" t="s">
        <v>593</v>
      </c>
      <c r="M28" s="3" t="s">
        <v>593</v>
      </c>
    </row>
    <row r="29" spans="1:14">
      <c r="A29" s="3" t="s">
        <v>594</v>
      </c>
      <c r="F29" s="4" t="n">
        <v>100</v>
      </c>
    </row>
    <row r="30" spans="1:14">
      <c r="A30" s="3" t="s">
        <v>190</v>
      </c>
      <c r="H30" s="7" t="n">
        <v>3000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95</v>
      </c>
      <c r="B1" s="2" t="s">
        <v>130</v>
      </c>
      <c r="C1" s="2" t="s">
        <v>596</v>
      </c>
      <c r="D1" s="2" t="s">
        <v>597</v>
      </c>
    </row>
    <row r="2" spans="1:4">
      <c r="A2" s="5" t="s">
        <v>56</v>
      </c>
    </row>
    <row r="3" spans="1:4">
      <c r="A3" s="3" t="s">
        <v>598</v>
      </c>
      <c r="B3" s="7" t="n">
        <v>250000</v>
      </c>
    </row>
    <row r="4" spans="1:4">
      <c r="A4" s="3" t="s">
        <v>599</v>
      </c>
    </row>
    <row r="5" spans="1:4">
      <c r="A5" s="5" t="s">
        <v>56</v>
      </c>
    </row>
    <row r="6" spans="1:4">
      <c r="A6" s="3" t="s">
        <v>598</v>
      </c>
      <c r="B6" s="7" t="n">
        <v>250000</v>
      </c>
    </row>
    <row r="7" spans="1:4">
      <c r="A7" s="3" t="s">
        <v>600</v>
      </c>
    </row>
    <row r="8" spans="1:4">
      <c r="A8" s="5" t="s">
        <v>56</v>
      </c>
    </row>
    <row r="9" spans="1:4">
      <c r="A9" s="3" t="s">
        <v>601</v>
      </c>
      <c r="D9" s="7" t="n">
        <v>100000</v>
      </c>
    </row>
    <row r="10" spans="1:4">
      <c r="A10" s="3" t="s">
        <v>602</v>
      </c>
      <c r="D10" s="3" t="s">
        <v>603</v>
      </c>
    </row>
    <row r="11" spans="1:4">
      <c r="A11" s="3" t="s">
        <v>604</v>
      </c>
    </row>
    <row r="12" spans="1:4">
      <c r="A12" s="5" t="s">
        <v>56</v>
      </c>
    </row>
    <row r="13" spans="1:4">
      <c r="A13" s="3" t="s">
        <v>601</v>
      </c>
      <c r="C13" s="7" t="n">
        <v>150000</v>
      </c>
    </row>
    <row r="14" spans="1:4">
      <c r="A14" s="3" t="s">
        <v>602</v>
      </c>
      <c r="C14" s="3" t="s">
        <v>605</v>
      </c>
    </row>
    <row r="15" spans="1:4">
      <c r="A15" s="3" t="s">
        <v>606</v>
      </c>
      <c r="C15" s="7" t="n">
        <v>1561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07</v>
      </c>
      <c r="B1" s="2" t="s">
        <v>33</v>
      </c>
      <c r="C1" s="2" t="s">
        <v>34</v>
      </c>
      <c r="D1" s="2" t="s">
        <v>35</v>
      </c>
    </row>
    <row r="2" spans="1:4">
      <c r="A2" s="5" t="s">
        <v>63</v>
      </c>
    </row>
    <row r="3" spans="1:4">
      <c r="A3" s="3" t="s">
        <v>608</v>
      </c>
      <c r="C3" s="7" t="n">
        <v>973620</v>
      </c>
      <c r="D3" s="7" t="n">
        <v>710002</v>
      </c>
    </row>
    <row r="4" spans="1:4">
      <c r="A4" s="3" t="s">
        <v>609</v>
      </c>
      <c r="C4" s="4" t="n">
        <v>741914</v>
      </c>
      <c r="D4" s="4" t="n">
        <v>645923</v>
      </c>
    </row>
    <row r="5" spans="1:4">
      <c r="A5" s="3" t="s">
        <v>610</v>
      </c>
      <c r="C5" s="4" t="n">
        <v>643129</v>
      </c>
      <c r="D5" s="4" t="n">
        <v>576581</v>
      </c>
    </row>
    <row r="6" spans="1:4">
      <c r="A6" s="3" t="s">
        <v>611</v>
      </c>
      <c r="C6" s="4" t="n">
        <v>7644</v>
      </c>
      <c r="D6" s="4" t="n">
        <v>67644</v>
      </c>
    </row>
    <row r="7" spans="1:4">
      <c r="A7" s="3" t="s">
        <v>612</v>
      </c>
      <c r="C7" s="4" t="n">
        <v>24146</v>
      </c>
      <c r="D7" s="4" t="n">
        <v>56953</v>
      </c>
    </row>
    <row r="8" spans="1:4">
      <c r="A8" s="3" t="s">
        <v>236</v>
      </c>
      <c r="C8" s="4" t="n">
        <v>5000</v>
      </c>
      <c r="D8" s="4" t="n">
        <v>35000</v>
      </c>
    </row>
    <row r="9" spans="1:4">
      <c r="A9" s="3" t="s">
        <v>613</v>
      </c>
      <c r="C9" s="4" t="n">
        <v>27362</v>
      </c>
      <c r="D9" s="4" t="n">
        <v>20360</v>
      </c>
    </row>
    <row r="10" spans="1:4">
      <c r="A10" s="3" t="s">
        <v>205</v>
      </c>
      <c r="C10" s="4" t="n">
        <v>410954</v>
      </c>
      <c r="D10" s="4" t="n">
        <v>168604</v>
      </c>
    </row>
    <row r="11" spans="1:4">
      <c r="A11" s="3" t="s">
        <v>504</v>
      </c>
      <c r="B11" s="6" t="n">
        <v>412157</v>
      </c>
      <c r="C11" s="7" t="n">
        <v>2833769</v>
      </c>
      <c r="D11" s="7" t="n">
        <v>22810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614</v>
      </c>
      <c r="B1" s="2" t="s">
        <v>1</v>
      </c>
    </row>
    <row r="2" spans="1:5">
      <c r="B2" s="2" t="s">
        <v>33</v>
      </c>
      <c r="C2" s="2" t="s">
        <v>34</v>
      </c>
      <c r="D2" s="2" t="s">
        <v>35</v>
      </c>
      <c r="E2" s="2" t="s">
        <v>178</v>
      </c>
    </row>
    <row r="3" spans="1:5">
      <c r="A3" s="5" t="s">
        <v>259</v>
      </c>
    </row>
    <row r="4" spans="1:5">
      <c r="A4" s="3" t="s">
        <v>615</v>
      </c>
      <c r="B4" s="6" t="n">
        <v>637485</v>
      </c>
      <c r="C4" s="7" t="n">
        <v>4383025</v>
      </c>
      <c r="D4" s="7" t="n">
        <v>3159663</v>
      </c>
      <c r="E4" s="7" t="n">
        <v>205385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8"/>
    <col customWidth="1" max="5" min="5" width="28"/>
    <col customWidth="1" max="6" min="6" width="21"/>
    <col customWidth="1" max="7" min="7" width="21"/>
  </cols>
  <sheetData>
    <row r="1" spans="1:7">
      <c r="A1" s="1" t="s">
        <v>616</v>
      </c>
      <c r="B1" s="2" t="s">
        <v>1</v>
      </c>
    </row>
    <row r="2" spans="1:7">
      <c r="B2" s="2" t="s">
        <v>617</v>
      </c>
      <c r="C2" s="2" t="s">
        <v>618</v>
      </c>
      <c r="D2" s="2" t="s">
        <v>619</v>
      </c>
      <c r="E2" s="2" t="s">
        <v>620</v>
      </c>
      <c r="F2" s="2" t="s">
        <v>35</v>
      </c>
      <c r="G2" s="2" t="s">
        <v>178</v>
      </c>
    </row>
    <row r="3" spans="1:7">
      <c r="A3" s="5" t="s">
        <v>261</v>
      </c>
    </row>
    <row r="4" spans="1:7">
      <c r="A4" s="3" t="s">
        <v>621</v>
      </c>
      <c r="C4" s="3" t="s">
        <v>622</v>
      </c>
      <c r="D4" s="3" t="s">
        <v>622</v>
      </c>
      <c r="E4" s="3" t="s">
        <v>622</v>
      </c>
    </row>
    <row r="5" spans="1:7">
      <c r="A5" s="3" t="s">
        <v>623</v>
      </c>
      <c r="C5" s="4" t="n">
        <v>10</v>
      </c>
      <c r="D5" s="4" t="n">
        <v>10</v>
      </c>
      <c r="E5" s="4" t="n">
        <v>10</v>
      </c>
    </row>
    <row r="6" spans="1:7">
      <c r="A6" s="3" t="s">
        <v>624</v>
      </c>
      <c r="D6" s="6" t="n">
        <v>780290</v>
      </c>
      <c r="E6" s="7" t="n">
        <v>5364883</v>
      </c>
      <c r="F6" s="7" t="n">
        <v>4345584</v>
      </c>
      <c r="G6" s="7" t="n">
        <v>3442869</v>
      </c>
    </row>
    <row r="7" spans="1:7">
      <c r="A7" s="5" t="s">
        <v>625</v>
      </c>
    </row>
    <row r="8" spans="1:7">
      <c r="A8" s="3" t="s">
        <v>626</v>
      </c>
      <c r="E8" s="4" t="n">
        <v>1068214</v>
      </c>
      <c r="F8" s="4" t="n">
        <v>675396</v>
      </c>
      <c r="G8" s="4" t="n">
        <v>762540</v>
      </c>
    </row>
    <row r="9" spans="1:7">
      <c r="A9" s="3" t="s">
        <v>627</v>
      </c>
      <c r="D9" s="4" t="n">
        <v>-20228</v>
      </c>
      <c r="E9" s="4" t="n">
        <v>-139081</v>
      </c>
      <c r="F9" s="4" t="n">
        <v>-29035</v>
      </c>
      <c r="G9" s="4" t="n">
        <v>-30553</v>
      </c>
    </row>
    <row r="10" spans="1:7">
      <c r="A10" s="3" t="s">
        <v>504</v>
      </c>
      <c r="D10" s="6" t="n">
        <v>135137</v>
      </c>
      <c r="E10" s="7" t="n">
        <v>929133</v>
      </c>
      <c r="F10" s="7" t="n">
        <v>646361</v>
      </c>
      <c r="G10" s="7" t="n">
        <v>731987</v>
      </c>
    </row>
    <row r="11" spans="1:7">
      <c r="A11" s="3" t="s">
        <v>431</v>
      </c>
    </row>
    <row r="12" spans="1:7">
      <c r="A12" s="5" t="s">
        <v>261</v>
      </c>
    </row>
    <row r="13" spans="1:7">
      <c r="A13" s="3" t="s">
        <v>628</v>
      </c>
      <c r="C13" s="3" t="s">
        <v>590</v>
      </c>
      <c r="D13" s="3" t="s">
        <v>590</v>
      </c>
      <c r="E13" s="3" t="s">
        <v>590</v>
      </c>
    </row>
    <row r="14" spans="1:7">
      <c r="A14" s="3" t="s">
        <v>434</v>
      </c>
    </row>
    <row r="15" spans="1:7">
      <c r="A15" s="5" t="s">
        <v>261</v>
      </c>
    </row>
    <row r="16" spans="1:7">
      <c r="A16" s="3" t="s">
        <v>628</v>
      </c>
      <c r="C16" s="3" t="s">
        <v>629</v>
      </c>
      <c r="D16" s="3" t="s">
        <v>629</v>
      </c>
      <c r="E16" s="3" t="s">
        <v>629</v>
      </c>
    </row>
    <row r="17" spans="1:7">
      <c r="A17" s="3" t="s">
        <v>630</v>
      </c>
    </row>
    <row r="18" spans="1:7">
      <c r="A18" s="5" t="s">
        <v>261</v>
      </c>
    </row>
    <row r="19" spans="1:7">
      <c r="A19" s="3" t="s">
        <v>631</v>
      </c>
      <c r="C19" s="3" t="s">
        <v>563</v>
      </c>
      <c r="D19" s="3" t="s">
        <v>563</v>
      </c>
      <c r="E19" s="3" t="s">
        <v>563</v>
      </c>
    </row>
    <row r="20" spans="1:7">
      <c r="A20" s="3" t="s">
        <v>632</v>
      </c>
    </row>
    <row r="21" spans="1:7">
      <c r="A21" s="5" t="s">
        <v>261</v>
      </c>
    </row>
    <row r="22" spans="1:7">
      <c r="A22" s="3" t="s">
        <v>631</v>
      </c>
      <c r="C22" s="3" t="s">
        <v>563</v>
      </c>
      <c r="D22" s="3" t="s">
        <v>563</v>
      </c>
      <c r="E22" s="3" t="s">
        <v>563</v>
      </c>
    </row>
    <row r="23" spans="1:7">
      <c r="A23" s="3" t="s">
        <v>633</v>
      </c>
    </row>
    <row r="24" spans="1:7">
      <c r="A24" s="5" t="s">
        <v>261</v>
      </c>
    </row>
    <row r="25" spans="1:7">
      <c r="A25" s="3" t="s">
        <v>631</v>
      </c>
      <c r="B25" s="3" t="s">
        <v>563</v>
      </c>
      <c r="C25" s="3" t="s">
        <v>563</v>
      </c>
      <c r="D25" s="3" t="s">
        <v>563</v>
      </c>
      <c r="E25" s="3" t="s">
        <v>563</v>
      </c>
      <c r="F25" s="3" t="s">
        <v>563</v>
      </c>
    </row>
    <row r="26" spans="1:7">
      <c r="A26" s="3" t="s">
        <v>634</v>
      </c>
    </row>
    <row r="27" spans="1:7">
      <c r="A27" s="5" t="s">
        <v>261</v>
      </c>
    </row>
    <row r="28" spans="1:7">
      <c r="A28" s="3" t="s">
        <v>635</v>
      </c>
      <c r="C28" s="3" t="s">
        <v>636</v>
      </c>
      <c r="D28" s="3" t="s">
        <v>636</v>
      </c>
      <c r="E28" s="3" t="s">
        <v>636</v>
      </c>
    </row>
    <row r="29" spans="1:7">
      <c r="A29" s="3" t="s">
        <v>637</v>
      </c>
      <c r="C29" s="6" t="n">
        <v>2</v>
      </c>
    </row>
    <row r="30" spans="1:7">
      <c r="A30" s="3" t="s">
        <v>638</v>
      </c>
    </row>
    <row r="31" spans="1:7">
      <c r="A31" s="5" t="s">
        <v>261</v>
      </c>
    </row>
    <row r="32" spans="1:7">
      <c r="A32" s="3" t="s">
        <v>635</v>
      </c>
      <c r="C32" s="3" t="s">
        <v>639</v>
      </c>
      <c r="D32" s="3" t="s">
        <v>639</v>
      </c>
      <c r="E32" s="3" t="s">
        <v>639</v>
      </c>
    </row>
    <row r="33" spans="1:7">
      <c r="A33" s="3" t="s">
        <v>640</v>
      </c>
    </row>
    <row r="34" spans="1:7">
      <c r="A34" s="5" t="s">
        <v>261</v>
      </c>
    </row>
    <row r="35" spans="1:7">
      <c r="A35" s="3" t="s">
        <v>621</v>
      </c>
      <c r="C35" s="3" t="s">
        <v>560</v>
      </c>
      <c r="D35" s="3" t="s">
        <v>560</v>
      </c>
      <c r="E35" s="3" t="s">
        <v>560</v>
      </c>
      <c r="F35" s="3" t="s">
        <v>560</v>
      </c>
      <c r="G35" s="3" t="s">
        <v>560</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129</v>
      </c>
      <c r="C2" s="2" t="s">
        <v>130</v>
      </c>
      <c r="D2" s="2" t="s">
        <v>131</v>
      </c>
    </row>
    <row r="3" spans="1:4">
      <c r="A3" s="5" t="s">
        <v>642</v>
      </c>
    </row>
    <row r="4" spans="1:4">
      <c r="A4" s="3" t="s">
        <v>621</v>
      </c>
      <c r="B4" s="3" t="s">
        <v>622</v>
      </c>
    </row>
    <row r="5" spans="1:4">
      <c r="A5" s="3" t="s">
        <v>640</v>
      </c>
    </row>
    <row r="6" spans="1:4">
      <c r="A6" s="5" t="s">
        <v>642</v>
      </c>
    </row>
    <row r="7" spans="1:4">
      <c r="A7" s="3" t="s">
        <v>621</v>
      </c>
      <c r="B7" s="3" t="s">
        <v>560</v>
      </c>
      <c r="C7" s="3" t="s">
        <v>560</v>
      </c>
      <c r="D7" s="3" t="s">
        <v>560</v>
      </c>
    </row>
    <row r="8" spans="1:4">
      <c r="A8" s="3" t="s">
        <v>643</v>
      </c>
      <c r="B8" s="3" t="s">
        <v>644</v>
      </c>
      <c r="C8" s="3" t="s">
        <v>645</v>
      </c>
    </row>
    <row r="9" spans="1:4">
      <c r="A9" s="3" t="s">
        <v>646</v>
      </c>
      <c r="B9" s="3" t="s">
        <v>647</v>
      </c>
      <c r="C9" s="3" t="s">
        <v>648</v>
      </c>
      <c r="D9" s="3" t="s">
        <v>649</v>
      </c>
    </row>
    <row r="10" spans="1:4">
      <c r="A10" s="3" t="s">
        <v>650</v>
      </c>
      <c r="B10" s="3" t="s">
        <v>651</v>
      </c>
      <c r="C10" s="3" t="s">
        <v>652</v>
      </c>
      <c r="D10" s="3" t="s">
        <v>653</v>
      </c>
    </row>
    <row r="11" spans="1:4">
      <c r="A11" s="3" t="s">
        <v>654</v>
      </c>
      <c r="B11" s="3" t="s">
        <v>655</v>
      </c>
      <c r="D11" s="3" t="s">
        <v>656</v>
      </c>
    </row>
    <row r="12" spans="1:4">
      <c r="A12" s="3" t="s">
        <v>657</v>
      </c>
      <c r="B12" s="3" t="s">
        <v>658</v>
      </c>
      <c r="C12" s="3" t="s">
        <v>659</v>
      </c>
      <c r="D12" s="3" t="s">
        <v>660</v>
      </c>
    </row>
    <row r="13" spans="1:4">
      <c r="A13" s="3" t="s">
        <v>661</v>
      </c>
      <c r="B13" s="3" t="s">
        <v>662</v>
      </c>
      <c r="C13" s="3" t="s">
        <v>663</v>
      </c>
      <c r="D13" s="3" t="s">
        <v>664</v>
      </c>
    </row>
    <row r="14" spans="1:4">
      <c r="A14" s="3" t="s">
        <v>665</v>
      </c>
      <c r="B14" s="3" t="s">
        <v>666</v>
      </c>
      <c r="C14" s="3" t="s">
        <v>667</v>
      </c>
      <c r="D14" s="3" t="s">
        <v>6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31"/>
    <col customWidth="1" max="3" min="3" width="31"/>
  </cols>
  <sheetData>
    <row r="1" spans="1:3">
      <c r="A1" s="1" t="s">
        <v>669</v>
      </c>
      <c r="B1" s="2" t="s">
        <v>1</v>
      </c>
    </row>
    <row r="2" spans="1:3">
      <c r="B2" s="2" t="s">
        <v>670</v>
      </c>
      <c r="C2" s="2" t="s">
        <v>671</v>
      </c>
    </row>
    <row r="3" spans="1:3">
      <c r="A3" s="5" t="s">
        <v>261</v>
      </c>
    </row>
    <row r="4" spans="1:3">
      <c r="A4" s="3" t="s">
        <v>672</v>
      </c>
      <c r="B4" s="7" t="n">
        <v>392761</v>
      </c>
      <c r="C4" s="7" t="n">
        <v>293066</v>
      </c>
    </row>
    <row r="5" spans="1:3">
      <c r="A5" s="3" t="s">
        <v>673</v>
      </c>
      <c r="B5" s="11" t="n">
        <v>0.52</v>
      </c>
      <c r="C5" s="11" t="n">
        <v>0.41</v>
      </c>
    </row>
    <row r="6" spans="1:3">
      <c r="A6" s="3" t="s">
        <v>674</v>
      </c>
      <c r="B6" s="11" t="n">
        <v>0.52</v>
      </c>
      <c r="C6" s="11" t="n">
        <v>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v>
      </c>
      <c r="B1" s="2" t="s">
        <v>1</v>
      </c>
    </row>
    <row r="2" spans="1:5">
      <c r="B2" s="2" t="s">
        <v>33</v>
      </c>
      <c r="C2" s="2" t="s">
        <v>34</v>
      </c>
      <c r="D2" s="2" t="s">
        <v>35</v>
      </c>
      <c r="E2" s="2" t="s">
        <v>178</v>
      </c>
    </row>
    <row r="3" spans="1:5">
      <c r="A3" s="5" t="s">
        <v>182</v>
      </c>
    </row>
    <row r="4" spans="1:5">
      <c r="A4" s="3" t="s">
        <v>183</v>
      </c>
      <c r="B4" s="6" t="n">
        <v>638196</v>
      </c>
      <c r="C4" s="7" t="n">
        <v>4387912</v>
      </c>
      <c r="D4" s="7" t="n">
        <v>3158900</v>
      </c>
      <c r="E4" s="7" t="n">
        <v>2051603</v>
      </c>
    </row>
    <row r="5" spans="1:5">
      <c r="A5" s="5" t="s">
        <v>184</v>
      </c>
    </row>
    <row r="6" spans="1:5">
      <c r="A6" s="3" t="s">
        <v>185</v>
      </c>
      <c r="B6" s="4" t="n">
        <v>36285</v>
      </c>
      <c r="C6" s="4" t="n">
        <v>249478</v>
      </c>
      <c r="D6" s="4" t="n">
        <v>40725</v>
      </c>
      <c r="E6" s="4" t="n">
        <v>122502</v>
      </c>
    </row>
    <row r="7" spans="1:5">
      <c r="A7" s="3" t="s">
        <v>186</v>
      </c>
      <c r="B7" s="4" t="n">
        <v>124168</v>
      </c>
      <c r="C7" s="4" t="n">
        <v>853718</v>
      </c>
      <c r="D7" s="4" t="n">
        <v>560366</v>
      </c>
      <c r="E7" s="4" t="n">
        <v>324978</v>
      </c>
    </row>
    <row r="8" spans="1:5">
      <c r="A8" s="3" t="s">
        <v>187</v>
      </c>
      <c r="B8" s="4" t="n">
        <v>4251</v>
      </c>
      <c r="C8" s="4" t="n">
        <v>29226</v>
      </c>
      <c r="D8" s="4" t="n">
        <v>21434</v>
      </c>
      <c r="E8" s="4" t="n">
        <v>477</v>
      </c>
    </row>
    <row r="9" spans="1:5">
      <c r="A9" s="3" t="s">
        <v>188</v>
      </c>
      <c r="B9" s="4" t="n">
        <v>1356</v>
      </c>
      <c r="C9" s="4" t="n">
        <v>9326</v>
      </c>
      <c r="D9" s="4" t="n">
        <v>10200</v>
      </c>
      <c r="E9" s="4" t="n">
        <v>2536</v>
      </c>
    </row>
    <row r="10" spans="1:5">
      <c r="A10" s="3" t="s">
        <v>189</v>
      </c>
      <c r="B10" s="4" t="n">
        <v>-20228</v>
      </c>
      <c r="C10" s="4" t="n">
        <v>-139081</v>
      </c>
      <c r="D10" s="4" t="n">
        <v>-29035</v>
      </c>
      <c r="E10" s="4" t="n">
        <v>-30553</v>
      </c>
    </row>
    <row r="11" spans="1:5">
      <c r="A11" s="3" t="s">
        <v>106</v>
      </c>
      <c r="E11" s="4" t="n">
        <v>-9551</v>
      </c>
    </row>
    <row r="12" spans="1:5">
      <c r="A12" s="3" t="s">
        <v>107</v>
      </c>
      <c r="B12" s="4" t="n">
        <v>-81832</v>
      </c>
      <c r="C12" s="4" t="n">
        <v>-562637</v>
      </c>
    </row>
    <row r="13" spans="1:5">
      <c r="A13" s="3" t="s">
        <v>190</v>
      </c>
      <c r="D13" s="4" t="n">
        <v>30000</v>
      </c>
    </row>
    <row r="14" spans="1:5">
      <c r="A14" s="3" t="s">
        <v>191</v>
      </c>
      <c r="B14" s="4" t="n">
        <v>2820</v>
      </c>
      <c r="C14" s="4" t="n">
        <v>19386</v>
      </c>
      <c r="D14" s="4" t="n">
        <v>15682</v>
      </c>
      <c r="E14" s="4" t="n">
        <v>36721</v>
      </c>
    </row>
    <row r="15" spans="1:5">
      <c r="A15" s="5" t="s">
        <v>192</v>
      </c>
    </row>
    <row r="16" spans="1:5">
      <c r="A16" s="3" t="s">
        <v>193</v>
      </c>
      <c r="B16" s="4" t="n">
        <v>-45005</v>
      </c>
      <c r="C16" s="4" t="n">
        <v>-309431</v>
      </c>
      <c r="D16" s="4" t="n">
        <v>-100231</v>
      </c>
      <c r="E16" s="4" t="n">
        <v>-141845</v>
      </c>
    </row>
    <row r="17" spans="1:5">
      <c r="A17" s="3" t="s">
        <v>194</v>
      </c>
      <c r="B17" s="4" t="n">
        <v>-66627</v>
      </c>
      <c r="C17" s="4" t="n">
        <v>-458092</v>
      </c>
      <c r="D17" s="4" t="n">
        <v>-64030</v>
      </c>
    </row>
    <row r="18" spans="1:5">
      <c r="A18" s="3" t="s">
        <v>42</v>
      </c>
      <c r="B18" s="4" t="n">
        <v>-1394</v>
      </c>
      <c r="C18" s="4" t="n">
        <v>-9582</v>
      </c>
      <c r="D18" s="4" t="n">
        <v>-271</v>
      </c>
      <c r="E18" s="4" t="n">
        <v>-18239</v>
      </c>
    </row>
    <row r="19" spans="1:5">
      <c r="A19" s="3" t="s">
        <v>43</v>
      </c>
      <c r="B19" s="4" t="n">
        <v>-16670</v>
      </c>
      <c r="C19" s="4" t="n">
        <v>-114616</v>
      </c>
      <c r="D19" s="4" t="n">
        <v>-109241</v>
      </c>
      <c r="E19" s="4" t="n">
        <v>-78265</v>
      </c>
    </row>
    <row r="20" spans="1:5">
      <c r="A20" s="3" t="s">
        <v>44</v>
      </c>
      <c r="B20" s="4" t="n">
        <v>-111152</v>
      </c>
      <c r="C20" s="4" t="n">
        <v>-764223</v>
      </c>
      <c r="D20" s="4" t="n">
        <v>-339853</v>
      </c>
      <c r="E20" s="4" t="n">
        <v>-196581</v>
      </c>
    </row>
    <row r="21" spans="1:5">
      <c r="A21" s="3" t="s">
        <v>45</v>
      </c>
      <c r="E21" s="4" t="n">
        <v>9640</v>
      </c>
    </row>
    <row r="22" spans="1:5">
      <c r="A22" s="3" t="s">
        <v>53</v>
      </c>
      <c r="B22" s="4" t="n">
        <v>-305</v>
      </c>
      <c r="C22" s="4" t="n">
        <v>-2094</v>
      </c>
      <c r="D22" s="4" t="n">
        <v>-31191</v>
      </c>
      <c r="E22" s="4" t="n">
        <v>-25223</v>
      </c>
    </row>
    <row r="23" spans="1:5">
      <c r="A23" s="3" t="s">
        <v>57</v>
      </c>
      <c r="B23" s="4" t="n">
        <v>61475</v>
      </c>
      <c r="C23" s="4" t="n">
        <v>422668</v>
      </c>
      <c r="D23" s="4" t="n">
        <v>252716</v>
      </c>
      <c r="E23" s="4" t="n">
        <v>342223</v>
      </c>
    </row>
    <row r="24" spans="1:5">
      <c r="A24" s="3" t="s">
        <v>58</v>
      </c>
      <c r="B24" s="4" t="n">
        <v>25852</v>
      </c>
      <c r="C24" s="4" t="n">
        <v>177745</v>
      </c>
      <c r="D24" s="4" t="n">
        <v>29241</v>
      </c>
      <c r="E24" s="4" t="n">
        <v>-69141</v>
      </c>
    </row>
    <row r="25" spans="1:5">
      <c r="A25" s="3" t="s">
        <v>60</v>
      </c>
      <c r="B25" s="4" t="n">
        <v>2517</v>
      </c>
      <c r="C25" s="4" t="n">
        <v>17303</v>
      </c>
      <c r="D25" s="4" t="n">
        <v>-16512</v>
      </c>
      <c r="E25" s="4" t="n">
        <v>28158</v>
      </c>
    </row>
    <row r="26" spans="1:5">
      <c r="A26" s="3" t="s">
        <v>59</v>
      </c>
      <c r="B26" s="4" t="n">
        <v>25454</v>
      </c>
      <c r="C26" s="4" t="n">
        <v>175012</v>
      </c>
      <c r="D26" s="4" t="n">
        <v>-196384</v>
      </c>
      <c r="E26" s="4" t="n">
        <v>116378</v>
      </c>
    </row>
    <row r="27" spans="1:5">
      <c r="A27" s="3" t="s">
        <v>63</v>
      </c>
      <c r="B27" s="4" t="n">
        <v>60039</v>
      </c>
      <c r="C27" s="4" t="n">
        <v>412802</v>
      </c>
      <c r="D27" s="4" t="n">
        <v>338123</v>
      </c>
      <c r="E27" s="4" t="n">
        <v>106425</v>
      </c>
    </row>
    <row r="28" spans="1:5">
      <c r="A28" s="3" t="s">
        <v>67</v>
      </c>
      <c r="B28" s="4" t="n">
        <v>1343</v>
      </c>
      <c r="C28" s="4" t="n">
        <v>9231</v>
      </c>
      <c r="D28" s="4" t="n">
        <v>60045</v>
      </c>
    </row>
    <row r="29" spans="1:5">
      <c r="A29" s="3" t="s">
        <v>195</v>
      </c>
      <c r="B29" s="4" t="n">
        <v>640543</v>
      </c>
      <c r="C29" s="4" t="n">
        <v>4404051</v>
      </c>
      <c r="D29" s="4" t="n">
        <v>3630684</v>
      </c>
      <c r="E29" s="4" t="n">
        <v>2572243</v>
      </c>
    </row>
    <row r="30" spans="1:5">
      <c r="A30" s="5" t="s">
        <v>196</v>
      </c>
    </row>
    <row r="31" spans="1:5">
      <c r="A31" s="3" t="s">
        <v>197</v>
      </c>
      <c r="B31" s="4" t="n">
        <v>-483430</v>
      </c>
      <c r="C31" s="4" t="n">
        <v>-3323822</v>
      </c>
      <c r="D31" s="4" t="n">
        <v>-2572242</v>
      </c>
      <c r="E31" s="4" t="n">
        <v>-1986094</v>
      </c>
    </row>
    <row r="32" spans="1:5">
      <c r="A32" s="3" t="s">
        <v>198</v>
      </c>
      <c r="B32" s="4" t="n">
        <v>-95623</v>
      </c>
      <c r="C32" s="4" t="n">
        <v>-657454</v>
      </c>
      <c r="D32" s="4" t="n">
        <v>-254497</v>
      </c>
      <c r="E32" s="4" t="n">
        <v>-703115</v>
      </c>
    </row>
    <row r="33" spans="1:5">
      <c r="A33" s="3" t="s">
        <v>199</v>
      </c>
      <c r="E33" s="4" t="n">
        <v>15000</v>
      </c>
    </row>
    <row r="34" spans="1:5">
      <c r="A34" s="3" t="s">
        <v>200</v>
      </c>
      <c r="B34" s="4" t="n">
        <v>-16060</v>
      </c>
      <c r="C34" s="4" t="n">
        <v>-110423</v>
      </c>
      <c r="E34" s="4" t="n">
        <v>-115454</v>
      </c>
    </row>
    <row r="35" spans="1:5">
      <c r="A35" s="3" t="s">
        <v>47</v>
      </c>
      <c r="B35" s="4" t="n">
        <v>-271298</v>
      </c>
      <c r="C35" s="4" t="n">
        <v>-1865309</v>
      </c>
      <c r="D35" s="4" t="n">
        <v>-89055</v>
      </c>
      <c r="E35" s="4" t="n">
        <v>-315426</v>
      </c>
    </row>
    <row r="36" spans="1:5">
      <c r="A36" s="3" t="s">
        <v>201</v>
      </c>
      <c r="B36" s="4" t="n">
        <v>-1983041</v>
      </c>
      <c r="C36" s="4" t="n">
        <v>-13634396</v>
      </c>
      <c r="D36" s="4" t="n">
        <v>-10126703</v>
      </c>
    </row>
    <row r="37" spans="1:5">
      <c r="A37" s="3" t="s">
        <v>202</v>
      </c>
      <c r="B37" s="4" t="n">
        <v>848637</v>
      </c>
      <c r="C37" s="4" t="n">
        <v>5834805</v>
      </c>
      <c r="D37" s="4" t="n">
        <v>4725872</v>
      </c>
    </row>
    <row r="38" spans="1:5">
      <c r="A38" s="3" t="s">
        <v>203</v>
      </c>
      <c r="B38" s="4" t="n">
        <v>116042</v>
      </c>
      <c r="C38" s="4" t="n">
        <v>797850</v>
      </c>
    </row>
    <row r="39" spans="1:5">
      <c r="A39" s="3" t="s">
        <v>204</v>
      </c>
      <c r="B39" s="4" t="n">
        <v>10432</v>
      </c>
      <c r="C39" s="4" t="n">
        <v>71723</v>
      </c>
    </row>
    <row r="40" spans="1:5">
      <c r="A40" s="3" t="s">
        <v>205</v>
      </c>
      <c r="B40" s="4" t="n">
        <v>2094</v>
      </c>
      <c r="C40" s="4" t="n">
        <v>14393</v>
      </c>
      <c r="D40" s="4" t="n">
        <v>22078</v>
      </c>
      <c r="E40" s="4" t="n">
        <v>20049</v>
      </c>
    </row>
    <row r="41" spans="1:5">
      <c r="A41" s="3" t="s">
        <v>206</v>
      </c>
      <c r="B41" s="4" t="n">
        <v>-1872247</v>
      </c>
      <c r="C41" s="4" t="n">
        <v>-12872633</v>
      </c>
      <c r="D41" s="4" t="n">
        <v>-8294547</v>
      </c>
      <c r="E41" s="4" t="n">
        <v>-3085040</v>
      </c>
    </row>
    <row r="42" spans="1:5">
      <c r="A42" s="5" t="s">
        <v>207</v>
      </c>
    </row>
    <row r="43" spans="1:5">
      <c r="A43" s="3" t="s">
        <v>208</v>
      </c>
      <c r="B43" s="4" t="n">
        <v>1293275</v>
      </c>
      <c r="C43" s="4" t="n">
        <v>8891909</v>
      </c>
    </row>
    <row r="44" spans="1:5">
      <c r="A44" s="3" t="s">
        <v>209</v>
      </c>
      <c r="E44" s="4" t="n">
        <v>11789</v>
      </c>
    </row>
    <row r="45" spans="1:5">
      <c r="A45" s="3" t="s">
        <v>210</v>
      </c>
      <c r="B45" s="4" t="n">
        <v>9477</v>
      </c>
      <c r="C45" s="4" t="n">
        <v>65160</v>
      </c>
      <c r="D45" s="4" t="n">
        <v>1000</v>
      </c>
      <c r="E45" s="4" t="n">
        <v>10000</v>
      </c>
    </row>
    <row r="46" spans="1:5">
      <c r="A46" s="3" t="s">
        <v>211</v>
      </c>
      <c r="D46" s="4" t="n">
        <v>550000</v>
      </c>
      <c r="E46" s="4" t="n">
        <v>551000</v>
      </c>
    </row>
    <row r="47" spans="1:5">
      <c r="A47" s="3" t="s">
        <v>212</v>
      </c>
      <c r="E47" s="4" t="n">
        <v>68400</v>
      </c>
    </row>
    <row r="48" spans="1:5">
      <c r="A48" s="3" t="s">
        <v>170</v>
      </c>
      <c r="B48" s="4" t="n">
        <v>-111965</v>
      </c>
      <c r="C48" s="4" t="n">
        <v>-769811</v>
      </c>
      <c r="D48" s="4" t="n">
        <v>-857658</v>
      </c>
    </row>
    <row r="49" spans="1:5">
      <c r="A49" s="3" t="s">
        <v>213</v>
      </c>
      <c r="B49" s="4" t="n">
        <v>-36361</v>
      </c>
      <c r="C49" s="4" t="n">
        <v>-250000</v>
      </c>
      <c r="D49" s="4" t="n">
        <v>-750000</v>
      </c>
      <c r="E49" s="4" t="n">
        <v>-409943</v>
      </c>
    </row>
    <row r="50" spans="1:5">
      <c r="A50" s="3" t="s">
        <v>214</v>
      </c>
      <c r="B50" s="4" t="n">
        <v>-130192</v>
      </c>
      <c r="C50" s="4" t="n">
        <v>-895136</v>
      </c>
    </row>
    <row r="51" spans="1:5">
      <c r="A51" s="3" t="s">
        <v>205</v>
      </c>
      <c r="D51" s="4" t="n">
        <v>-4900</v>
      </c>
    </row>
    <row r="52" spans="1:5">
      <c r="A52" s="3" t="s">
        <v>215</v>
      </c>
      <c r="B52" s="4" t="n">
        <v>1024234</v>
      </c>
      <c r="C52" s="4" t="n">
        <v>7042122</v>
      </c>
      <c r="D52" s="4" t="n">
        <v>-1061558</v>
      </c>
      <c r="E52" s="4" t="n">
        <v>9415093</v>
      </c>
    </row>
    <row r="53" spans="1:5">
      <c r="A53" s="3" t="s">
        <v>216</v>
      </c>
      <c r="B53" s="4" t="n">
        <v>40096</v>
      </c>
      <c r="C53" s="4" t="n">
        <v>275680</v>
      </c>
      <c r="D53" s="4" t="n">
        <v>-424000</v>
      </c>
      <c r="E53" s="4" t="n">
        <v>302097</v>
      </c>
    </row>
    <row r="54" spans="1:5">
      <c r="A54" s="3" t="s">
        <v>217</v>
      </c>
      <c r="B54" s="4" t="n">
        <v>-167374</v>
      </c>
      <c r="C54" s="4" t="n">
        <v>-1150780</v>
      </c>
      <c r="D54" s="4" t="n">
        <v>-6149421</v>
      </c>
      <c r="E54" s="4" t="n">
        <v>9204393</v>
      </c>
    </row>
    <row r="55" spans="1:5">
      <c r="A55" s="3" t="s">
        <v>218</v>
      </c>
      <c r="B55" s="4" t="n">
        <v>839755</v>
      </c>
      <c r="C55" s="4" t="n">
        <v>5773734</v>
      </c>
      <c r="D55" s="4" t="n">
        <v>11923155</v>
      </c>
      <c r="E55" s="4" t="n">
        <v>2718762</v>
      </c>
    </row>
    <row r="56" spans="1:5">
      <c r="A56" s="3" t="s">
        <v>219</v>
      </c>
      <c r="B56" s="6" t="n">
        <v>672381</v>
      </c>
      <c r="C56" s="7" t="n">
        <v>4622954</v>
      </c>
      <c r="D56" s="7" t="n">
        <v>5773734</v>
      </c>
      <c r="E56" s="4" t="n">
        <v>11923155</v>
      </c>
    </row>
    <row r="57" spans="1:5">
      <c r="A57" s="3" t="s">
        <v>220</v>
      </c>
    </row>
    <row r="58" spans="1:5">
      <c r="A58" s="5" t="s">
        <v>207</v>
      </c>
    </row>
    <row r="59" spans="1:5">
      <c r="A59" s="3" t="s">
        <v>208</v>
      </c>
      <c r="E59" s="7" t="n">
        <v>9183847</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129</v>
      </c>
      <c r="C1" s="2" t="s">
        <v>130</v>
      </c>
    </row>
    <row r="2" spans="1:3">
      <c r="A2" s="5" t="s">
        <v>676</v>
      </c>
    </row>
    <row r="3" spans="1:3">
      <c r="A3" s="3" t="s">
        <v>677</v>
      </c>
      <c r="B3" s="7" t="n">
        <v>96786</v>
      </c>
      <c r="C3" s="7" t="n">
        <v>75858</v>
      </c>
    </row>
    <row r="4" spans="1:3">
      <c r="A4" s="3" t="s">
        <v>678</v>
      </c>
      <c r="B4" s="4" t="n">
        <v>147634</v>
      </c>
      <c r="C4" s="4" t="n">
        <v>35021</v>
      </c>
    </row>
    <row r="5" spans="1:3">
      <c r="A5" s="3" t="s">
        <v>679</v>
      </c>
      <c r="B5" s="4" t="n">
        <v>29781</v>
      </c>
      <c r="C5" s="4" t="n">
        <v>19400</v>
      </c>
    </row>
    <row r="6" spans="1:3">
      <c r="A6" s="3" t="s">
        <v>680</v>
      </c>
      <c r="B6" s="4" t="n">
        <v>28013</v>
      </c>
      <c r="C6" s="4" t="n">
        <v>13553</v>
      </c>
    </row>
    <row r="7" spans="1:3">
      <c r="A7" s="3" t="s">
        <v>681</v>
      </c>
      <c r="B7" s="4" t="n">
        <v>9760</v>
      </c>
      <c r="C7" s="4" t="n">
        <v>5105</v>
      </c>
    </row>
    <row r="8" spans="1:3">
      <c r="A8" s="3" t="s">
        <v>682</v>
      </c>
      <c r="B8" s="4" t="n">
        <v>6089</v>
      </c>
      <c r="C8" s="4" t="n">
        <v>3826</v>
      </c>
    </row>
    <row r="9" spans="1:3">
      <c r="A9" s="3" t="s">
        <v>683</v>
      </c>
      <c r="B9" s="4" t="n">
        <v>318063</v>
      </c>
      <c r="C9" s="4" t="n">
        <v>152763</v>
      </c>
    </row>
    <row r="10" spans="1:3">
      <c r="A10" s="5" t="s">
        <v>684</v>
      </c>
    </row>
    <row r="11" spans="1:3">
      <c r="A11" s="3" t="s">
        <v>685</v>
      </c>
      <c r="B11" s="4" t="n">
        <v>-148993</v>
      </c>
      <c r="C11" s="4" t="n">
        <v>-146740</v>
      </c>
    </row>
    <row r="12" spans="1:3">
      <c r="A12" s="3" t="s">
        <v>686</v>
      </c>
      <c r="B12" s="4" t="n">
        <v>-8947</v>
      </c>
      <c r="C12" s="4" t="n">
        <v>-10580</v>
      </c>
    </row>
    <row r="13" spans="1:3">
      <c r="A13" s="3" t="s">
        <v>687</v>
      </c>
      <c r="B13" s="4" t="n">
        <v>-157940</v>
      </c>
      <c r="C13" s="4" t="n">
        <v>-157320</v>
      </c>
    </row>
    <row r="14" spans="1:3">
      <c r="A14" s="3" t="s">
        <v>688</v>
      </c>
      <c r="B14" s="7" t="n">
        <v>0</v>
      </c>
      <c r="C1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129</v>
      </c>
      <c r="C2" s="2" t="s">
        <v>130</v>
      </c>
      <c r="D2" s="2" t="s">
        <v>131</v>
      </c>
    </row>
    <row r="3" spans="1:4">
      <c r="A3" s="5" t="s">
        <v>261</v>
      </c>
    </row>
    <row r="4" spans="1:4">
      <c r="A4" s="3" t="s">
        <v>690</v>
      </c>
      <c r="B4" s="7" t="n">
        <v>590535</v>
      </c>
    </row>
    <row r="5" spans="1:4">
      <c r="A5" s="3" t="s">
        <v>621</v>
      </c>
      <c r="B5" s="3" t="s">
        <v>622</v>
      </c>
    </row>
    <row r="6" spans="1:4">
      <c r="A6" s="3" t="s">
        <v>691</v>
      </c>
      <c r="B6" s="3" t="s">
        <v>439</v>
      </c>
    </row>
    <row r="7" spans="1:4">
      <c r="A7" s="3" t="s">
        <v>692</v>
      </c>
      <c r="B7" s="3" t="s">
        <v>442</v>
      </c>
    </row>
    <row r="8" spans="1:4">
      <c r="A8" s="3" t="s">
        <v>693</v>
      </c>
      <c r="B8" s="7" t="n">
        <v>100</v>
      </c>
    </row>
    <row r="9" spans="1:4">
      <c r="A9" s="3" t="s">
        <v>694</v>
      </c>
      <c r="B9" s="3" t="s">
        <v>444</v>
      </c>
    </row>
    <row r="10" spans="1:4">
      <c r="A10" s="3" t="s">
        <v>695</v>
      </c>
      <c r="B10" s="7" t="n">
        <v>10019541</v>
      </c>
      <c r="C10" s="7" t="n">
        <v>6034204</v>
      </c>
    </row>
    <row r="11" spans="1:4">
      <c r="A11" s="3" t="s">
        <v>696</v>
      </c>
      <c r="B11" s="3" t="s">
        <v>697</v>
      </c>
    </row>
    <row r="12" spans="1:4">
      <c r="A12" s="3" t="s">
        <v>698</v>
      </c>
      <c r="B12" s="3" t="s">
        <v>590</v>
      </c>
    </row>
    <row r="13" spans="1:4">
      <c r="A13" s="3" t="s">
        <v>699</v>
      </c>
      <c r="B13" s="3" t="s">
        <v>560</v>
      </c>
    </row>
    <row r="14" spans="1:4">
      <c r="A14" s="3" t="s">
        <v>700</v>
      </c>
      <c r="B14" s="3" t="s">
        <v>697</v>
      </c>
    </row>
    <row r="15" spans="1:4">
      <c r="A15" s="3" t="s">
        <v>701</v>
      </c>
      <c r="B15" s="7" t="n">
        <v>0</v>
      </c>
      <c r="C15" s="7" t="n">
        <v>0</v>
      </c>
    </row>
    <row r="16" spans="1:4">
      <c r="A16" s="3" t="s">
        <v>640</v>
      </c>
    </row>
    <row r="17" spans="1:4">
      <c r="A17" s="5" t="s">
        <v>261</v>
      </c>
    </row>
    <row r="18" spans="1:4">
      <c r="A18" s="3" t="s">
        <v>621</v>
      </c>
      <c r="B18" s="3" t="s">
        <v>560</v>
      </c>
      <c r="C18" s="3" t="s">
        <v>560</v>
      </c>
      <c r="D18" s="3" t="s">
        <v>5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20"/>
    <col customWidth="1" max="6" min="6" width="37"/>
    <col customWidth="1" max="7" min="7" width="37"/>
    <col customWidth="1" max="8" min="8" width="31"/>
    <col customWidth="1" max="9" min="9" width="24"/>
    <col customWidth="1" max="10" min="10" width="21"/>
    <col customWidth="1" max="11" min="11" width="24"/>
  </cols>
  <sheetData>
    <row r="1" spans="1:11">
      <c r="A1" s="1" t="s">
        <v>702</v>
      </c>
      <c r="B1" s="2" t="s">
        <v>703</v>
      </c>
      <c r="C1" s="2" t="s">
        <v>704</v>
      </c>
      <c r="D1" s="2" t="s">
        <v>705</v>
      </c>
      <c r="E1" s="2" t="s">
        <v>706</v>
      </c>
      <c r="F1" s="2" t="s">
        <v>91</v>
      </c>
      <c r="G1" s="2" t="s">
        <v>92</v>
      </c>
      <c r="H1" s="2" t="s">
        <v>707</v>
      </c>
      <c r="I1" s="2" t="s">
        <v>708</v>
      </c>
      <c r="J1" s="2" t="s">
        <v>34</v>
      </c>
      <c r="K1" s="2" t="s">
        <v>709</v>
      </c>
    </row>
    <row r="2" spans="1:11">
      <c r="A2" s="5" t="s">
        <v>185</v>
      </c>
    </row>
    <row r="3" spans="1:11">
      <c r="A3" s="3" t="s">
        <v>710</v>
      </c>
      <c r="H3" s="7" t="n">
        <v>236181</v>
      </c>
    </row>
    <row r="4" spans="1:11">
      <c r="A4" s="3" t="s">
        <v>31</v>
      </c>
    </row>
    <row r="5" spans="1:11">
      <c r="A5" s="5" t="s">
        <v>185</v>
      </c>
    </row>
    <row r="6" spans="1:11">
      <c r="A6" s="3" t="s">
        <v>710</v>
      </c>
      <c r="H6" s="4" t="n">
        <v>2</v>
      </c>
    </row>
    <row r="7" spans="1:11">
      <c r="A7" s="3" t="s">
        <v>73</v>
      </c>
    </row>
    <row r="8" spans="1:11">
      <c r="A8" s="5" t="s">
        <v>185</v>
      </c>
    </row>
    <row r="9" spans="1:11">
      <c r="A9" s="3" t="s">
        <v>710</v>
      </c>
      <c r="H9" s="4" t="n">
        <v>236179</v>
      </c>
    </row>
    <row r="10" spans="1:11">
      <c r="A10" s="3" t="s">
        <v>711</v>
      </c>
    </row>
    <row r="11" spans="1:11">
      <c r="A11" s="5" t="s">
        <v>185</v>
      </c>
    </row>
    <row r="12" spans="1:11">
      <c r="A12" s="3" t="s">
        <v>712</v>
      </c>
      <c r="E12" s="4" t="n">
        <v>4</v>
      </c>
    </row>
    <row r="13" spans="1:11">
      <c r="A13" s="3" t="s">
        <v>713</v>
      </c>
      <c r="E13" s="3" t="s">
        <v>560</v>
      </c>
    </row>
    <row r="14" spans="1:11">
      <c r="A14" s="3" t="s">
        <v>714</v>
      </c>
    </row>
    <row r="15" spans="1:11">
      <c r="A15" s="5" t="s">
        <v>185</v>
      </c>
    </row>
    <row r="16" spans="1:11">
      <c r="A16" s="3" t="s">
        <v>715</v>
      </c>
      <c r="F16" s="7" t="n">
        <v>21192</v>
      </c>
      <c r="G16" s="7" t="n">
        <v>16419</v>
      </c>
    </row>
    <row r="17" spans="1:11">
      <c r="A17" s="3" t="s">
        <v>716</v>
      </c>
      <c r="I17" s="8" t="n">
        <v>12.88</v>
      </c>
      <c r="K17" s="8" t="n">
        <v>12.88</v>
      </c>
    </row>
    <row r="18" spans="1:11">
      <c r="A18" s="3" t="s">
        <v>717</v>
      </c>
    </row>
    <row r="19" spans="1:11">
      <c r="A19" s="5" t="s">
        <v>185</v>
      </c>
    </row>
    <row r="20" spans="1:11">
      <c r="A20" s="3" t="s">
        <v>718</v>
      </c>
      <c r="D20" s="4" t="n">
        <v>16000000</v>
      </c>
    </row>
    <row r="21" spans="1:11">
      <c r="A21" s="3" t="s">
        <v>719</v>
      </c>
      <c r="C21" s="4" t="n">
        <v>789150</v>
      </c>
      <c r="D21" s="4" t="n">
        <v>1054164</v>
      </c>
      <c r="F21" s="4" t="n">
        <v>906949</v>
      </c>
    </row>
    <row r="22" spans="1:11">
      <c r="A22" s="3" t="s">
        <v>720</v>
      </c>
      <c r="D22" s="4" t="n">
        <v>3504000</v>
      </c>
    </row>
    <row r="23" spans="1:11">
      <c r="A23" s="3" t="s">
        <v>715</v>
      </c>
      <c r="F23" s="7" t="n">
        <v>97424</v>
      </c>
    </row>
    <row r="24" spans="1:11">
      <c r="A24" s="3" t="s">
        <v>716</v>
      </c>
      <c r="I24" s="11" t="n">
        <v>16.99</v>
      </c>
    </row>
    <row r="25" spans="1:11">
      <c r="A25" s="5" t="s">
        <v>721</v>
      </c>
    </row>
    <row r="26" spans="1:11">
      <c r="A26" s="3" t="s">
        <v>722</v>
      </c>
      <c r="F26" s="4" t="n">
        <v>789150</v>
      </c>
    </row>
    <row r="27" spans="1:11">
      <c r="A27" s="3" t="s">
        <v>719</v>
      </c>
      <c r="C27" s="4" t="n">
        <v>789150</v>
      </c>
      <c r="D27" s="4" t="n">
        <v>1054164</v>
      </c>
      <c r="F27" s="4" t="n">
        <v>906949</v>
      </c>
    </row>
    <row r="28" spans="1:11">
      <c r="A28" s="3" t="s">
        <v>723</v>
      </c>
      <c r="F28" s="4" t="n">
        <v>1159581</v>
      </c>
    </row>
    <row r="29" spans="1:11">
      <c r="A29" s="3" t="s">
        <v>724</v>
      </c>
      <c r="F29" s="4" t="n">
        <v>536518</v>
      </c>
      <c r="G29" s="4" t="n">
        <v>789150</v>
      </c>
    </row>
    <row r="30" spans="1:11">
      <c r="A30" s="5" t="s">
        <v>725</v>
      </c>
    </row>
    <row r="31" spans="1:11">
      <c r="A31" s="3" t="s">
        <v>726</v>
      </c>
      <c r="F31" s="9" t="n">
        <v>88.59</v>
      </c>
    </row>
    <row r="32" spans="1:11">
      <c r="A32" s="3" t="s">
        <v>727</v>
      </c>
      <c r="F32" s="11" t="n">
        <v>107.42</v>
      </c>
    </row>
    <row r="33" spans="1:11">
      <c r="A33" s="3" t="s">
        <v>728</v>
      </c>
      <c r="F33" s="11" t="n">
        <v>103.32</v>
      </c>
    </row>
    <row r="34" spans="1:11">
      <c r="A34" s="3" t="s">
        <v>729</v>
      </c>
      <c r="F34" s="9" t="n">
        <v>88.59</v>
      </c>
      <c r="G34" s="9" t="n">
        <v>88.59</v>
      </c>
    </row>
    <row r="35" spans="1:11">
      <c r="A35" s="3" t="s">
        <v>730</v>
      </c>
    </row>
    <row r="36" spans="1:11">
      <c r="A36" s="5" t="s">
        <v>185</v>
      </c>
    </row>
    <row r="37" spans="1:11">
      <c r="A37" s="3" t="s">
        <v>719</v>
      </c>
      <c r="B37" s="4" t="n">
        <v>906949</v>
      </c>
    </row>
    <row r="38" spans="1:11">
      <c r="A38" s="3" t="s">
        <v>731</v>
      </c>
      <c r="B38" s="7" t="n">
        <v>0</v>
      </c>
    </row>
    <row r="39" spans="1:11">
      <c r="A39" s="5" t="s">
        <v>721</v>
      </c>
    </row>
    <row r="40" spans="1:11">
      <c r="A40" s="3" t="s">
        <v>719</v>
      </c>
      <c r="B40" s="4" t="n">
        <v>906949</v>
      </c>
    </row>
    <row r="41" spans="1:11">
      <c r="A41" s="3" t="s">
        <v>732</v>
      </c>
    </row>
    <row r="42" spans="1:11">
      <c r="A42" s="5" t="s">
        <v>185</v>
      </c>
    </row>
    <row r="43" spans="1:11">
      <c r="A43" s="3" t="s">
        <v>719</v>
      </c>
      <c r="D43" s="4" t="n">
        <v>584000</v>
      </c>
    </row>
    <row r="44" spans="1:11">
      <c r="A44" s="3" t="s">
        <v>733</v>
      </c>
      <c r="D44" s="10" t="n">
        <v>0.1667</v>
      </c>
    </row>
    <row r="45" spans="1:11">
      <c r="A45" s="3" t="s">
        <v>734</v>
      </c>
      <c r="D45" s="7" t="n">
        <v>236181</v>
      </c>
    </row>
    <row r="46" spans="1:11">
      <c r="A46" s="5" t="s">
        <v>721</v>
      </c>
    </row>
    <row r="47" spans="1:11">
      <c r="A47" s="3" t="s">
        <v>719</v>
      </c>
      <c r="D47" s="4" t="n">
        <v>584000</v>
      </c>
    </row>
    <row r="48" spans="1:11">
      <c r="A48" s="3" t="s">
        <v>735</v>
      </c>
    </row>
    <row r="49" spans="1:11">
      <c r="A49" s="5" t="s">
        <v>185</v>
      </c>
    </row>
    <row r="50" spans="1:11">
      <c r="A50" s="3" t="s">
        <v>715</v>
      </c>
      <c r="H50" s="4" t="n">
        <v>60981</v>
      </c>
    </row>
    <row r="51" spans="1:11">
      <c r="A51" s="3" t="s">
        <v>736</v>
      </c>
    </row>
    <row r="52" spans="1:11">
      <c r="A52" s="5" t="s">
        <v>185</v>
      </c>
    </row>
    <row r="53" spans="1:11">
      <c r="A53" s="3" t="s">
        <v>710</v>
      </c>
      <c r="H53" s="4" t="n">
        <v>236179</v>
      </c>
    </row>
    <row r="54" spans="1:11">
      <c r="A54" s="3" t="s">
        <v>737</v>
      </c>
    </row>
    <row r="55" spans="1:11">
      <c r="A55" s="5" t="s">
        <v>185</v>
      </c>
    </row>
    <row r="56" spans="1:11">
      <c r="A56" s="3" t="s">
        <v>738</v>
      </c>
      <c r="D56" s="4" t="n">
        <v>5</v>
      </c>
    </row>
    <row r="57" spans="1:11">
      <c r="A57" s="3" t="s">
        <v>719</v>
      </c>
      <c r="C57" s="4" t="n">
        <v>3945750</v>
      </c>
      <c r="D57" s="4" t="n">
        <v>5270820</v>
      </c>
    </row>
    <row r="58" spans="1:11">
      <c r="A58" s="3" t="s">
        <v>720</v>
      </c>
      <c r="D58" s="4" t="n">
        <v>17520000</v>
      </c>
    </row>
    <row r="59" spans="1:11">
      <c r="A59" s="3" t="s">
        <v>715</v>
      </c>
      <c r="F59" s="7" t="n">
        <v>23303</v>
      </c>
      <c r="G59" s="7" t="n">
        <v>23303</v>
      </c>
      <c r="H59" s="7" t="n">
        <v>61019</v>
      </c>
    </row>
    <row r="60" spans="1:11">
      <c r="A60" s="3" t="s">
        <v>739</v>
      </c>
      <c r="H60" s="9" t="n">
        <v>67.37</v>
      </c>
      <c r="I60" s="8" t="n">
        <v>12.88</v>
      </c>
      <c r="K60" s="8" t="n">
        <v>12.88</v>
      </c>
    </row>
    <row r="61" spans="1:11">
      <c r="A61" s="3" t="s">
        <v>740</v>
      </c>
      <c r="J61" s="7" t="n">
        <v>23303</v>
      </c>
    </row>
    <row r="62" spans="1:11">
      <c r="A62" s="3" t="s">
        <v>741</v>
      </c>
      <c r="F62" s="3" t="s">
        <v>742</v>
      </c>
    </row>
    <row r="63" spans="1:11">
      <c r="A63" s="5" t="s">
        <v>721</v>
      </c>
    </row>
    <row r="64" spans="1:11">
      <c r="A64" s="3" t="s">
        <v>719</v>
      </c>
      <c r="C64" s="4" t="n">
        <v>3945750</v>
      </c>
      <c r="D64" s="4" t="n">
        <v>5270820</v>
      </c>
    </row>
    <row r="65" spans="1:11">
      <c r="A65" s="3" t="s">
        <v>743</v>
      </c>
    </row>
    <row r="66" spans="1:11">
      <c r="A66" s="5" t="s">
        <v>185</v>
      </c>
    </row>
    <row r="67" spans="1:11">
      <c r="A67" s="3" t="s">
        <v>719</v>
      </c>
      <c r="D67" s="4" t="n">
        <v>1540500</v>
      </c>
    </row>
    <row r="68" spans="1:11">
      <c r="A68" s="3" t="s">
        <v>744</v>
      </c>
      <c r="D68" s="4" t="n">
        <v>1</v>
      </c>
    </row>
    <row r="69" spans="1:11">
      <c r="A69" s="3" t="s">
        <v>731</v>
      </c>
      <c r="D69" s="7" t="n">
        <v>10000</v>
      </c>
    </row>
    <row r="70" spans="1:11">
      <c r="A70" s="5" t="s">
        <v>721</v>
      </c>
    </row>
    <row r="71" spans="1:11">
      <c r="A71" s="3" t="s">
        <v>719</v>
      </c>
      <c r="D71" s="4" t="n">
        <v>1540500</v>
      </c>
    </row>
    <row r="72" spans="1:11">
      <c r="A72" s="3" t="s">
        <v>745</v>
      </c>
    </row>
    <row r="73" spans="1:11">
      <c r="A73" s="5" t="s">
        <v>185</v>
      </c>
    </row>
    <row r="74" spans="1:11">
      <c r="A74" s="3" t="s">
        <v>719</v>
      </c>
      <c r="D74" s="4" t="n">
        <v>3730320</v>
      </c>
    </row>
    <row r="75" spans="1:11">
      <c r="A75" s="3" t="s">
        <v>731</v>
      </c>
      <c r="C75" s="7" t="n">
        <v>0</v>
      </c>
      <c r="D75" s="7" t="n">
        <v>0</v>
      </c>
    </row>
    <row r="76" spans="1:11">
      <c r="A76" s="3" t="s">
        <v>746</v>
      </c>
      <c r="C76" s="3" t="s">
        <v>439</v>
      </c>
    </row>
    <row r="77" spans="1:11">
      <c r="A77" s="5" t="s">
        <v>721</v>
      </c>
    </row>
    <row r="78" spans="1:11">
      <c r="A78" s="3" t="s">
        <v>719</v>
      </c>
      <c r="D78" s="4" t="n">
        <v>37303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0"/>
    <col customWidth="1" max="6" min="6" width="26"/>
    <col customWidth="1" max="7" min="7" width="30"/>
    <col customWidth="1" max="8" min="8" width="20"/>
    <col customWidth="1" max="9" min="9" width="37"/>
    <col customWidth="1" max="10" min="10" width="37"/>
    <col customWidth="1" max="11" min="11" width="37"/>
    <col customWidth="1" max="12" min="12" width="24"/>
    <col customWidth="1" max="13" min="13" width="21"/>
    <col customWidth="1" max="14" min="14" width="24"/>
  </cols>
  <sheetData>
    <row r="1" spans="1:14">
      <c r="A1" s="1" t="s">
        <v>747</v>
      </c>
      <c r="B1" s="2" t="s">
        <v>748</v>
      </c>
      <c r="C1" s="2" t="s">
        <v>749</v>
      </c>
      <c r="D1" s="2" t="s">
        <v>750</v>
      </c>
      <c r="E1" s="2" t="s">
        <v>751</v>
      </c>
      <c r="F1" s="2" t="s">
        <v>752</v>
      </c>
      <c r="G1" s="2" t="s">
        <v>753</v>
      </c>
      <c r="H1" s="2" t="s">
        <v>754</v>
      </c>
      <c r="I1" s="2" t="s">
        <v>91</v>
      </c>
      <c r="J1" s="2" t="s">
        <v>92</v>
      </c>
      <c r="K1" s="2" t="s">
        <v>93</v>
      </c>
      <c r="L1" s="2" t="s">
        <v>708</v>
      </c>
      <c r="M1" s="2" t="s">
        <v>34</v>
      </c>
      <c r="N1" s="2" t="s">
        <v>709</v>
      </c>
    </row>
    <row r="2" spans="1:14">
      <c r="A2" s="3" t="s">
        <v>714</v>
      </c>
    </row>
    <row r="3" spans="1:14">
      <c r="A3" s="5" t="s">
        <v>755</v>
      </c>
    </row>
    <row r="4" spans="1:14">
      <c r="A4" s="3" t="s">
        <v>716</v>
      </c>
      <c r="L4" s="8" t="n">
        <v>12.88</v>
      </c>
      <c r="N4" s="8" t="n">
        <v>12.88</v>
      </c>
    </row>
    <row r="5" spans="1:14">
      <c r="A5" s="5" t="s">
        <v>756</v>
      </c>
    </row>
    <row r="6" spans="1:14">
      <c r="A6" s="3" t="s">
        <v>715</v>
      </c>
      <c r="I6" s="7" t="n">
        <v>21192</v>
      </c>
      <c r="J6" s="7" t="n">
        <v>16419</v>
      </c>
    </row>
    <row r="7" spans="1:14">
      <c r="A7" s="3" t="s">
        <v>757</v>
      </c>
    </row>
    <row r="8" spans="1:14">
      <c r="A8" s="5" t="s">
        <v>756</v>
      </c>
    </row>
    <row r="9" spans="1:14">
      <c r="A9" s="3" t="s">
        <v>758</v>
      </c>
      <c r="I9" s="3" t="s">
        <v>742</v>
      </c>
    </row>
    <row r="10" spans="1:14">
      <c r="A10" s="3" t="s">
        <v>740</v>
      </c>
      <c r="M10" s="7" t="n">
        <v>22596</v>
      </c>
    </row>
    <row r="11" spans="1:14">
      <c r="A11" s="3" t="s">
        <v>759</v>
      </c>
    </row>
    <row r="12" spans="1:14">
      <c r="A12" s="5" t="s">
        <v>185</v>
      </c>
    </row>
    <row r="13" spans="1:14">
      <c r="A13" s="3" t="s">
        <v>760</v>
      </c>
      <c r="E13" s="4" t="n">
        <v>3000000</v>
      </c>
    </row>
    <row r="14" spans="1:14">
      <c r="A14" s="3" t="s">
        <v>761</v>
      </c>
      <c r="E14" s="4" t="n">
        <v>300000</v>
      </c>
      <c r="G14" s="4" t="n">
        <v>125000</v>
      </c>
      <c r="I14" s="4" t="n">
        <v>125000</v>
      </c>
    </row>
    <row r="15" spans="1:14">
      <c r="A15" s="3" t="s">
        <v>762</v>
      </c>
      <c r="E15" s="8" t="n">
        <v>9.970000000000001</v>
      </c>
    </row>
    <row r="16" spans="1:14">
      <c r="A16" s="3" t="s">
        <v>763</v>
      </c>
      <c r="E16" s="3" t="s">
        <v>444</v>
      </c>
    </row>
    <row r="17" spans="1:14">
      <c r="A17" s="3" t="s">
        <v>764</v>
      </c>
      <c r="E17" s="3" t="s">
        <v>442</v>
      </c>
    </row>
    <row r="18" spans="1:14">
      <c r="A18" s="3" t="s">
        <v>765</v>
      </c>
      <c r="H18" s="4" t="n">
        <v>3000000</v>
      </c>
    </row>
    <row r="19" spans="1:14">
      <c r="A19" s="3" t="s">
        <v>766</v>
      </c>
      <c r="H19" s="3" t="s">
        <v>767</v>
      </c>
    </row>
    <row r="20" spans="1:14">
      <c r="A20" s="3" t="s">
        <v>768</v>
      </c>
      <c r="H20" s="4" t="n">
        <v>3000000</v>
      </c>
    </row>
    <row r="21" spans="1:14">
      <c r="A21" s="5" t="s">
        <v>755</v>
      </c>
    </row>
    <row r="22" spans="1:14">
      <c r="A22" s="3" t="s">
        <v>769</v>
      </c>
      <c r="E22" s="3" t="s">
        <v>770</v>
      </c>
    </row>
    <row r="23" spans="1:14">
      <c r="A23" s="3" t="s">
        <v>771</v>
      </c>
      <c r="E23" s="3" t="s">
        <v>772</v>
      </c>
    </row>
    <row r="24" spans="1:14">
      <c r="A24" s="3" t="s">
        <v>773</v>
      </c>
      <c r="E24" s="3" t="s">
        <v>774</v>
      </c>
    </row>
    <row r="25" spans="1:14">
      <c r="A25" s="3" t="s">
        <v>775</v>
      </c>
      <c r="E25" s="3" t="s">
        <v>776</v>
      </c>
    </row>
    <row r="26" spans="1:14">
      <c r="A26" s="3" t="s">
        <v>777</v>
      </c>
      <c r="E26" s="12" t="n">
        <v>2.8</v>
      </c>
    </row>
    <row r="27" spans="1:14">
      <c r="A27" s="3" t="s">
        <v>778</v>
      </c>
      <c r="E27" s="6" t="n">
        <v>67370</v>
      </c>
      <c r="G27" s="7" t="n">
        <v>0</v>
      </c>
    </row>
    <row r="28" spans="1:14">
      <c r="A28" s="5" t="s">
        <v>779</v>
      </c>
    </row>
    <row r="29" spans="1:14">
      <c r="A29" s="3" t="s">
        <v>780</v>
      </c>
      <c r="J29" s="4" t="n">
        <v>300000</v>
      </c>
    </row>
    <row r="30" spans="1:14">
      <c r="A30" s="3" t="s">
        <v>781</v>
      </c>
      <c r="E30" s="4" t="n">
        <v>300000</v>
      </c>
      <c r="G30" s="4" t="n">
        <v>125000</v>
      </c>
      <c r="I30" s="4" t="n">
        <v>125000</v>
      </c>
    </row>
    <row r="31" spans="1:14">
      <c r="A31" s="3" t="s">
        <v>782</v>
      </c>
      <c r="I31" s="4" t="n">
        <v>125000</v>
      </c>
    </row>
    <row r="32" spans="1:14">
      <c r="A32" s="3" t="s">
        <v>783</v>
      </c>
      <c r="F32" s="4" t="n">
        <v>300000</v>
      </c>
      <c r="I32" s="4" t="n">
        <v>300000</v>
      </c>
    </row>
    <row r="33" spans="1:14">
      <c r="A33" s="3" t="s">
        <v>784</v>
      </c>
      <c r="K33" s="4" t="n">
        <v>300000</v>
      </c>
    </row>
    <row r="34" spans="1:14">
      <c r="A34" s="5" t="s">
        <v>785</v>
      </c>
    </row>
    <row r="35" spans="1:14">
      <c r="A35" s="3" t="s">
        <v>786</v>
      </c>
      <c r="J35" s="9" t="n">
        <v>66.26000000000001</v>
      </c>
    </row>
    <row r="36" spans="1:14">
      <c r="A36" s="3" t="s">
        <v>787</v>
      </c>
      <c r="I36" s="9" t="n">
        <v>105.25</v>
      </c>
    </row>
    <row r="37" spans="1:14">
      <c r="A37" s="3" t="s">
        <v>788</v>
      </c>
      <c r="I37" s="11" t="n">
        <v>105.25</v>
      </c>
    </row>
    <row r="38" spans="1:14">
      <c r="A38" s="3" t="s">
        <v>789</v>
      </c>
      <c r="I38" s="9" t="n">
        <v>66.26000000000001</v>
      </c>
    </row>
    <row r="39" spans="1:14">
      <c r="A39" s="3" t="s">
        <v>790</v>
      </c>
      <c r="K39" s="9" t="n">
        <v>66.26000000000001</v>
      </c>
    </row>
    <row r="40" spans="1:14">
      <c r="A40" s="5" t="s">
        <v>756</v>
      </c>
    </row>
    <row r="41" spans="1:14">
      <c r="A41" s="3" t="s">
        <v>791</v>
      </c>
      <c r="I41" s="3" t="s">
        <v>792</v>
      </c>
      <c r="K41" s="3" t="s">
        <v>793</v>
      </c>
    </row>
    <row r="42" spans="1:14">
      <c r="A42" s="3" t="s">
        <v>794</v>
      </c>
      <c r="I42" s="3" t="s">
        <v>792</v>
      </c>
    </row>
    <row r="43" spans="1:14">
      <c r="A43" s="3" t="s">
        <v>795</v>
      </c>
      <c r="I43" s="3" t="s">
        <v>792</v>
      </c>
    </row>
    <row r="44" spans="1:14">
      <c r="A44" s="3" t="s">
        <v>796</v>
      </c>
      <c r="K44" s="7" t="n">
        <v>11477</v>
      </c>
    </row>
    <row r="45" spans="1:14">
      <c r="A45" s="3" t="s">
        <v>797</v>
      </c>
      <c r="M45" s="4" t="n">
        <v>13148</v>
      </c>
    </row>
    <row r="46" spans="1:14">
      <c r="A46" s="3" t="s">
        <v>798</v>
      </c>
      <c r="M46" s="4" t="n">
        <v>13148</v>
      </c>
    </row>
    <row r="47" spans="1:14">
      <c r="A47" s="3" t="s">
        <v>799</v>
      </c>
      <c r="M47" s="4" t="n">
        <v>11477</v>
      </c>
    </row>
    <row r="48" spans="1:14">
      <c r="A48" s="3" t="s">
        <v>800</v>
      </c>
      <c r="I48" s="7" t="n">
        <v>13148</v>
      </c>
    </row>
    <row r="49" spans="1:14">
      <c r="A49" s="3" t="s">
        <v>801</v>
      </c>
    </row>
    <row r="50" spans="1:14">
      <c r="A50" s="5" t="s">
        <v>756</v>
      </c>
    </row>
    <row r="51" spans="1:14">
      <c r="A51" s="3" t="s">
        <v>715</v>
      </c>
      <c r="F51" s="7" t="n">
        <v>3261</v>
      </c>
      <c r="I51" s="4" t="n">
        <v>13148</v>
      </c>
    </row>
    <row r="52" spans="1:14">
      <c r="A52" s="3" t="s">
        <v>802</v>
      </c>
    </row>
    <row r="53" spans="1:14">
      <c r="A53" s="5" t="s">
        <v>755</v>
      </c>
    </row>
    <row r="54" spans="1:14">
      <c r="A54" s="3" t="s">
        <v>716</v>
      </c>
      <c r="L54" s="11" t="n">
        <v>16.99</v>
      </c>
    </row>
    <row r="55" spans="1:14">
      <c r="A55" s="5" t="s">
        <v>756</v>
      </c>
    </row>
    <row r="56" spans="1:14">
      <c r="A56" s="3" t="s">
        <v>715</v>
      </c>
      <c r="I56" s="4" t="n">
        <v>91150</v>
      </c>
    </row>
    <row r="57" spans="1:14">
      <c r="A57" s="3" t="s">
        <v>803</v>
      </c>
    </row>
    <row r="58" spans="1:14">
      <c r="A58" s="5" t="s">
        <v>756</v>
      </c>
    </row>
    <row r="59" spans="1:14">
      <c r="A59" s="3" t="s">
        <v>804</v>
      </c>
      <c r="B59" s="4" t="n">
        <v>852390</v>
      </c>
      <c r="C59" s="4" t="n">
        <v>679645</v>
      </c>
    </row>
    <row r="60" spans="1:14">
      <c r="A60" s="3" t="s">
        <v>737</v>
      </c>
    </row>
    <row r="61" spans="1:14">
      <c r="A61" s="5" t="s">
        <v>755</v>
      </c>
    </row>
    <row r="62" spans="1:14">
      <c r="A62" s="3" t="s">
        <v>739</v>
      </c>
      <c r="K62" s="9" t="n">
        <v>67.37</v>
      </c>
      <c r="L62" s="8" t="n">
        <v>12.88</v>
      </c>
      <c r="N62" s="8" t="n">
        <v>12.88</v>
      </c>
    </row>
    <row r="63" spans="1:14">
      <c r="A63" s="5" t="s">
        <v>756</v>
      </c>
    </row>
    <row r="64" spans="1:14">
      <c r="A64" s="3" t="s">
        <v>715</v>
      </c>
      <c r="I64" s="7" t="n">
        <v>23303</v>
      </c>
      <c r="J64" s="7" t="n">
        <v>23303</v>
      </c>
      <c r="K64" s="7" t="n">
        <v>61019</v>
      </c>
    </row>
    <row r="65" spans="1:14">
      <c r="A65" s="3" t="s">
        <v>804</v>
      </c>
      <c r="C65" s="4" t="n">
        <v>3945750</v>
      </c>
      <c r="D65" s="4" t="n">
        <v>5270820</v>
      </c>
    </row>
    <row r="66" spans="1:14">
      <c r="A66" s="3" t="s">
        <v>740</v>
      </c>
      <c r="M66" s="7" t="n">
        <v>23303</v>
      </c>
    </row>
    <row r="67" spans="1:14">
      <c r="A67" s="3" t="s">
        <v>805</v>
      </c>
    </row>
    <row r="68" spans="1:14">
      <c r="A68" s="5" t="s">
        <v>756</v>
      </c>
    </row>
    <row r="69" spans="1:14">
      <c r="A69" s="3" t="s">
        <v>746</v>
      </c>
      <c r="C69" s="3" t="s">
        <v>4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7"/>
    <col customWidth="1" max="6" min="6" width="27"/>
    <col customWidth="1" max="7" min="7" width="30"/>
    <col customWidth="1" max="8" min="8" width="30"/>
    <col customWidth="1" max="9" min="9" width="30"/>
  </cols>
  <sheetData>
    <row r="1" spans="1:9">
      <c r="A1" s="1" t="s">
        <v>806</v>
      </c>
      <c r="B1" s="2" t="s">
        <v>807</v>
      </c>
      <c r="C1" s="2" t="s">
        <v>750</v>
      </c>
      <c r="D1" s="2" t="s">
        <v>808</v>
      </c>
      <c r="E1" s="2" t="s">
        <v>82</v>
      </c>
      <c r="F1" s="2" t="s">
        <v>809</v>
      </c>
      <c r="G1" s="2" t="s">
        <v>810</v>
      </c>
      <c r="H1" s="2" t="s">
        <v>811</v>
      </c>
      <c r="I1" s="2" t="s">
        <v>812</v>
      </c>
    </row>
    <row r="2" spans="1:9">
      <c r="A2" s="3" t="s">
        <v>86</v>
      </c>
      <c r="G2" s="4" t="n">
        <v>10000000000</v>
      </c>
      <c r="H2" s="4" t="n">
        <v>10000000000</v>
      </c>
      <c r="I2" s="4" t="n">
        <v>10000000000</v>
      </c>
    </row>
    <row r="3" spans="1:9">
      <c r="A3" s="3" t="s">
        <v>813</v>
      </c>
      <c r="G3" s="13" t="n">
        <v>0.0001</v>
      </c>
      <c r="H3" s="13" t="n">
        <v>0.0001</v>
      </c>
    </row>
    <row r="4" spans="1:9">
      <c r="A4" s="3" t="s">
        <v>814</v>
      </c>
      <c r="E4" s="7" t="n">
        <v>8891909</v>
      </c>
    </row>
    <row r="5" spans="1:9">
      <c r="A5" s="3" t="s">
        <v>815</v>
      </c>
    </row>
    <row r="6" spans="1:9">
      <c r="A6" s="3" t="s">
        <v>816</v>
      </c>
      <c r="B6" s="6" t="n">
        <v>1380</v>
      </c>
    </row>
    <row r="7" spans="1:9">
      <c r="A7" s="3" t="s">
        <v>817</v>
      </c>
      <c r="B7" s="3" t="s">
        <v>697</v>
      </c>
    </row>
    <row r="8" spans="1:9">
      <c r="A8" s="3" t="s">
        <v>31</v>
      </c>
    </row>
    <row r="9" spans="1:9">
      <c r="A9" s="3" t="s">
        <v>818</v>
      </c>
      <c r="E9" s="4" t="n">
        <v>79861111</v>
      </c>
    </row>
    <row r="10" spans="1:9">
      <c r="A10" s="3" t="s">
        <v>814</v>
      </c>
      <c r="E10" s="7" t="n">
        <v>52</v>
      </c>
    </row>
    <row r="11" spans="1:9">
      <c r="A11" s="3" t="s">
        <v>220</v>
      </c>
    </row>
    <row r="12" spans="1:9">
      <c r="A12" s="3" t="s">
        <v>814</v>
      </c>
      <c r="F12" s="7" t="n">
        <v>9183847</v>
      </c>
    </row>
    <row r="13" spans="1:9">
      <c r="A13" s="3" t="s">
        <v>819</v>
      </c>
    </row>
    <row r="14" spans="1:9">
      <c r="A14" s="3" t="s">
        <v>818</v>
      </c>
      <c r="F14" s="4" t="n">
        <v>72100000</v>
      </c>
    </row>
    <row r="15" spans="1:9">
      <c r="A15" s="3" t="s">
        <v>814</v>
      </c>
      <c r="F15" s="7" t="n">
        <v>49</v>
      </c>
    </row>
    <row r="16" spans="1:9">
      <c r="A16" s="3" t="s">
        <v>820</v>
      </c>
    </row>
    <row r="17" spans="1:9">
      <c r="A17" s="3" t="s">
        <v>86</v>
      </c>
      <c r="I17" s="4" t="n">
        <v>1000000000</v>
      </c>
    </row>
    <row r="18" spans="1:9">
      <c r="A18" s="3" t="s">
        <v>28</v>
      </c>
    </row>
    <row r="19" spans="1:9">
      <c r="A19" s="3" t="s">
        <v>821</v>
      </c>
      <c r="I19" s="7" t="n">
        <v>1</v>
      </c>
    </row>
    <row r="20" spans="1:9">
      <c r="A20" s="3" t="s">
        <v>86</v>
      </c>
      <c r="I20" s="4" t="n">
        <v>8000000000</v>
      </c>
    </row>
    <row r="21" spans="1:9">
      <c r="A21" s="3" t="s">
        <v>87</v>
      </c>
      <c r="G21" s="4" t="n">
        <v>605167551</v>
      </c>
      <c r="H21" s="4" t="n">
        <v>525306440</v>
      </c>
      <c r="I21" s="4" t="n">
        <v>453206440</v>
      </c>
    </row>
    <row r="22" spans="1:9">
      <c r="A22" s="3" t="s">
        <v>88</v>
      </c>
      <c r="G22" s="4" t="n">
        <v>579363859</v>
      </c>
      <c r="H22" s="4" t="n">
        <v>504704716</v>
      </c>
      <c r="I22" s="4" t="n">
        <v>442364604</v>
      </c>
    </row>
    <row r="23" spans="1:9">
      <c r="A23" s="3" t="s">
        <v>822</v>
      </c>
    </row>
    <row r="24" spans="1:9">
      <c r="A24" s="3" t="s">
        <v>818</v>
      </c>
      <c r="B24" s="4" t="n">
        <v>79861111</v>
      </c>
    </row>
    <row r="25" spans="1:9">
      <c r="A25" s="3" t="s">
        <v>823</v>
      </c>
    </row>
    <row r="26" spans="1:9">
      <c r="A26" s="3" t="s">
        <v>818</v>
      </c>
      <c r="D26" s="4" t="n">
        <v>72100000</v>
      </c>
    </row>
    <row r="27" spans="1:9">
      <c r="A27" s="3" t="s">
        <v>30</v>
      </c>
    </row>
    <row r="28" spans="1:9">
      <c r="A28" s="3" t="s">
        <v>821</v>
      </c>
      <c r="I28" s="7" t="n">
        <v>10</v>
      </c>
    </row>
    <row r="29" spans="1:9">
      <c r="A29" s="3" t="s">
        <v>86</v>
      </c>
      <c r="I29" s="4" t="n">
        <v>1000000000</v>
      </c>
    </row>
    <row r="30" spans="1:9">
      <c r="A30" s="3" t="s">
        <v>87</v>
      </c>
      <c r="G30" s="4" t="n">
        <v>206100000</v>
      </c>
      <c r="H30" s="4" t="n">
        <v>206100000</v>
      </c>
      <c r="I30" s="4" t="n">
        <v>206100000</v>
      </c>
    </row>
    <row r="31" spans="1:9">
      <c r="A31" s="3" t="s">
        <v>88</v>
      </c>
      <c r="G31" s="4" t="n">
        <v>206100000</v>
      </c>
      <c r="H31" s="4" t="n">
        <v>206100000</v>
      </c>
      <c r="I31" s="4" t="n">
        <v>206100000</v>
      </c>
    </row>
    <row r="32" spans="1:9">
      <c r="A32" s="3" t="s">
        <v>824</v>
      </c>
    </row>
    <row r="33" spans="1:9">
      <c r="A33" s="3" t="s">
        <v>718</v>
      </c>
      <c r="C33" s="4" t="n">
        <v>16000000</v>
      </c>
    </row>
    <row r="34" spans="1:9">
      <c r="A34" s="3" t="s">
        <v>825</v>
      </c>
      <c r="G34" s="4" t="n">
        <v>9682255</v>
      </c>
      <c r="H34" s="4" t="n">
        <v>108418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6</v>
      </c>
      <c r="B1" s="2" t="s">
        <v>1</v>
      </c>
    </row>
    <row r="2" spans="1:5">
      <c r="B2" s="2" t="s">
        <v>90</v>
      </c>
      <c r="C2" s="2" t="s">
        <v>91</v>
      </c>
      <c r="D2" s="2" t="s">
        <v>92</v>
      </c>
      <c r="E2" s="2" t="s">
        <v>93</v>
      </c>
    </row>
    <row r="3" spans="1:5">
      <c r="A3" s="5" t="s">
        <v>827</v>
      </c>
    </row>
    <row r="4" spans="1:5">
      <c r="A4" s="3" t="s">
        <v>828</v>
      </c>
      <c r="B4" s="6" t="n">
        <v>637485</v>
      </c>
      <c r="C4" s="7" t="n">
        <v>4383025</v>
      </c>
      <c r="D4" s="7" t="n">
        <v>3159663</v>
      </c>
      <c r="E4" s="7" t="n">
        <v>2053855</v>
      </c>
    </row>
    <row r="5" spans="1:5">
      <c r="A5" s="3" t="s">
        <v>829</v>
      </c>
      <c r="E5" s="4" t="n">
        <v>-133568</v>
      </c>
    </row>
    <row r="6" spans="1:5">
      <c r="A6" s="3" t="s">
        <v>830</v>
      </c>
      <c r="E6" s="4" t="n">
        <v>-71819</v>
      </c>
    </row>
    <row r="7" spans="1:5">
      <c r="A7" s="3" t="s">
        <v>831</v>
      </c>
      <c r="E7" s="4" t="n">
        <v>-71819</v>
      </c>
    </row>
    <row r="8" spans="1:5">
      <c r="A8" s="3" t="s">
        <v>832</v>
      </c>
      <c r="C8" s="4" t="n">
        <v>4383025</v>
      </c>
      <c r="D8" s="4" t="n">
        <v>3159663</v>
      </c>
      <c r="E8" s="4" t="n">
        <v>1848468</v>
      </c>
    </row>
    <row r="9" spans="1:5">
      <c r="A9" s="3" t="s">
        <v>832</v>
      </c>
      <c r="C9" s="7" t="n">
        <v>4383025</v>
      </c>
      <c r="D9" s="7" t="n">
        <v>3159663</v>
      </c>
      <c r="E9" s="7" t="n">
        <v>1848468</v>
      </c>
    </row>
    <row r="10" spans="1:5">
      <c r="A10" s="5" t="s">
        <v>833</v>
      </c>
    </row>
    <row r="11" spans="1:5">
      <c r="A11" s="3" t="s">
        <v>834</v>
      </c>
      <c r="B11" s="4" t="n">
        <v>751814077</v>
      </c>
      <c r="C11" s="4" t="n">
        <v>751814077</v>
      </c>
      <c r="D11" s="4" t="n">
        <v>717138526</v>
      </c>
      <c r="E11" s="4" t="n">
        <v>634581307</v>
      </c>
    </row>
    <row r="12" spans="1:5">
      <c r="A12" s="3" t="s">
        <v>835</v>
      </c>
      <c r="B12" s="4" t="n">
        <v>19376</v>
      </c>
      <c r="C12" s="4" t="n">
        <v>19376</v>
      </c>
      <c r="D12" s="4" t="n">
        <v>49054</v>
      </c>
    </row>
    <row r="13" spans="1:5">
      <c r="A13" s="3" t="s">
        <v>836</v>
      </c>
      <c r="B13" s="4" t="n">
        <v>839503</v>
      </c>
      <c r="C13" s="4" t="n">
        <v>839503</v>
      </c>
      <c r="D13" s="4" t="n">
        <v>411982</v>
      </c>
    </row>
    <row r="14" spans="1:5">
      <c r="A14" s="3" t="s">
        <v>837</v>
      </c>
      <c r="B14" s="4" t="n">
        <v>752672956</v>
      </c>
      <c r="C14" s="4" t="n">
        <v>752672956</v>
      </c>
      <c r="D14" s="4" t="n">
        <v>717599562</v>
      </c>
      <c r="E14" s="4" t="n">
        <v>634581307</v>
      </c>
    </row>
    <row r="15" spans="1:5">
      <c r="A15" s="3" t="s">
        <v>838</v>
      </c>
      <c r="B15" s="8" t="n">
        <v>0.85</v>
      </c>
      <c r="C15" s="9" t="n">
        <v>5.83</v>
      </c>
      <c r="D15" s="9" t="n">
        <v>4.41</v>
      </c>
      <c r="E15" s="9" t="n">
        <v>2.91</v>
      </c>
    </row>
    <row r="16" spans="1:5">
      <c r="A16" s="3" t="s">
        <v>839</v>
      </c>
      <c r="B16" s="8" t="n">
        <v>0.85</v>
      </c>
      <c r="C16" s="9" t="n">
        <v>5.82</v>
      </c>
      <c r="D16" s="9" t="n">
        <v>4.4</v>
      </c>
      <c r="E16" s="9" t="n">
        <v>2.91</v>
      </c>
    </row>
    <row r="17" spans="1:5">
      <c r="A17" s="3" t="s">
        <v>840</v>
      </c>
    </row>
    <row r="18" spans="1:5">
      <c r="A18" s="5" t="s">
        <v>833</v>
      </c>
    </row>
    <row r="19" spans="1:5">
      <c r="A19" s="3" t="s">
        <v>841</v>
      </c>
      <c r="B19" s="4" t="n">
        <v>9682255</v>
      </c>
      <c r="C19" s="4" t="n">
        <v>9682255</v>
      </c>
      <c r="D19" s="4" t="n">
        <v>10841836</v>
      </c>
      <c r="E19" s="4" t="n">
        <v>1084183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14"/>
    <col customWidth="1" max="11" min="11" width="21"/>
  </cols>
  <sheetData>
    <row r="1" spans="1:11">
      <c r="A1" s="1" t="s">
        <v>842</v>
      </c>
      <c r="B1" s="2" t="s">
        <v>750</v>
      </c>
      <c r="C1" s="2" t="s">
        <v>548</v>
      </c>
      <c r="D1" s="2" t="s">
        <v>549</v>
      </c>
      <c r="E1" s="2" t="s">
        <v>843</v>
      </c>
      <c r="F1" s="2" t="s">
        <v>33</v>
      </c>
      <c r="G1" s="2" t="s">
        <v>34</v>
      </c>
      <c r="H1" s="2" t="s">
        <v>35</v>
      </c>
      <c r="I1" s="2" t="s">
        <v>809</v>
      </c>
      <c r="J1" s="2" t="s">
        <v>844</v>
      </c>
      <c r="K1" s="2" t="s">
        <v>845</v>
      </c>
    </row>
    <row r="2" spans="1:11">
      <c r="A2" s="5" t="s">
        <v>267</v>
      </c>
    </row>
    <row r="3" spans="1:11">
      <c r="A3" s="3" t="s">
        <v>846</v>
      </c>
      <c r="D3" s="7" t="n">
        <v>130150</v>
      </c>
      <c r="F3" s="6" t="n">
        <v>271298</v>
      </c>
      <c r="G3" s="7" t="n">
        <v>1865309</v>
      </c>
      <c r="H3" s="7" t="n">
        <v>89055</v>
      </c>
      <c r="I3" s="7" t="n">
        <v>315426</v>
      </c>
    </row>
    <row r="4" spans="1:11">
      <c r="A4" s="3" t="s">
        <v>847</v>
      </c>
      <c r="I4" s="4" t="n">
        <v>11789</v>
      </c>
    </row>
    <row r="5" spans="1:11">
      <c r="A5" s="3" t="s">
        <v>848</v>
      </c>
    </row>
    <row r="6" spans="1:11">
      <c r="A6" s="5" t="s">
        <v>267</v>
      </c>
    </row>
    <row r="7" spans="1:11">
      <c r="A7" s="3" t="s">
        <v>556</v>
      </c>
      <c r="C7" s="3" t="s">
        <v>558</v>
      </c>
      <c r="D7" s="3" t="s">
        <v>558</v>
      </c>
      <c r="J7" s="3" t="s">
        <v>557</v>
      </c>
    </row>
    <row r="8" spans="1:11">
      <c r="A8" s="3" t="s">
        <v>849</v>
      </c>
    </row>
    <row r="9" spans="1:11">
      <c r="A9" s="5" t="s">
        <v>267</v>
      </c>
    </row>
    <row r="10" spans="1:11">
      <c r="A10" s="3" t="s">
        <v>850</v>
      </c>
      <c r="G10" s="4" t="n">
        <v>12904</v>
      </c>
    </row>
    <row r="11" spans="1:11">
      <c r="A11" s="3" t="s">
        <v>487</v>
      </c>
      <c r="E11" s="7" t="n">
        <v>7500</v>
      </c>
    </row>
    <row r="12" spans="1:11">
      <c r="A12" s="3" t="s">
        <v>556</v>
      </c>
      <c r="E12" s="3" t="s">
        <v>563</v>
      </c>
    </row>
    <row r="13" spans="1:11">
      <c r="A13" s="3" t="s">
        <v>555</v>
      </c>
      <c r="K13" s="7" t="n">
        <v>10000</v>
      </c>
    </row>
    <row r="14" spans="1:11">
      <c r="A14" s="3" t="s">
        <v>851</v>
      </c>
    </row>
    <row r="15" spans="1:11">
      <c r="A15" s="5" t="s">
        <v>267</v>
      </c>
    </row>
    <row r="16" spans="1:11">
      <c r="A16" s="3" t="s">
        <v>851</v>
      </c>
      <c r="G16" s="4" t="n">
        <v>587780</v>
      </c>
      <c r="H16" s="4" t="n">
        <v>844836</v>
      </c>
      <c r="I16" s="4" t="n">
        <v>865977</v>
      </c>
    </row>
    <row r="17" spans="1:11">
      <c r="A17" s="3" t="s">
        <v>852</v>
      </c>
    </row>
    <row r="18" spans="1:11">
      <c r="A18" s="5" t="s">
        <v>267</v>
      </c>
    </row>
    <row r="19" spans="1:11">
      <c r="A19" s="3" t="s">
        <v>850</v>
      </c>
      <c r="G19" s="4" t="n">
        <v>12904</v>
      </c>
    </row>
    <row r="20" spans="1:11">
      <c r="A20" s="3" t="s">
        <v>853</v>
      </c>
    </row>
    <row r="21" spans="1:11">
      <c r="A21" s="5" t="s">
        <v>267</v>
      </c>
    </row>
    <row r="22" spans="1:11">
      <c r="A22" s="3" t="s">
        <v>851</v>
      </c>
      <c r="G22" s="4" t="n">
        <v>547500</v>
      </c>
      <c r="H22" s="4" t="n">
        <v>809415</v>
      </c>
      <c r="I22" s="4" t="n">
        <v>853198</v>
      </c>
    </row>
    <row r="23" spans="1:11">
      <c r="A23" s="3" t="s">
        <v>854</v>
      </c>
    </row>
    <row r="24" spans="1:11">
      <c r="A24" s="5" t="s">
        <v>267</v>
      </c>
    </row>
    <row r="25" spans="1:11">
      <c r="A25" s="3" t="s">
        <v>855</v>
      </c>
      <c r="G25" s="4" t="n">
        <v>11103</v>
      </c>
      <c r="H25" s="4" t="n">
        <v>9436</v>
      </c>
    </row>
    <row r="26" spans="1:11">
      <c r="A26" s="3" t="s">
        <v>856</v>
      </c>
    </row>
    <row r="27" spans="1:11">
      <c r="A27" s="5" t="s">
        <v>267</v>
      </c>
    </row>
    <row r="28" spans="1:11">
      <c r="A28" s="3" t="s">
        <v>851</v>
      </c>
      <c r="G28" s="4" t="n">
        <v>40280</v>
      </c>
      <c r="H28" s="4" t="n">
        <v>35421</v>
      </c>
      <c r="I28" s="4" t="n">
        <v>12779</v>
      </c>
    </row>
    <row r="29" spans="1:11">
      <c r="A29" s="3" t="s">
        <v>857</v>
      </c>
    </row>
    <row r="30" spans="1:11">
      <c r="A30" s="5" t="s">
        <v>267</v>
      </c>
    </row>
    <row r="31" spans="1:11">
      <c r="A31" s="3" t="s">
        <v>858</v>
      </c>
      <c r="G31" s="7" t="n">
        <v>90051</v>
      </c>
      <c r="H31" s="7" t="n">
        <v>43064</v>
      </c>
      <c r="I31" s="7" t="n">
        <v>88884</v>
      </c>
    </row>
    <row r="32" spans="1:11">
      <c r="A32" s="3" t="s">
        <v>824</v>
      </c>
    </row>
    <row r="33" spans="1:11">
      <c r="A33" s="5" t="s">
        <v>267</v>
      </c>
    </row>
    <row r="34" spans="1:11">
      <c r="A34" s="3" t="s">
        <v>859</v>
      </c>
      <c r="B34" s="4" t="n">
        <v>16000000</v>
      </c>
    </row>
    <row r="35" spans="1:11">
      <c r="A35" s="3" t="s">
        <v>860</v>
      </c>
      <c r="I35" s="4" t="n">
        <v>5158164</v>
      </c>
    </row>
    <row r="36" spans="1:11">
      <c r="A36" s="3" t="s">
        <v>861</v>
      </c>
      <c r="I36" s="4" t="n">
        <v>10841836</v>
      </c>
    </row>
    <row r="37" spans="1:11">
      <c r="A37" s="3" t="s">
        <v>862</v>
      </c>
    </row>
    <row r="38" spans="1:11">
      <c r="A38" s="5" t="s">
        <v>267</v>
      </c>
    </row>
    <row r="39" spans="1:11">
      <c r="A39" s="3" t="s">
        <v>847</v>
      </c>
      <c r="I39" s="7" t="n">
        <v>11789</v>
      </c>
    </row>
    <row r="40" spans="1:11">
      <c r="A40" s="3" t="s">
        <v>863</v>
      </c>
    </row>
    <row r="41" spans="1:11">
      <c r="A41" s="5" t="s">
        <v>267</v>
      </c>
    </row>
    <row r="42" spans="1:11">
      <c r="A42" s="3" t="s">
        <v>864</v>
      </c>
      <c r="C42" s="6" t="n">
        <v>1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5</v>
      </c>
      <c r="B1" s="2" t="s">
        <v>33</v>
      </c>
      <c r="C1" s="2" t="s">
        <v>34</v>
      </c>
      <c r="D1" s="2" t="s">
        <v>35</v>
      </c>
    </row>
    <row r="2" spans="1:4">
      <c r="A2" s="5" t="s">
        <v>267</v>
      </c>
    </row>
    <row r="3" spans="1:4">
      <c r="A3" s="3" t="s">
        <v>60</v>
      </c>
      <c r="B3" s="6" t="n">
        <v>19230</v>
      </c>
      <c r="C3" s="7" t="n">
        <v>132216</v>
      </c>
      <c r="D3" s="7" t="n">
        <v>114913</v>
      </c>
    </row>
    <row r="4" spans="1:4">
      <c r="A4" s="3" t="s">
        <v>866</v>
      </c>
    </row>
    <row r="5" spans="1:4">
      <c r="A5" s="5" t="s">
        <v>267</v>
      </c>
    </row>
    <row r="6" spans="1:4">
      <c r="A6" s="3" t="s">
        <v>60</v>
      </c>
      <c r="C6" s="4" t="n">
        <v>45483</v>
      </c>
      <c r="D6" s="4" t="n">
        <v>105754</v>
      </c>
    </row>
    <row r="7" spans="1:4">
      <c r="A7" s="3" t="s">
        <v>867</v>
      </c>
    </row>
    <row r="8" spans="1:4">
      <c r="A8" s="5" t="s">
        <v>267</v>
      </c>
    </row>
    <row r="9" spans="1:4">
      <c r="A9" s="3" t="s">
        <v>60</v>
      </c>
      <c r="C9" s="4" t="n">
        <v>17237</v>
      </c>
      <c r="D9" s="4" t="n">
        <v>2128</v>
      </c>
    </row>
    <row r="10" spans="1:4">
      <c r="A10" s="3" t="s">
        <v>537</v>
      </c>
    </row>
    <row r="11" spans="1:4">
      <c r="A11" s="5" t="s">
        <v>267</v>
      </c>
    </row>
    <row r="12" spans="1:4">
      <c r="A12" s="3" t="s">
        <v>60</v>
      </c>
      <c r="C12" s="7" t="n">
        <v>69496</v>
      </c>
      <c r="D12" s="7" t="n">
        <v>70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8</v>
      </c>
      <c r="B1" s="2" t="s">
        <v>33</v>
      </c>
      <c r="C1" s="2" t="s">
        <v>34</v>
      </c>
      <c r="D1" s="2" t="s">
        <v>35</v>
      </c>
    </row>
    <row r="2" spans="1:4">
      <c r="A2" s="5" t="s">
        <v>267</v>
      </c>
    </row>
    <row r="3" spans="1:4">
      <c r="A3" s="3" t="s">
        <v>45</v>
      </c>
      <c r="B3" s="6" t="n">
        <v>960</v>
      </c>
      <c r="C3" s="7" t="n">
        <v>6600</v>
      </c>
      <c r="D3" s="7" t="n">
        <v>9900</v>
      </c>
    </row>
    <row r="4" spans="1:4">
      <c r="A4" s="3" t="s">
        <v>869</v>
      </c>
    </row>
    <row r="5" spans="1:4">
      <c r="A5" s="5" t="s">
        <v>267</v>
      </c>
    </row>
    <row r="6" spans="1:4">
      <c r="A6" s="3" t="s">
        <v>45</v>
      </c>
      <c r="C6" s="7" t="n">
        <v>6600</v>
      </c>
      <c r="D6" s="7" t="n">
        <v>9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0</v>
      </c>
      <c r="B1" s="2" t="s">
        <v>1</v>
      </c>
    </row>
    <row r="2" spans="1:4">
      <c r="B2" s="2" t="s">
        <v>129</v>
      </c>
      <c r="C2" s="2" t="s">
        <v>130</v>
      </c>
      <c r="D2" s="2" t="s">
        <v>131</v>
      </c>
    </row>
    <row r="3" spans="1:4">
      <c r="A3" s="5" t="s">
        <v>269</v>
      </c>
    </row>
    <row r="4" spans="1:4">
      <c r="A4" s="3" t="s">
        <v>871</v>
      </c>
      <c r="B4" s="7" t="n">
        <v>271630</v>
      </c>
      <c r="C4" s="7" t="n">
        <v>195176</v>
      </c>
      <c r="D4" s="7" t="n">
        <v>146780</v>
      </c>
    </row>
    <row r="5" spans="1:4">
      <c r="A5" s="5" t="s">
        <v>872</v>
      </c>
    </row>
    <row r="6" spans="1:4">
      <c r="A6" s="3" t="s">
        <v>522</v>
      </c>
      <c r="B6" s="4" t="n">
        <v>167585</v>
      </c>
    </row>
    <row r="7" spans="1:4">
      <c r="A7" s="3" t="s">
        <v>523</v>
      </c>
      <c r="B7" s="4" t="n">
        <v>152779</v>
      </c>
    </row>
    <row r="8" spans="1:4">
      <c r="A8" s="3" t="s">
        <v>524</v>
      </c>
      <c r="B8" s="4" t="n">
        <v>103181</v>
      </c>
    </row>
    <row r="9" spans="1:4">
      <c r="A9" s="3" t="s">
        <v>525</v>
      </c>
      <c r="B9" s="4" t="n">
        <v>85816</v>
      </c>
    </row>
    <row r="10" spans="1:4">
      <c r="A10" s="3" t="s">
        <v>526</v>
      </c>
      <c r="B10" s="4" t="n">
        <v>61779</v>
      </c>
    </row>
    <row r="11" spans="1:4">
      <c r="A11" s="3" t="s">
        <v>527</v>
      </c>
      <c r="B11" s="4" t="n">
        <v>411050</v>
      </c>
    </row>
    <row r="12" spans="1:4">
      <c r="A12" s="3" t="s">
        <v>873</v>
      </c>
      <c r="B12" s="7" t="n">
        <v>9821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1</v>
      </c>
      <c r="B1" s="2" t="s">
        <v>33</v>
      </c>
      <c r="C1" s="2" t="s">
        <v>34</v>
      </c>
      <c r="D1" s="2" t="s">
        <v>222</v>
      </c>
      <c r="E1" s="2" t="s">
        <v>35</v>
      </c>
      <c r="F1" s="2" t="s">
        <v>178</v>
      </c>
      <c r="G1" s="2" t="s">
        <v>223</v>
      </c>
    </row>
    <row r="2" spans="1:7">
      <c r="A2" s="5" t="s">
        <v>224</v>
      </c>
    </row>
    <row r="3" spans="1:7">
      <c r="A3" s="3" t="s">
        <v>37</v>
      </c>
      <c r="B3" s="6" t="n">
        <v>672323</v>
      </c>
      <c r="C3" s="7" t="n">
        <v>4622554</v>
      </c>
      <c r="E3" s="7" t="n">
        <v>5425024</v>
      </c>
      <c r="F3" s="7" t="n">
        <v>11287789</v>
      </c>
    </row>
    <row r="4" spans="1:7">
      <c r="A4" s="3" t="s">
        <v>38</v>
      </c>
      <c r="B4" s="4" t="n">
        <v>58</v>
      </c>
      <c r="C4" s="4" t="n">
        <v>400</v>
      </c>
      <c r="E4" s="4" t="n">
        <v>348710</v>
      </c>
      <c r="F4" s="4" t="n">
        <v>635366</v>
      </c>
    </row>
    <row r="5" spans="1:7">
      <c r="A5" s="3" t="s">
        <v>225</v>
      </c>
      <c r="B5" s="6" t="n">
        <v>672381</v>
      </c>
      <c r="C5" s="7" t="n">
        <v>4622954</v>
      </c>
      <c r="D5" s="6" t="n">
        <v>839755</v>
      </c>
      <c r="E5" s="7" t="n">
        <v>5773734</v>
      </c>
      <c r="F5" s="7" t="n">
        <v>11923155</v>
      </c>
      <c r="G5" s="7" t="n">
        <v>271876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74</v>
      </c>
      <c r="B1" s="2" t="s">
        <v>1</v>
      </c>
    </row>
    <row r="2" spans="1:2">
      <c r="B2" s="2" t="s">
        <v>34</v>
      </c>
    </row>
    <row r="3" spans="1:2">
      <c r="A3" s="3" t="s">
        <v>875</v>
      </c>
    </row>
    <row r="4" spans="1:2">
      <c r="A4" s="5" t="s">
        <v>875</v>
      </c>
    </row>
    <row r="5" spans="1:2">
      <c r="A5" s="3" t="s">
        <v>876</v>
      </c>
      <c r="B5" s="7" t="n">
        <v>9309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7"/>
  </cols>
  <sheetData>
    <row r="1" spans="1:2">
      <c r="A1" s="1" t="s">
        <v>877</v>
      </c>
      <c r="B1" s="2" t="s">
        <v>227</v>
      </c>
    </row>
    <row r="2" spans="1:2">
      <c r="B2" s="2" t="s">
        <v>878</v>
      </c>
    </row>
    <row r="3" spans="1:2">
      <c r="A3" s="5" t="s">
        <v>879</v>
      </c>
    </row>
    <row r="4" spans="1:2">
      <c r="A4" s="3" t="s">
        <v>880</v>
      </c>
      <c r="B4" s="4"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7"/>
    <col customWidth="1" max="6" min="6" width="27"/>
    <col customWidth="1" max="7" min="7" width="24"/>
    <col customWidth="1" max="8" min="8" width="21"/>
    <col customWidth="1" max="9" min="9" width="24"/>
    <col customWidth="1" max="10" min="10" width="21"/>
    <col customWidth="1" max="11" min="11" width="21"/>
  </cols>
  <sheetData>
    <row r="1" spans="1:11">
      <c r="A1" s="1" t="s">
        <v>881</v>
      </c>
      <c r="B1" s="2" t="s">
        <v>882</v>
      </c>
      <c r="C1" s="2" t="s">
        <v>883</v>
      </c>
      <c r="D1" s="2" t="s">
        <v>884</v>
      </c>
      <c r="E1" s="2" t="s">
        <v>82</v>
      </c>
      <c r="F1" s="2" t="s">
        <v>83</v>
      </c>
      <c r="G1" s="2" t="s">
        <v>708</v>
      </c>
      <c r="H1" s="2" t="s">
        <v>34</v>
      </c>
      <c r="I1" s="2" t="s">
        <v>709</v>
      </c>
      <c r="J1" s="2" t="s">
        <v>35</v>
      </c>
      <c r="K1" s="2" t="s">
        <v>178</v>
      </c>
    </row>
    <row r="2" spans="1:11">
      <c r="A2" s="5" t="s">
        <v>271</v>
      </c>
    </row>
    <row r="3" spans="1:11">
      <c r="A3" s="3" t="s">
        <v>885</v>
      </c>
      <c r="E3" s="7" t="n">
        <v>737004</v>
      </c>
      <c r="F3" s="7" t="n">
        <v>914611</v>
      </c>
    </row>
    <row r="4" spans="1:11">
      <c r="A4" s="3" t="s">
        <v>886</v>
      </c>
    </row>
    <row r="5" spans="1:11">
      <c r="A5" s="5" t="s">
        <v>271</v>
      </c>
    </row>
    <row r="6" spans="1:11">
      <c r="A6" s="3" t="s">
        <v>171</v>
      </c>
      <c r="E6" s="4" t="n">
        <v>15625375</v>
      </c>
      <c r="F6" s="4" t="n">
        <v>9759888</v>
      </c>
    </row>
    <row r="7" spans="1:11">
      <c r="A7" s="3" t="s">
        <v>887</v>
      </c>
      <c r="G7" s="8" t="n">
        <v>14.42</v>
      </c>
      <c r="I7" s="8" t="n">
        <v>14.12</v>
      </c>
    </row>
    <row r="8" spans="1:11">
      <c r="A8" s="3" t="s">
        <v>885</v>
      </c>
      <c r="E8" s="7" t="n">
        <v>1465942</v>
      </c>
      <c r="F8" s="7" t="n">
        <v>914611</v>
      </c>
    </row>
    <row r="9" spans="1:11">
      <c r="A9" s="3" t="s">
        <v>888</v>
      </c>
      <c r="J9" s="7" t="n">
        <v>56953</v>
      </c>
    </row>
    <row r="10" spans="1:11">
      <c r="A10" s="3" t="s">
        <v>889</v>
      </c>
      <c r="C10" s="6" t="n">
        <v>300</v>
      </c>
    </row>
    <row r="11" spans="1:11">
      <c r="A11" s="3" t="s">
        <v>890</v>
      </c>
      <c r="C11" s="3" t="s">
        <v>891</v>
      </c>
    </row>
    <row r="12" spans="1:11">
      <c r="A12" s="3" t="s">
        <v>892</v>
      </c>
    </row>
    <row r="13" spans="1:11">
      <c r="A13" s="5" t="s">
        <v>271</v>
      </c>
    </row>
    <row r="14" spans="1:11">
      <c r="A14" s="3" t="s">
        <v>171</v>
      </c>
      <c r="E14" s="4" t="n">
        <v>1700000</v>
      </c>
    </row>
    <row r="15" spans="1:11">
      <c r="A15" s="3" t="s">
        <v>887</v>
      </c>
      <c r="G15" s="8" t="n">
        <v>15.85</v>
      </c>
    </row>
    <row r="16" spans="1:11">
      <c r="A16" s="3" t="s">
        <v>885</v>
      </c>
      <c r="E16" s="7" t="n">
        <v>185673</v>
      </c>
    </row>
    <row r="17" spans="1:11">
      <c r="A17" s="3" t="s">
        <v>888</v>
      </c>
      <c r="H17" s="7" t="n">
        <v>24149</v>
      </c>
    </row>
    <row r="18" spans="1:11">
      <c r="A18" s="3" t="s">
        <v>889</v>
      </c>
      <c r="B18" s="6" t="n">
        <v>500</v>
      </c>
    </row>
    <row r="19" spans="1:11">
      <c r="A19" s="3" t="s">
        <v>890</v>
      </c>
      <c r="B19" s="3" t="s">
        <v>893</v>
      </c>
    </row>
    <row r="20" spans="1:11">
      <c r="A20" s="3" t="s">
        <v>31</v>
      </c>
    </row>
    <row r="21" spans="1:11">
      <c r="A21" s="5" t="s">
        <v>271</v>
      </c>
    </row>
    <row r="22" spans="1:11">
      <c r="A22" s="3" t="s">
        <v>171</v>
      </c>
      <c r="D22" s="4" t="n">
        <v>13800000</v>
      </c>
      <c r="E22" s="4" t="n">
        <v>7565487</v>
      </c>
      <c r="F22" s="4" t="n">
        <v>9759888</v>
      </c>
    </row>
    <row r="23" spans="1:11">
      <c r="A23" s="3" t="s">
        <v>894</v>
      </c>
      <c r="D23" s="9" t="n">
        <v>16.67</v>
      </c>
    </row>
    <row r="24" spans="1:11">
      <c r="A24" s="3" t="s">
        <v>885</v>
      </c>
      <c r="D24" s="7" t="n">
        <v>230000</v>
      </c>
    </row>
    <row r="25" spans="1:11">
      <c r="A25" s="3" t="s">
        <v>888</v>
      </c>
      <c r="H25" s="7" t="n">
        <v>46000</v>
      </c>
      <c r="J25" s="7" t="n">
        <v>46000</v>
      </c>
      <c r="K25" s="7" t="n">
        <v>4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4"/>
  </cols>
  <sheetData>
    <row r="1" spans="1:5">
      <c r="A1" s="1" t="s">
        <v>895</v>
      </c>
      <c r="B1" s="2" t="s">
        <v>1</v>
      </c>
    </row>
    <row r="2" spans="1:5">
      <c r="B2" s="2" t="s">
        <v>809</v>
      </c>
      <c r="C2" s="2" t="s">
        <v>896</v>
      </c>
      <c r="D2" s="2" t="s">
        <v>897</v>
      </c>
      <c r="E2" s="2" t="s">
        <v>898</v>
      </c>
    </row>
    <row r="3" spans="1:5">
      <c r="A3" s="5" t="s">
        <v>273</v>
      </c>
    </row>
    <row r="4" spans="1:5">
      <c r="A4" s="3" t="s">
        <v>899</v>
      </c>
      <c r="C4" s="4" t="n">
        <v>30079918</v>
      </c>
      <c r="D4" s="4" t="n">
        <v>30079918</v>
      </c>
    </row>
    <row r="5" spans="1:5">
      <c r="A5" s="3" t="s">
        <v>900</v>
      </c>
      <c r="D5" s="9" t="n">
        <v>64.58</v>
      </c>
      <c r="E5" s="8" t="n">
        <v>9.970000000000001</v>
      </c>
    </row>
    <row r="6" spans="1:5">
      <c r="A6" s="3" t="s">
        <v>901</v>
      </c>
      <c r="B6" s="4" t="n">
        <v>1</v>
      </c>
    </row>
    <row r="7" spans="1:5">
      <c r="A7" s="3" t="s">
        <v>902</v>
      </c>
      <c r="B7" s="3" t="s">
        <v>560</v>
      </c>
    </row>
    <row r="8" spans="1:5">
      <c r="A8" s="3" t="s">
        <v>903</v>
      </c>
      <c r="B8" s="3" t="s">
        <v>904</v>
      </c>
    </row>
    <row r="9" spans="1:5">
      <c r="A9" s="3" t="s">
        <v>905</v>
      </c>
      <c r="B9" s="3" t="s">
        <v>906</v>
      </c>
    </row>
    <row r="10" spans="1:5">
      <c r="A10" s="5" t="s">
        <v>907</v>
      </c>
    </row>
    <row r="11" spans="1:5">
      <c r="A11" s="3" t="s">
        <v>908</v>
      </c>
      <c r="B11" s="7" t="n">
        <v>1976855</v>
      </c>
    </row>
    <row r="12" spans="1:5">
      <c r="A12" s="3" t="s">
        <v>909</v>
      </c>
      <c r="B12" s="4" t="n">
        <v>133568</v>
      </c>
      <c r="C12" s="6" t="n">
        <v>300</v>
      </c>
    </row>
    <row r="13" spans="1:5">
      <c r="A13" s="3" t="s">
        <v>910</v>
      </c>
      <c r="B13" s="7" t="n">
        <v>-2110423</v>
      </c>
    </row>
    <row r="14" spans="1:5">
      <c r="A14" s="3" t="s">
        <v>911</v>
      </c>
      <c r="D14" s="7" t="n">
        <v>19768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2</v>
      </c>
      <c r="B1" s="2" t="s">
        <v>1</v>
      </c>
    </row>
    <row r="2" spans="1:4">
      <c r="B2" s="2" t="s">
        <v>129</v>
      </c>
      <c r="C2" s="2" t="s">
        <v>130</v>
      </c>
      <c r="D2" s="2" t="s">
        <v>131</v>
      </c>
    </row>
    <row r="3" spans="1:4">
      <c r="A3" s="5" t="s">
        <v>275</v>
      </c>
    </row>
    <row r="4" spans="1:4">
      <c r="A4" s="3" t="s">
        <v>913</v>
      </c>
      <c r="B4" s="7" t="n">
        <v>195101</v>
      </c>
      <c r="C4" s="7" t="n">
        <v>158389</v>
      </c>
      <c r="D4" s="7" t="n">
        <v>1686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14</v>
      </c>
      <c r="B1" s="2" t="s">
        <v>1</v>
      </c>
    </row>
    <row r="2" spans="1:2">
      <c r="B2" s="2" t="s">
        <v>915</v>
      </c>
    </row>
    <row r="3" spans="1:2">
      <c r="A3" s="5" t="s">
        <v>277</v>
      </c>
    </row>
    <row r="4" spans="1:2">
      <c r="A4" s="3" t="s">
        <v>916</v>
      </c>
      <c r="B4" s="4"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129</v>
      </c>
      <c r="C2" s="2" t="s">
        <v>130</v>
      </c>
      <c r="D2" s="2" t="s">
        <v>131</v>
      </c>
    </row>
    <row r="3" spans="1:4">
      <c r="A3" s="5" t="s">
        <v>279</v>
      </c>
    </row>
    <row r="4" spans="1:4">
      <c r="A4" s="3" t="s">
        <v>918</v>
      </c>
      <c r="B4" s="3" t="s">
        <v>697</v>
      </c>
    </row>
    <row r="5" spans="1:4">
      <c r="A5" s="3" t="s">
        <v>919</v>
      </c>
      <c r="B5" s="3" t="s">
        <v>920</v>
      </c>
    </row>
    <row r="6" spans="1:4">
      <c r="A6" s="3" t="s">
        <v>921</v>
      </c>
      <c r="B6" s="7" t="n">
        <v>353803</v>
      </c>
      <c r="C6" s="7" t="n">
        <v>291064</v>
      </c>
      <c r="D6" s="7" t="n">
        <v>180976</v>
      </c>
    </row>
    <row r="7" spans="1:4">
      <c r="A7" s="3" t="s">
        <v>922</v>
      </c>
      <c r="B7" s="4" t="n">
        <v>981042</v>
      </c>
      <c r="C7" s="7" t="n">
        <v>627239</v>
      </c>
    </row>
    <row r="8" spans="1:4">
      <c r="A8" s="3" t="s">
        <v>923</v>
      </c>
      <c r="B8" s="7" t="n">
        <v>98676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925</v>
      </c>
      <c r="C1" s="2" t="s">
        <v>926</v>
      </c>
      <c r="D1" s="2" t="s">
        <v>927</v>
      </c>
      <c r="E1" s="2" t="s">
        <v>928</v>
      </c>
    </row>
    <row r="2" spans="1:5">
      <c r="A2" s="3" t="s">
        <v>803</v>
      </c>
    </row>
    <row r="3" spans="1:5">
      <c r="A3" s="5" t="s">
        <v>281</v>
      </c>
    </row>
    <row r="4" spans="1:5">
      <c r="A4" s="3" t="s">
        <v>929</v>
      </c>
      <c r="D4" s="4" t="n">
        <v>852390</v>
      </c>
      <c r="E4" s="4" t="n">
        <v>679645</v>
      </c>
    </row>
    <row r="5" spans="1:5">
      <c r="A5" s="3" t="s">
        <v>930</v>
      </c>
    </row>
    <row r="6" spans="1:5">
      <c r="A6" s="5" t="s">
        <v>281</v>
      </c>
    </row>
    <row r="7" spans="1:5">
      <c r="A7" s="3" t="s">
        <v>931</v>
      </c>
      <c r="B7" s="8" t="n">
        <v>0.24</v>
      </c>
    </row>
    <row r="8" spans="1:5">
      <c r="A8" s="3" t="s">
        <v>932</v>
      </c>
    </row>
    <row r="9" spans="1:5">
      <c r="A9" s="5" t="s">
        <v>281</v>
      </c>
    </row>
    <row r="10" spans="1:5">
      <c r="A10" s="3" t="s">
        <v>929</v>
      </c>
      <c r="C10" s="4" t="n">
        <v>1076532</v>
      </c>
    </row>
    <row r="11" spans="1:5">
      <c r="A11" s="3" t="s">
        <v>933</v>
      </c>
    </row>
    <row r="12" spans="1:5">
      <c r="A12" s="5" t="s">
        <v>281</v>
      </c>
    </row>
    <row r="13" spans="1:5">
      <c r="A13" s="3" t="s">
        <v>929</v>
      </c>
      <c r="C13" s="4" t="n">
        <v>944577</v>
      </c>
    </row>
    <row r="14" spans="1:5">
      <c r="A14" s="3" t="s">
        <v>934</v>
      </c>
      <c r="C1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1"/>
    <col customWidth="1" max="7" min="7" width="20"/>
    <col customWidth="1" max="8" min="8" width="21"/>
  </cols>
  <sheetData>
    <row r="1" spans="1:8">
      <c r="A1" s="1" t="s">
        <v>935</v>
      </c>
      <c r="B1" s="2" t="s">
        <v>90</v>
      </c>
      <c r="C1" s="2" t="s">
        <v>82</v>
      </c>
      <c r="D1" s="2" t="s">
        <v>709</v>
      </c>
      <c r="E1" s="2" t="s">
        <v>83</v>
      </c>
      <c r="F1" s="2" t="s">
        <v>178</v>
      </c>
      <c r="G1" s="2" t="s">
        <v>936</v>
      </c>
      <c r="H1" s="2" t="s">
        <v>223</v>
      </c>
    </row>
    <row r="2" spans="1:8">
      <c r="A2" s="5" t="s">
        <v>36</v>
      </c>
    </row>
    <row r="3" spans="1:8">
      <c r="A3" s="3" t="s">
        <v>37</v>
      </c>
      <c r="B3" s="6" t="n">
        <v>672323</v>
      </c>
      <c r="C3" s="7" t="n">
        <v>4622554</v>
      </c>
      <c r="E3" s="7" t="n">
        <v>5425024</v>
      </c>
      <c r="F3" s="7" t="n">
        <v>11287789</v>
      </c>
    </row>
    <row r="4" spans="1:8">
      <c r="A4" s="3" t="s">
        <v>38</v>
      </c>
      <c r="B4" s="4" t="n">
        <v>58</v>
      </c>
      <c r="C4" s="4" t="n">
        <v>400</v>
      </c>
      <c r="E4" s="4" t="n">
        <v>348710</v>
      </c>
      <c r="F4" s="4" t="n">
        <v>635366</v>
      </c>
    </row>
    <row r="5" spans="1:8">
      <c r="A5" s="3" t="s">
        <v>41</v>
      </c>
      <c r="B5" s="4" t="n">
        <v>1978017</v>
      </c>
      <c r="C5" s="4" t="n">
        <v>13599852</v>
      </c>
      <c r="E5" s="4" t="n">
        <v>5224559</v>
      </c>
    </row>
    <row r="6" spans="1:8">
      <c r="A6" s="3" t="s">
        <v>44</v>
      </c>
      <c r="B6" s="4" t="n">
        <v>219329</v>
      </c>
      <c r="C6" s="4" t="n">
        <v>1507996</v>
      </c>
      <c r="E6" s="4" t="n">
        <v>719983</v>
      </c>
    </row>
    <row r="7" spans="1:8">
      <c r="A7" s="3" t="s">
        <v>937</v>
      </c>
      <c r="B7" s="4" t="n">
        <v>960</v>
      </c>
      <c r="C7" s="4" t="n">
        <v>6600</v>
      </c>
      <c r="E7" s="4" t="n">
        <v>9900</v>
      </c>
    </row>
    <row r="8" spans="1:8">
      <c r="A8" s="3" t="s">
        <v>46</v>
      </c>
      <c r="B8" s="4" t="n">
        <v>3088369</v>
      </c>
      <c r="C8" s="4" t="n">
        <v>21234067</v>
      </c>
      <c r="E8" s="4" t="n">
        <v>12377846</v>
      </c>
    </row>
    <row r="9" spans="1:8">
      <c r="A9" s="3" t="s">
        <v>52</v>
      </c>
      <c r="B9" s="4" t="n">
        <v>46260</v>
      </c>
      <c r="C9" s="4" t="n">
        <v>318063</v>
      </c>
      <c r="E9" s="4" t="n">
        <v>152763</v>
      </c>
    </row>
    <row r="10" spans="1:8">
      <c r="A10" s="3" t="s">
        <v>54</v>
      </c>
      <c r="B10" s="4" t="n">
        <v>5771635</v>
      </c>
      <c r="C10" s="4" t="n">
        <v>39682857</v>
      </c>
      <c r="E10" s="4" t="n">
        <v>25827638</v>
      </c>
    </row>
    <row r="11" spans="1:8">
      <c r="A11" s="3" t="s">
        <v>938</v>
      </c>
      <c r="B11" s="4" t="n">
        <v>412157</v>
      </c>
      <c r="C11" s="4" t="n">
        <v>2833769</v>
      </c>
      <c r="E11" s="4" t="n">
        <v>2281067</v>
      </c>
    </row>
    <row r="12" spans="1:8">
      <c r="A12" s="3" t="s">
        <v>939</v>
      </c>
      <c r="B12" s="4" t="n">
        <v>13231</v>
      </c>
      <c r="C12" s="4" t="n">
        <v>90961</v>
      </c>
      <c r="E12" s="4" t="n">
        <v>60045</v>
      </c>
    </row>
    <row r="13" spans="1:8">
      <c r="A13" s="3" t="s">
        <v>68</v>
      </c>
      <c r="B13" s="4" t="n">
        <v>787336</v>
      </c>
      <c r="C13" s="4" t="n">
        <v>5413308</v>
      </c>
      <c r="E13" s="4" t="n">
        <v>4386321</v>
      </c>
    </row>
    <row r="14" spans="1:8">
      <c r="A14" s="5" t="s">
        <v>940</v>
      </c>
    </row>
    <row r="15" spans="1:8">
      <c r="A15" s="3" t="s">
        <v>72</v>
      </c>
      <c r="B15" s="4" t="n">
        <v>76</v>
      </c>
      <c r="C15" s="4" t="n">
        <v>523</v>
      </c>
      <c r="E15" s="4" t="n">
        <v>471</v>
      </c>
    </row>
    <row r="16" spans="1:8">
      <c r="A16" s="3" t="s">
        <v>73</v>
      </c>
      <c r="B16" s="4" t="n">
        <v>3510680</v>
      </c>
      <c r="C16" s="4" t="n">
        <v>24137681</v>
      </c>
      <c r="E16" s="4" t="n">
        <v>15975979</v>
      </c>
    </row>
    <row r="17" spans="1:8">
      <c r="A17" s="3" t="s">
        <v>74</v>
      </c>
      <c r="B17" s="4" t="n">
        <v>-224722</v>
      </c>
      <c r="C17" s="4" t="n">
        <v>-1545077</v>
      </c>
      <c r="E17" s="4" t="n">
        <v>-914611</v>
      </c>
    </row>
    <row r="18" spans="1:8">
      <c r="A18" s="3" t="s">
        <v>75</v>
      </c>
      <c r="B18" s="4" t="n">
        <v>1607504</v>
      </c>
      <c r="C18" s="4" t="n">
        <v>11052395</v>
      </c>
      <c r="E18" s="4" t="n">
        <v>6669370</v>
      </c>
    </row>
    <row r="19" spans="1:8">
      <c r="A19" s="3" t="s">
        <v>941</v>
      </c>
      <c r="B19" s="4" t="n">
        <v>83153</v>
      </c>
      <c r="C19" s="4" t="n">
        <v>571716</v>
      </c>
      <c r="E19" s="4" t="n">
        <v>-295896</v>
      </c>
    </row>
    <row r="20" spans="1:8">
      <c r="A20" s="3" t="s">
        <v>79</v>
      </c>
      <c r="B20" s="4" t="n">
        <v>4984299</v>
      </c>
      <c r="C20" s="4" t="n">
        <v>34269549</v>
      </c>
      <c r="E20" s="4" t="n">
        <v>21441317</v>
      </c>
      <c r="F20" s="4" t="n">
        <v>19750747</v>
      </c>
      <c r="H20" s="7" t="n">
        <v>5869366</v>
      </c>
    </row>
    <row r="21" spans="1:8">
      <c r="A21" s="3" t="s">
        <v>80</v>
      </c>
      <c r="B21" s="6" t="n">
        <v>5771635</v>
      </c>
      <c r="C21" s="7" t="n">
        <v>39682857</v>
      </c>
      <c r="E21" s="7" t="n">
        <v>25827638</v>
      </c>
    </row>
    <row r="22" spans="1:8">
      <c r="A22" s="3" t="s">
        <v>942</v>
      </c>
      <c r="B22" s="13" t="n">
        <v>0.0001</v>
      </c>
      <c r="D22" s="13" t="n">
        <v>0.0001</v>
      </c>
    </row>
    <row r="23" spans="1:8">
      <c r="A23" s="3" t="s">
        <v>86</v>
      </c>
      <c r="B23" s="4" t="n">
        <v>10000000000</v>
      </c>
      <c r="C23" s="4" t="n">
        <v>10000000000</v>
      </c>
      <c r="E23" s="4" t="n">
        <v>10000000000</v>
      </c>
      <c r="G23" s="4" t="n">
        <v>10000000000</v>
      </c>
    </row>
    <row r="24" spans="1:8">
      <c r="A24" s="3" t="s">
        <v>28</v>
      </c>
    </row>
    <row r="25" spans="1:8">
      <c r="A25" s="5" t="s">
        <v>940</v>
      </c>
    </row>
    <row r="26" spans="1:8">
      <c r="A26" s="3" t="s">
        <v>86</v>
      </c>
      <c r="G26" s="4" t="n">
        <v>8000000000</v>
      </c>
    </row>
    <row r="27" spans="1:8">
      <c r="A27" s="3" t="s">
        <v>87</v>
      </c>
      <c r="B27" s="4" t="n">
        <v>605167551</v>
      </c>
      <c r="C27" s="4" t="n">
        <v>605167551</v>
      </c>
      <c r="E27" s="4" t="n">
        <v>525306440</v>
      </c>
      <c r="G27" s="4" t="n">
        <v>453206440</v>
      </c>
    </row>
    <row r="28" spans="1:8">
      <c r="A28" s="3" t="s">
        <v>88</v>
      </c>
      <c r="B28" s="4" t="n">
        <v>579363859</v>
      </c>
      <c r="C28" s="4" t="n">
        <v>579363859</v>
      </c>
      <c r="E28" s="4" t="n">
        <v>504704716</v>
      </c>
      <c r="G28" s="4" t="n">
        <v>442364604</v>
      </c>
    </row>
    <row r="29" spans="1:8">
      <c r="A29" s="3" t="s">
        <v>30</v>
      </c>
    </row>
    <row r="30" spans="1:8">
      <c r="A30" s="5" t="s">
        <v>940</v>
      </c>
    </row>
    <row r="31" spans="1:8">
      <c r="A31" s="3" t="s">
        <v>86</v>
      </c>
      <c r="G31" s="4" t="n">
        <v>1000000000</v>
      </c>
    </row>
    <row r="32" spans="1:8">
      <c r="A32" s="3" t="s">
        <v>87</v>
      </c>
      <c r="B32" s="4" t="n">
        <v>206100000</v>
      </c>
      <c r="C32" s="4" t="n">
        <v>206100000</v>
      </c>
      <c r="E32" s="4" t="n">
        <v>206100000</v>
      </c>
      <c r="G32" s="4" t="n">
        <v>206100000</v>
      </c>
    </row>
    <row r="33" spans="1:8">
      <c r="A33" s="3" t="s">
        <v>88</v>
      </c>
      <c r="B33" s="4" t="n">
        <v>206100000</v>
      </c>
      <c r="C33" s="4" t="n">
        <v>206100000</v>
      </c>
      <c r="E33" s="4" t="n">
        <v>206100000</v>
      </c>
      <c r="G33" s="4" t="n">
        <v>206100000</v>
      </c>
    </row>
    <row r="34" spans="1:8">
      <c r="A34" s="3" t="s">
        <v>943</v>
      </c>
    </row>
    <row r="35" spans="1:8">
      <c r="A35" s="5" t="s">
        <v>36</v>
      </c>
    </row>
    <row r="36" spans="1:8">
      <c r="A36" s="3" t="s">
        <v>37</v>
      </c>
      <c r="B36" s="6" t="n">
        <v>112557</v>
      </c>
      <c r="C36" s="7" t="n">
        <v>773884</v>
      </c>
      <c r="E36" s="7" t="n">
        <v>2366916</v>
      </c>
      <c r="F36" s="4" t="n">
        <v>9180661</v>
      </c>
    </row>
    <row r="37" spans="1:8">
      <c r="A37" s="3" t="s">
        <v>944</v>
      </c>
      <c r="E37" s="4" t="n">
        <v>156151</v>
      </c>
      <c r="F37" s="7" t="n">
        <v>333264</v>
      </c>
    </row>
    <row r="38" spans="1:8">
      <c r="A38" s="3" t="s">
        <v>41</v>
      </c>
      <c r="B38" s="4" t="n">
        <v>1834250</v>
      </c>
      <c r="C38" s="4" t="n">
        <v>12611386</v>
      </c>
      <c r="E38" s="4" t="n">
        <v>4866712</v>
      </c>
    </row>
    <row r="39" spans="1:8">
      <c r="A39" s="3" t="s">
        <v>44</v>
      </c>
      <c r="B39" s="4" t="n">
        <v>25053</v>
      </c>
      <c r="C39" s="4" t="n">
        <v>172251</v>
      </c>
      <c r="E39" s="4" t="n">
        <v>40929</v>
      </c>
    </row>
    <row r="40" spans="1:8">
      <c r="A40" s="3" t="s">
        <v>937</v>
      </c>
      <c r="B40" s="4" t="n">
        <v>221349</v>
      </c>
      <c r="C40" s="4" t="n">
        <v>1521880</v>
      </c>
      <c r="E40" s="4" t="n">
        <v>1197564</v>
      </c>
    </row>
    <row r="41" spans="1:8">
      <c r="A41" s="3" t="s">
        <v>46</v>
      </c>
      <c r="B41" s="4" t="n">
        <v>2193209</v>
      </c>
      <c r="C41" s="4" t="n">
        <v>15079401</v>
      </c>
      <c r="E41" s="4" t="n">
        <v>8628272</v>
      </c>
    </row>
    <row r="42" spans="1:8">
      <c r="A42" s="3" t="s">
        <v>52</v>
      </c>
      <c r="B42" s="4" t="n">
        <v>3969</v>
      </c>
      <c r="C42" s="4" t="n">
        <v>27288</v>
      </c>
    </row>
    <row r="43" spans="1:8">
      <c r="A43" s="3" t="s">
        <v>945</v>
      </c>
      <c r="B43" s="4" t="n">
        <v>2796503</v>
      </c>
      <c r="C43" s="4" t="n">
        <v>19227355</v>
      </c>
      <c r="E43" s="4" t="n">
        <v>12924039</v>
      </c>
    </row>
    <row r="44" spans="1:8">
      <c r="A44" s="3" t="s">
        <v>54</v>
      </c>
      <c r="B44" s="4" t="n">
        <v>4993681</v>
      </c>
      <c r="C44" s="4" t="n">
        <v>34334044</v>
      </c>
      <c r="E44" s="4" t="n">
        <v>21552311</v>
      </c>
    </row>
    <row r="45" spans="1:8">
      <c r="A45" s="3" t="s">
        <v>938</v>
      </c>
      <c r="B45" s="4" t="n">
        <v>3759</v>
      </c>
      <c r="C45" s="4" t="n">
        <v>25845</v>
      </c>
      <c r="E45" s="4" t="n">
        <v>56953</v>
      </c>
    </row>
    <row r="46" spans="1:8">
      <c r="A46" s="3" t="s">
        <v>939</v>
      </c>
      <c r="B46" s="4" t="n">
        <v>13231</v>
      </c>
      <c r="C46" s="4" t="n">
        <v>90961</v>
      </c>
      <c r="E46" s="4" t="n">
        <v>60045</v>
      </c>
    </row>
    <row r="47" spans="1:8">
      <c r="A47" s="3" t="s">
        <v>68</v>
      </c>
      <c r="B47" s="4" t="n">
        <v>16990</v>
      </c>
      <c r="C47" s="4" t="n">
        <v>116806</v>
      </c>
      <c r="E47" s="4" t="n">
        <v>116998</v>
      </c>
    </row>
    <row r="48" spans="1:8">
      <c r="A48" s="5" t="s">
        <v>940</v>
      </c>
    </row>
    <row r="49" spans="1:8">
      <c r="A49" s="3" t="s">
        <v>72</v>
      </c>
      <c r="B49" s="4" t="n">
        <v>76</v>
      </c>
      <c r="C49" s="4" t="n">
        <v>523</v>
      </c>
      <c r="E49" s="4" t="n">
        <v>471</v>
      </c>
    </row>
    <row r="50" spans="1:8">
      <c r="A50" s="3" t="s">
        <v>73</v>
      </c>
      <c r="B50" s="4" t="n">
        <v>3510680</v>
      </c>
      <c r="C50" s="4" t="n">
        <v>24137681</v>
      </c>
      <c r="E50" s="4" t="n">
        <v>15975979</v>
      </c>
    </row>
    <row r="51" spans="1:8">
      <c r="A51" s="3" t="s">
        <v>74</v>
      </c>
      <c r="B51" s="4" t="n">
        <v>-224722</v>
      </c>
      <c r="C51" s="4" t="n">
        <v>-1545077</v>
      </c>
      <c r="E51" s="4" t="n">
        <v>-914611</v>
      </c>
    </row>
    <row r="52" spans="1:8">
      <c r="A52" s="3" t="s">
        <v>75</v>
      </c>
      <c r="B52" s="4" t="n">
        <v>1607504</v>
      </c>
      <c r="C52" s="4" t="n">
        <v>11052395</v>
      </c>
      <c r="E52" s="4" t="n">
        <v>6669370</v>
      </c>
    </row>
    <row r="53" spans="1:8">
      <c r="A53" s="3" t="s">
        <v>941</v>
      </c>
      <c r="B53" s="4" t="n">
        <v>83153</v>
      </c>
      <c r="C53" s="4" t="n">
        <v>571716</v>
      </c>
      <c r="E53" s="4" t="n">
        <v>-295896</v>
      </c>
    </row>
    <row r="54" spans="1:8">
      <c r="A54" s="3" t="s">
        <v>79</v>
      </c>
      <c r="B54" s="4" t="n">
        <v>4976691</v>
      </c>
      <c r="C54" s="4" t="n">
        <v>34217238</v>
      </c>
      <c r="E54" s="4" t="n">
        <v>21435313</v>
      </c>
    </row>
    <row r="55" spans="1:8">
      <c r="A55" s="3" t="s">
        <v>80</v>
      </c>
      <c r="B55" s="6" t="n">
        <v>4993681</v>
      </c>
      <c r="C55" s="7" t="n">
        <v>34334044</v>
      </c>
      <c r="E55" s="7" t="n">
        <v>21552311</v>
      </c>
    </row>
    <row r="56" spans="1:8">
      <c r="A56" s="3" t="s">
        <v>86</v>
      </c>
      <c r="B56" s="4" t="n">
        <v>10000000000</v>
      </c>
      <c r="C56" s="4" t="n">
        <v>10000000000</v>
      </c>
      <c r="E56" s="4" t="n">
        <v>10000000000</v>
      </c>
    </row>
    <row r="57" spans="1:8">
      <c r="A57" s="3" t="s">
        <v>946</v>
      </c>
    </row>
    <row r="58" spans="1:8">
      <c r="A58" s="5" t="s">
        <v>940</v>
      </c>
    </row>
    <row r="59" spans="1:8">
      <c r="A59" s="3" t="s">
        <v>87</v>
      </c>
      <c r="B59" s="4" t="n">
        <v>605167551</v>
      </c>
      <c r="C59" s="4" t="n">
        <v>605167551</v>
      </c>
      <c r="E59" s="4" t="n">
        <v>525306440</v>
      </c>
    </row>
    <row r="60" spans="1:8">
      <c r="A60" s="3" t="s">
        <v>88</v>
      </c>
      <c r="B60" s="4" t="n">
        <v>579363859</v>
      </c>
      <c r="C60" s="4" t="n">
        <v>579363859</v>
      </c>
      <c r="E60" s="4" t="n">
        <v>504704716</v>
      </c>
    </row>
    <row r="61" spans="1:8">
      <c r="A61" s="3" t="s">
        <v>947</v>
      </c>
    </row>
    <row r="62" spans="1:8">
      <c r="A62" s="5" t="s">
        <v>940</v>
      </c>
    </row>
    <row r="63" spans="1:8">
      <c r="A63" s="3" t="s">
        <v>87</v>
      </c>
      <c r="B63" s="4" t="n">
        <v>206100000</v>
      </c>
      <c r="C63" s="4" t="n">
        <v>206100000</v>
      </c>
      <c r="E63" s="4" t="n">
        <v>206100000</v>
      </c>
    </row>
    <row r="64" spans="1:8">
      <c r="A64" s="3" t="s">
        <v>88</v>
      </c>
      <c r="B64" s="4" t="n">
        <v>206100000</v>
      </c>
      <c r="C64" s="4" t="n">
        <v>206100000</v>
      </c>
      <c r="E64" s="4" t="n">
        <v>206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8</v>
      </c>
      <c r="B1" s="2" t="s">
        <v>1</v>
      </c>
    </row>
    <row r="2" spans="1:5">
      <c r="B2" s="2" t="s">
        <v>33</v>
      </c>
      <c r="C2" s="2" t="s">
        <v>34</v>
      </c>
      <c r="D2" s="2" t="s">
        <v>35</v>
      </c>
      <c r="E2" s="2" t="s">
        <v>178</v>
      </c>
    </row>
    <row r="3" spans="1:5">
      <c r="A3" s="5" t="s">
        <v>949</v>
      </c>
    </row>
    <row r="4" spans="1:5">
      <c r="A4" s="3" t="s">
        <v>100</v>
      </c>
      <c r="B4" s="6" t="n">
        <v>25897</v>
      </c>
      <c r="C4" s="7" t="n">
        <v>178057</v>
      </c>
      <c r="D4" s="7" t="n">
        <v>183368</v>
      </c>
      <c r="E4" s="7" t="n">
        <v>32104</v>
      </c>
    </row>
    <row r="5" spans="1:5">
      <c r="A5" s="3" t="s">
        <v>101</v>
      </c>
      <c r="B5" s="4" t="n">
        <v>-150194</v>
      </c>
      <c r="C5" s="4" t="n">
        <v>-1032660</v>
      </c>
      <c r="D5" s="4" t="n">
        <v>-597149</v>
      </c>
      <c r="E5" s="4" t="n">
        <v>-673891</v>
      </c>
    </row>
    <row r="6" spans="1:5">
      <c r="A6" s="3" t="s">
        <v>102</v>
      </c>
      <c r="B6" s="4" t="n">
        <v>630096</v>
      </c>
      <c r="C6" s="4" t="n">
        <v>4332223</v>
      </c>
      <c r="D6" s="4" t="n">
        <v>3748435</v>
      </c>
      <c r="E6" s="4" t="n">
        <v>2768978</v>
      </c>
    </row>
    <row r="7" spans="1:5">
      <c r="A7" s="3" t="s">
        <v>111</v>
      </c>
      <c r="B7" s="4" t="n">
        <v>-135137</v>
      </c>
      <c r="C7" s="4" t="n">
        <v>-929133</v>
      </c>
      <c r="D7" s="4" t="n">
        <v>-646361</v>
      </c>
      <c r="E7" s="4" t="n">
        <v>-731987</v>
      </c>
    </row>
    <row r="8" spans="1:5">
      <c r="A8" s="3" t="s">
        <v>950</v>
      </c>
      <c r="B8" s="4" t="n">
        <v>-2820</v>
      </c>
      <c r="C8" s="4" t="n">
        <v>-19386</v>
      </c>
      <c r="D8" s="4" t="n">
        <v>-15682</v>
      </c>
      <c r="E8" s="4" t="n">
        <v>-36721</v>
      </c>
    </row>
    <row r="9" spans="1:5">
      <c r="A9" s="3" t="s">
        <v>113</v>
      </c>
      <c r="B9" s="4" t="n">
        <v>638196</v>
      </c>
      <c r="C9" s="4" t="n">
        <v>4387912</v>
      </c>
      <c r="D9" s="4" t="n">
        <v>3158900</v>
      </c>
      <c r="E9" s="4" t="n">
        <v>2051603</v>
      </c>
    </row>
    <row r="10" spans="1:5">
      <c r="A10" s="3" t="s">
        <v>115</v>
      </c>
      <c r="E10" s="4" t="n">
        <v>-133568</v>
      </c>
    </row>
    <row r="11" spans="1:5">
      <c r="A11" s="3" t="s">
        <v>116</v>
      </c>
      <c r="B11" s="4" t="n">
        <v>637485</v>
      </c>
      <c r="C11" s="4" t="n">
        <v>4383025</v>
      </c>
      <c r="D11" s="4" t="n">
        <v>3159663</v>
      </c>
      <c r="E11" s="4" t="n">
        <v>1920287</v>
      </c>
    </row>
    <row r="12" spans="1:5">
      <c r="A12" s="3" t="s">
        <v>183</v>
      </c>
      <c r="B12" s="4" t="n">
        <v>638196</v>
      </c>
      <c r="C12" s="4" t="n">
        <v>4387912</v>
      </c>
      <c r="D12" s="4" t="n">
        <v>3158900</v>
      </c>
      <c r="E12" s="4" t="n">
        <v>2051603</v>
      </c>
    </row>
    <row r="13" spans="1:5">
      <c r="A13" s="5" t="s">
        <v>123</v>
      </c>
    </row>
    <row r="14" spans="1:5">
      <c r="A14" s="3" t="s">
        <v>124</v>
      </c>
      <c r="B14" s="4" t="n">
        <v>126189</v>
      </c>
      <c r="C14" s="4" t="n">
        <v>867612</v>
      </c>
      <c r="D14" s="4" t="n">
        <v>-590545</v>
      </c>
      <c r="E14" s="4" t="n">
        <v>308398</v>
      </c>
    </row>
    <row r="15" spans="1:5">
      <c r="A15" s="3" t="s">
        <v>125</v>
      </c>
      <c r="B15" s="4" t="n">
        <v>764385</v>
      </c>
      <c r="C15" s="4" t="n">
        <v>5255524</v>
      </c>
      <c r="D15" s="4" t="n">
        <v>2568355</v>
      </c>
      <c r="E15" s="4" t="n">
        <v>2360001</v>
      </c>
    </row>
    <row r="16" spans="1:5">
      <c r="A16" s="3" t="s">
        <v>951</v>
      </c>
      <c r="C16" s="4" t="n">
        <v>0</v>
      </c>
      <c r="D16" s="4" t="n">
        <v>0</v>
      </c>
      <c r="E16" s="4" t="n">
        <v>0</v>
      </c>
    </row>
    <row r="17" spans="1:5">
      <c r="A17" s="3" t="s">
        <v>943</v>
      </c>
    </row>
    <row r="18" spans="1:5">
      <c r="A18" s="5" t="s">
        <v>949</v>
      </c>
    </row>
    <row r="19" spans="1:5">
      <c r="A19" s="3" t="s">
        <v>952</v>
      </c>
      <c r="B19" s="4" t="n">
        <v>-39470</v>
      </c>
      <c r="C19" s="4" t="n">
        <v>-271378</v>
      </c>
      <c r="D19" s="4" t="n">
        <v>-59214</v>
      </c>
      <c r="E19" s="4" t="n">
        <v>-72921</v>
      </c>
    </row>
    <row r="20" spans="1:5">
      <c r="A20" s="3" t="s">
        <v>100</v>
      </c>
      <c r="B20" s="4" t="n">
        <v>6338</v>
      </c>
      <c r="C20" s="4" t="n">
        <v>43575</v>
      </c>
      <c r="D20" s="4" t="n">
        <v>15559</v>
      </c>
    </row>
    <row r="21" spans="1:5">
      <c r="A21" s="3" t="s">
        <v>101</v>
      </c>
      <c r="B21" s="4" t="n">
        <v>-33132</v>
      </c>
      <c r="C21" s="4" t="n">
        <v>-227803</v>
      </c>
      <c r="D21" s="4" t="n">
        <v>-43655</v>
      </c>
      <c r="E21" s="4" t="n">
        <v>-72921</v>
      </c>
    </row>
    <row r="22" spans="1:5">
      <c r="A22" s="3" t="s">
        <v>104</v>
      </c>
      <c r="B22" s="4" t="n">
        <v>46210</v>
      </c>
      <c r="C22" s="4" t="n">
        <v>317714</v>
      </c>
      <c r="D22" s="4" t="n">
        <v>120510</v>
      </c>
      <c r="E22" s="4" t="n">
        <v>8301</v>
      </c>
    </row>
    <row r="23" spans="1:5">
      <c r="A23" s="3" t="s">
        <v>102</v>
      </c>
      <c r="B23" s="4" t="n">
        <v>13078</v>
      </c>
      <c r="C23" s="4" t="n">
        <v>89911</v>
      </c>
      <c r="D23" s="4" t="n">
        <v>76855</v>
      </c>
      <c r="E23" s="4" t="n">
        <v>-64620</v>
      </c>
    </row>
    <row r="24" spans="1:5">
      <c r="A24" s="3" t="s">
        <v>111</v>
      </c>
      <c r="B24" s="4" t="n">
        <v>-6339</v>
      </c>
      <c r="C24" s="4" t="n">
        <v>-43581</v>
      </c>
      <c r="D24" s="4" t="n">
        <v>-4649</v>
      </c>
    </row>
    <row r="25" spans="1:5">
      <c r="A25" s="3" t="s">
        <v>950</v>
      </c>
      <c r="B25" s="4" t="n">
        <v>630746</v>
      </c>
      <c r="C25" s="4" t="n">
        <v>4336695</v>
      </c>
      <c r="D25" s="4" t="n">
        <v>3087457</v>
      </c>
      <c r="E25" s="4" t="n">
        <v>2118475</v>
      </c>
    </row>
    <row r="26" spans="1:5">
      <c r="A26" s="3" t="s">
        <v>113</v>
      </c>
      <c r="B26" s="4" t="n">
        <v>637485</v>
      </c>
      <c r="C26" s="4" t="n">
        <v>4383025</v>
      </c>
      <c r="D26" s="4" t="n">
        <v>3159663</v>
      </c>
      <c r="E26" s="4" t="n">
        <v>2053855</v>
      </c>
    </row>
    <row r="27" spans="1:5">
      <c r="A27" s="3" t="s">
        <v>115</v>
      </c>
      <c r="E27" s="4" t="n">
        <v>-133568</v>
      </c>
    </row>
    <row r="28" spans="1:5">
      <c r="A28" s="3" t="s">
        <v>116</v>
      </c>
      <c r="B28" s="4" t="n">
        <v>637485</v>
      </c>
      <c r="C28" s="4" t="n">
        <v>4383025</v>
      </c>
      <c r="D28" s="4" t="n">
        <v>3159663</v>
      </c>
      <c r="E28" s="4" t="n">
        <v>1920287</v>
      </c>
    </row>
    <row r="29" spans="1:5">
      <c r="A29" s="3" t="s">
        <v>183</v>
      </c>
      <c r="B29" s="4" t="n">
        <v>637485</v>
      </c>
      <c r="C29" s="4" t="n">
        <v>4383025</v>
      </c>
      <c r="D29" s="4" t="n">
        <v>3159663</v>
      </c>
      <c r="E29" s="4" t="n">
        <v>2053855</v>
      </c>
    </row>
    <row r="30" spans="1:5">
      <c r="A30" s="5" t="s">
        <v>123</v>
      </c>
    </row>
    <row r="31" spans="1:5">
      <c r="A31" s="3" t="s">
        <v>124</v>
      </c>
      <c r="B31" s="4" t="n">
        <v>126189</v>
      </c>
      <c r="C31" s="4" t="n">
        <v>867612</v>
      </c>
      <c r="D31" s="4" t="n">
        <v>-590545</v>
      </c>
      <c r="E31" s="4" t="n">
        <v>308398</v>
      </c>
    </row>
    <row r="32" spans="1:5">
      <c r="A32" s="3" t="s">
        <v>125</v>
      </c>
      <c r="B32" s="6" t="n">
        <v>763674</v>
      </c>
      <c r="C32" s="4" t="n">
        <v>5250637</v>
      </c>
      <c r="D32" s="4" t="n">
        <v>2569118</v>
      </c>
      <c r="E32" s="4" t="n">
        <v>2362253</v>
      </c>
    </row>
    <row r="33" spans="1:5">
      <c r="A33" s="3" t="s">
        <v>951</v>
      </c>
      <c r="C33" s="7" t="n">
        <v>0</v>
      </c>
      <c r="D33" s="7" t="n">
        <v>0</v>
      </c>
      <c r="E33"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6:26Z</dcterms:created>
  <dcterms:modified xmlns:dcterms="http://purl.org/dc/terms/" xmlns:xsi="http://www.w3.org/2001/XMLSchema-instance" xsi:type="dcterms:W3CDTF">2019-04-16T16:16:26Z</dcterms:modified>
</cp:coreProperties>
</file>